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 Business Organization " sheetId="7" r:id="rId7"/>
    <s:sheet name="Note 2 - Summary of Significant" sheetId="8" r:id="rId8"/>
    <s:sheet name="Note 3 - Net Income Per Share" sheetId="9" r:id="rId9"/>
    <s:sheet name="Note 4 - Segment Reporting" sheetId="10" r:id="rId10"/>
    <s:sheet name="Note 5 - Acquisitions" sheetId="11" r:id="rId11"/>
    <s:sheet name="Note 6 - Restructuring" sheetId="12" r:id="rId12"/>
    <s:sheet name="Note 7 - Current and Non-Curren" sheetId="13" r:id="rId13"/>
    <s:sheet name="Note 8 - Fair Value Measurement" sheetId="14" r:id="rId14"/>
    <s:sheet name="Note 9 - Inventories" sheetId="15" r:id="rId15"/>
    <s:sheet name="Note 10 - Property and Equipmen" sheetId="16" r:id="rId16"/>
    <s:sheet name="Note 11 - Intangible Assets, In" sheetId="17" r:id="rId17"/>
    <s:sheet name="Note 12 - Accrued Expenses" sheetId="18" r:id="rId18"/>
    <s:sheet name="Note 13 - Collaboration Obligat" sheetId="19" r:id="rId19"/>
    <s:sheet name="Note 14 - Other Current Liabili" sheetId="20" r:id="rId20"/>
    <s:sheet name="Note 15 - Other Liabilities" sheetId="21" r:id="rId21"/>
    <s:sheet name="Note 16 - Commitments and Conti" sheetId="22" r:id="rId22"/>
    <s:sheet name="Note 17 - Related Party Transac" sheetId="23" r:id="rId23"/>
    <s:sheet name="Note 18 - Notes Payable" sheetId="24" r:id="rId24"/>
    <s:sheet name="Note 19 - Collaboration and Lic" sheetId="25" r:id="rId25"/>
    <s:sheet name="Note 20 - Stockholders' Equity" sheetId="26" r:id="rId26"/>
    <s:sheet name="Note 21 - Income Taxes" sheetId="27" r:id="rId27"/>
    <s:sheet name="Note 22 - Quarterly Financial D" sheetId="28" r:id="rId28"/>
    <s:sheet name="Note 23 - Subsequent Events" sheetId="29" r:id="rId29"/>
    <s:sheet name="Schedule II - Valuation and Qua" sheetId="30" r:id="rId30"/>
    <s:sheet name="Significant Accounting Policies" sheetId="31" r:id="rId31"/>
    <s:sheet name="Note 2 - Summary of Significa32" sheetId="32" r:id="rId32"/>
    <s:sheet name="Note 3 - Net Income Per Share (" sheetId="33" r:id="rId33"/>
    <s:sheet name="Note 4 - Segment Reporting (Tab" sheetId="34" r:id="rId34"/>
    <s:sheet name="Note 5 - Acquisitions (Tables)" sheetId="35" r:id="rId35"/>
    <s:sheet name="Note 6 - Restructuring (Tables)" sheetId="36" r:id="rId36"/>
    <s:sheet name="Note 7 - Current and Non-Curr37" sheetId="37" r:id="rId37"/>
    <s:sheet name="Note 9 - Inventories (Tables)" sheetId="38" r:id="rId38"/>
    <s:sheet name="Note 10 - Property and Equipm39" sheetId="39" r:id="rId39"/>
    <s:sheet name="Note 11 - Intangible Assets, 40" sheetId="40" r:id="rId40"/>
    <s:sheet name="Note 12 - Accrued Expenses (Tab" sheetId="41" r:id="rId41"/>
    <s:sheet name="Note 14 - Other Current Liabi42" sheetId="42" r:id="rId42"/>
    <s:sheet name="Note 15 - Other Liabilities (Ta" sheetId="43" r:id="rId43"/>
    <s:sheet name="Note 16 - Commitments and Con44" sheetId="44" r:id="rId44"/>
    <s:sheet name="Note 17 - Related Party Trans45" sheetId="45" r:id="rId45"/>
    <s:sheet name="Note 18 - Notes Payable (Tables" sheetId="46" r:id="rId46"/>
    <s:sheet name="Note 19 - Collaboration and L47" sheetId="47" r:id="rId47"/>
    <s:sheet name="Note 20 - Stockholders' Equity " sheetId="48" r:id="rId48"/>
    <s:sheet name="Note 21 - Income Taxes (Tables)" sheetId="49" r:id="rId49"/>
    <s:sheet name="Note 22 - Quarterly Financial50" sheetId="50" r:id="rId50"/>
    <s:sheet name="Schedule II - Valuation and Q51" sheetId="51" r:id="rId51"/>
    <s:sheet name="Note 1 - Business Organizatio52" sheetId="52" r:id="rId52"/>
    <s:sheet name="Note 2 - Summary of Significa53" sheetId="53" r:id="rId53"/>
    <s:sheet name="Note 2 - Deferred Revenue (Deta" sheetId="54" r:id="rId54"/>
    <s:sheet name="Note 3 - Net Income (Loss) per " sheetId="55" r:id="rId55"/>
    <s:sheet name="Note 3 - Potentially Dilutive S" sheetId="56" r:id="rId56"/>
    <s:sheet name="Note 3 - Antidilutive Securitie" sheetId="57" r:id="rId57"/>
    <s:sheet name="Note 4 - Segment Reporting (Det" sheetId="58" r:id="rId58"/>
    <s:sheet name="Note 4 - Revenues by Product Ca" sheetId="59" r:id="rId59"/>
    <s:sheet name="Note 4 - Revenues by Geographic" sheetId="60" r:id="rId60"/>
    <s:sheet name="Note 4 - Long-lived Assets by G" sheetId="61" r:id="rId61"/>
    <s:sheet name="Note 5 - Acquisitions (Details " sheetId="62" r:id="rId62"/>
    <s:sheet name="Note 5 - Allocation of the Purc" sheetId="63" r:id="rId63"/>
    <s:sheet name="Note 5 - Intangible Assets Info" sheetId="64" r:id="rId64"/>
    <s:sheet name="Note 5 - Pro Forma Information " sheetId="65" r:id="rId65"/>
    <s:sheet name="Note 6 - Restructuring (Details" sheetId="66" r:id="rId66"/>
    <s:sheet name="Note 6 - Cash Components of Res" sheetId="67" r:id="rId67"/>
    <s:sheet name="Note 7 - Current and Non-Curr68" sheetId="68" r:id="rId68"/>
    <s:sheet name="Note 7 - Summary of Current and" sheetId="69" r:id="rId69"/>
    <s:sheet name="Note 9 - Inventories (Details T" sheetId="70" r:id="rId70"/>
    <s:sheet name="Note 9 - Inventory Components (" sheetId="71" r:id="rId71"/>
    <s:sheet name="Note 10 - Property and Equipm72" sheetId="72" r:id="rId72"/>
    <s:sheet name="Note 10 - Property and Equipm73" sheetId="73" r:id="rId73"/>
    <s:sheet name="Note 11 - Intangible Assets, 74" sheetId="74" r:id="rId74"/>
    <s:sheet name="Note 11 - Intangible Assets by " sheetId="75" r:id="rId75"/>
    <s:sheet name="Note 11 - Changes in Intangible" sheetId="76" r:id="rId76"/>
    <s:sheet name="Note 11 - Amortization of Intan" sheetId="77" r:id="rId77"/>
    <s:sheet name="Note 12 - Summary of Accrued Ex" sheetId="78" r:id="rId78"/>
    <s:sheet name="Note 13 - Collaboration Oblig79" sheetId="79" r:id="rId79"/>
    <s:sheet name="Note 14 - Other Current Liabi80" sheetId="80" r:id="rId80"/>
    <s:sheet name="Note 15 - Other Liabilities (De" sheetId="81" r:id="rId81"/>
    <s:sheet name="Note 15 - Other Liabilities Sum" sheetId="82" r:id="rId82"/>
    <s:sheet name="Note 15 - Reconciliation of Pro" sheetId="83" r:id="rId83"/>
    <s:sheet name="Note 15 - Reconciliation of Amo" sheetId="84" r:id="rId84"/>
    <s:sheet name="Note 15- Net Periodic Benefit C" sheetId="85" r:id="rId85"/>
    <s:sheet name="Note 15 - Changes in Plan Asset" sheetId="86" r:id="rId86"/>
    <s:sheet name="Note 15 - Estimated Amounts to " sheetId="87" r:id="rId87"/>
    <s:sheet name="Note 15 - Projected Benefit Obl" sheetId="88" r:id="rId88"/>
    <s:sheet name="Note 15 - Weighted Average Allo" sheetId="89" r:id="rId89"/>
    <s:sheet name="Note 15 - Schedule of Assumptio" sheetId="90" r:id="rId90"/>
    <s:sheet name="Note 15 - Schedule of Expected " sheetId="91" r:id="rId91"/>
    <s:sheet name="Note 16 - Commitments and Con92" sheetId="92" r:id="rId92"/>
    <s:sheet name="Note 16 - Future Minimum, Non-C" sheetId="93" r:id="rId93"/>
    <s:sheet name="Note 17 - Related Party Trans94" sheetId="94" r:id="rId94"/>
    <s:sheet name="Note 17 - Expenses Under Agreem" sheetId="95" r:id="rId95"/>
    <s:sheet name="Note 17 - Deferred Revenues Und" sheetId="96" r:id="rId96"/>
    <s:sheet name="Note 18 - Notes Payable (Detail" sheetId="97" r:id="rId97"/>
    <s:sheet name="Note 18 - Maturities of Notes P" sheetId="98" r:id="rId98"/>
    <s:sheet name="Note 19 - Collaboration and L99" sheetId="99" r:id="rId99"/>
    <s:sheet name="Note 19 - Cash Streams and Rela" sheetId="100" r:id="rId100"/>
    <s:sheet name="Note 19 - Cash Streams and R101" sheetId="101" r:id="rId101"/>
    <s:sheet name="Note 20 - Stockholders' Equi102" sheetId="102" r:id="rId102"/>
    <s:sheet name="Note 20 - Option Valuation Assu" sheetId="103" r:id="rId103"/>
    <s:sheet name="Note 20 - Stock-based Compensat" sheetId="104" r:id="rId104"/>
    <s:sheet name="Note 20 - Stock Option Activity" sheetId="105" r:id="rId105"/>
    <s:sheet name="Note 20 - Changes in Accumulate" sheetId="106" r:id="rId106"/>
    <s:sheet name="Note 21 - Income Taxes (Details" sheetId="107" r:id="rId107"/>
    <s:sheet name="Note 21 - Income Before Income " sheetId="108" r:id="rId108"/>
    <s:sheet name="Note 21 - Provision for Income " sheetId="109" r:id="rId109"/>
    <s:sheet name="Note 21 - Deferred Tax Assets (" sheetId="110" r:id="rId110"/>
    <s:sheet name="Note 21 - Income Taxes on the F" sheetId="111" r:id="rId111"/>
    <s:sheet name="Note 21 - Unrecognized Tax Bene" sheetId="112" r:id="rId112"/>
    <s:sheet name="Note 22 - Quarterly Financia113" sheetId="113" r:id="rId113"/>
    <s:sheet name="Note 23 - Subsequent Events (De" sheetId="114" r:id="rId114"/>
    <s:sheet name="Schedule II - Valuation and 115" sheetId="115" r:id="rId115"/>
    <s:sheet name="Schedule II - Valuation and 116" sheetId="116" r:id="rId116"/>
  </s:sheets>
  <s:definedNames/>
  <s:calcPr calcId="124519" calcMode="auto" fullCalcOnLoad="1"/>
</s:workbook>
</file>

<file path=xl/sharedStrings.xml><?xml version="1.0" encoding="utf-8"?>
<sst xmlns="http://schemas.openxmlformats.org/spreadsheetml/2006/main" uniqueCount="1125">
  <si>
    <t>Document And Entity Information - USD ($) $ in Millions</t>
  </si>
  <si>
    <t>12 Months Ended</t>
  </si>
  <si>
    <t>Dec. 31, 2015</t>
  </si>
  <si>
    <t>Mar. 01, 2016</t>
  </si>
  <si>
    <t>Jun. 30, 2015</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ommon Class A [Member]</t>
  </si>
  <si>
    <t>Stockholders' equity:</t>
  </si>
  <si>
    <t>Common stock value</t>
  </si>
  <si>
    <t>Common Class B [Member]</t>
  </si>
  <si>
    <t>Cash and cash equivalents</t>
  </si>
  <si>
    <t>Investments, current</t>
  </si>
  <si>
    <t xml:space="preserve"> </t>
  </si>
  <si>
    <t>Product royalties receivable</t>
  </si>
  <si>
    <t>Accounts receivable, net</t>
  </si>
  <si>
    <t>Deferred charge, current</t>
  </si>
  <si>
    <t>Restricted cash, current</t>
  </si>
  <si>
    <t>Inventories, net</t>
  </si>
  <si>
    <t>Prepaid expenses and other current assets</t>
  </si>
  <si>
    <t>Total current assets</t>
  </si>
  <si>
    <t>Investments, non-current</t>
  </si>
  <si>
    <t>Property and equipment, net</t>
  </si>
  <si>
    <t>Intangible assets</t>
  </si>
  <si>
    <t>Goodwill</t>
  </si>
  <si>
    <t>In-process research &amp; development</t>
  </si>
  <si>
    <t>Deferred tax assets, non-current</t>
  </si>
  <si>
    <t>Deferred charge, non-current</t>
  </si>
  <si>
    <t>Restricted cash, non-current</t>
  </si>
  <si>
    <t>Other assets</t>
  </si>
  <si>
    <t>Total asset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et, non-current</t>
  </si>
  <si>
    <t>Other liabilities</t>
  </si>
  <si>
    <t>Total liabilities</t>
  </si>
  <si>
    <t>Commitments and contingencies</t>
  </si>
  <si>
    <t>Preferred stock, $0.01 par value; 5,000,000 shares authorized at December 31, 2015 and 2014; no shares issued and outstanding at December 31, 2015 and 2014, respectively</t>
  </si>
  <si>
    <t>Additional paid-in capital</t>
  </si>
  <si>
    <t>Accumulated other comprehensive income</t>
  </si>
  <si>
    <t>Treasury stock, at cost; 3,009,942 and 524,792 shares at December 31, 2015 and 2014, respectively</t>
  </si>
  <si>
    <t>Retained earnings (Accumulated defici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and Comprehensive Income - USD ($) shares in Thousands, $ in Thousands</t>
  </si>
  <si>
    <t>Dec. 31, 2013</t>
  </si>
  <si>
    <t>Revenues:</t>
  </si>
  <si>
    <t>Product royalty revenue</t>
  </si>
  <si>
    <t>Product sales revenue</t>
  </si>
  <si>
    <t>Research and development revenue</t>
  </si>
  <si>
    <t>Contract and collaboration revenue</t>
  </si>
  <si>
    <t>Co-promotion revenue</t>
  </si>
  <si>
    <t>Total revenues</t>
  </si>
  <si>
    <t>Costs and expenses:</t>
  </si>
  <si>
    <t>Costs of goods sold</t>
  </si>
  <si>
    <t>Intangible assets impairment</t>
  </si>
  <si>
    <t>Research and development</t>
  </si>
  <si>
    <t>General and administrative</t>
  </si>
  <si>
    <t>Selling and marketing</t>
  </si>
  <si>
    <t>Total costs and expenses</t>
  </si>
  <si>
    <t>Income from operations</t>
  </si>
  <si>
    <t>Non-operating income (expense):</t>
  </si>
  <si>
    <t>Interest income</t>
  </si>
  <si>
    <t>Interest expense</t>
  </si>
  <si>
    <t>Other income, net</t>
  </si>
  <si>
    <t>Total non-operating income (expense), net</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loss):</t>
  </si>
  <si>
    <t>Unrealized gain (loss) on pension benefit obligation</t>
  </si>
  <si>
    <t>Unrealized gain (loss) on investments, net of tax effect</t>
  </si>
  <si>
    <t>Foreign currency translation</t>
  </si>
  <si>
    <t>Total comprehensive income</t>
  </si>
  <si>
    <t>Consolidated Statement of Changes in Stockholders' Equity - USD ($)</t>
  </si>
  <si>
    <t>Common Stock [Member]Common Class A [Member]</t>
  </si>
  <si>
    <t>Additional Paid-in Capital [Member]</t>
  </si>
  <si>
    <t>AOCI Attributable to Parent [Member]</t>
  </si>
  <si>
    <t>Treasury Stock [Member]</t>
  </si>
  <si>
    <t>Retained Earnings [Member]</t>
  </si>
  <si>
    <t>Total</t>
  </si>
  <si>
    <t>Balance (in shares) at Dec. 31, 2012</t>
  </si>
  <si>
    <t>Balance at Dec. 31, 2012</t>
  </si>
  <si>
    <t>Employee stock option expense</t>
  </si>
  <si>
    <t>Stock issued upon exercise of stock options (in shares)</t>
  </si>
  <si>
    <t>Stock issued upon exercise of stock options</t>
  </si>
  <si>
    <t>Stock issued under employee stock purchase plan (in shares)</t>
  </si>
  <si>
    <t>Stock issued under employee stock purchase plan</t>
  </si>
  <si>
    <t>Stock issued under "at-the-market" offering (in shares)</t>
  </si>
  <si>
    <t>Stock issued under "at-the-market" offering</t>
  </si>
  <si>
    <t>Unrealized loss on investments, net of tax effect</t>
  </si>
  <si>
    <t>Windfall tax benefit from stock-based compensation</t>
  </si>
  <si>
    <t>Treasury stock, at cost (in shares)</t>
  </si>
  <si>
    <t>Treasury stock, at cost</t>
  </si>
  <si>
    <t>Balance (in shares) at Dec. 31, 2013</t>
  </si>
  <si>
    <t>Balance at Dec. 31, 2013</t>
  </si>
  <si>
    <t>Balance (in shares) at Dec. 31, 2014</t>
  </si>
  <si>
    <t>Balance at Dec. 31, 2014</t>
  </si>
  <si>
    <t>Balance (in shares) at Dec. 31, 2015</t>
  </si>
  <si>
    <t>Balance at Dec. 31, 2015</t>
  </si>
  <si>
    <t>Consolidated Statements of Cash Flows - USD ($)</t>
  </si>
  <si>
    <t>Cash flows from operating activities:</t>
  </si>
  <si>
    <t>Adjustments to reconcile net income to net cash provided by (used in) operating activities:</t>
  </si>
  <si>
    <t>Depreciation and amortization</t>
  </si>
  <si>
    <t>Deferred tax provision (benefit)</t>
  </si>
  <si>
    <t>Deferred charge</t>
  </si>
  <si>
    <t>Stock-based compensation</t>
  </si>
  <si>
    <t>Amortization of premiums on investments</t>
  </si>
  <si>
    <t>Foreign currency remeasurement gain</t>
  </si>
  <si>
    <t>Shortfall from stock-based compensation</t>
  </si>
  <si>
    <t>Windfall benefit from stock-based compensation</t>
  </si>
  <si>
    <t>Transfer and assignment of licensing rights</t>
  </si>
  <si>
    <t>Changes in operating assets and liabilities:</t>
  </si>
  <si>
    <t>Accounts receivable</t>
  </si>
  <si>
    <t>Unbilled accounts receivable</t>
  </si>
  <si>
    <t>Inventory</t>
  </si>
  <si>
    <t>Income taxes receivable and payable, net</t>
  </si>
  <si>
    <t>Deferred revenue</t>
  </si>
  <si>
    <t>Accrued interest payable</t>
  </si>
  <si>
    <t>Other assets and liabilities, net</t>
  </si>
  <si>
    <t>Net cash provided by (used in) operating activities</t>
  </si>
  <si>
    <t>Cash flows from investing activities:</t>
  </si>
  <si>
    <t>Purchases of investments</t>
  </si>
  <si>
    <t>Proceeds from the sales of investments</t>
  </si>
  <si>
    <t>Maturities of investments</t>
  </si>
  <si>
    <t>Tenant improvement allowance</t>
  </si>
  <si>
    <t>Purchases of property and equipment</t>
  </si>
  <si>
    <t>Changes in restricted cash</t>
  </si>
  <si>
    <t>Acquisition, net of acquired cash</t>
  </si>
  <si>
    <t>Net cash provided by (used in) investing activities</t>
  </si>
  <si>
    <t>Cash flows from financing activities:</t>
  </si>
  <si>
    <t>Proceeds from notes payable, net of debt issuance costs</t>
  </si>
  <si>
    <t>Repayment of notes payable</t>
  </si>
  <si>
    <t>Proceeds from exercise of stock options</t>
  </si>
  <si>
    <t>Proceeds from employee stock purchase plan</t>
  </si>
  <si>
    <t>Proceeds from "at-the market" stock issuance</t>
  </si>
  <si>
    <t>Purchase of treasury stock</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Tax refunds received</t>
  </si>
  <si>
    <t>Tax payments made</t>
  </si>
  <si>
    <t>Note 1 - Business Organization and Basis of Presentation</t>
  </si>
  <si>
    <t>Notes to Financial Statements</t>
  </si>
  <si>
    <t>Organization, Consolidation and Presentation of Financial Statements Disclosure [Text Block]</t>
  </si>
  <si>
    <t>1. Business Organization and Basis of Presentation Description of the Business Sucampo Pharmaceuticals, Inc., (Company) is a global biopharmaceutical company focused on innovative research and development of proprietary drugs to treat gastrointestinal, ophthalmic, autoimmune, and oncology-based inflammatory disorders. The Company currently generates revenue mainly from product royalties, upfront and milestone payments, product sale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and seeks strategic opportunities for in-licensing new products. AMITIZA is being marketed for three gastrointestinal indications under the collaboration and license agreement (as amended in October 2014, the North America Takeda Agreement) with Takeda Pharmaceutical Company Limited (Takeda). These indications are chronic idiopathic constipation (CIC) in adults, irritable bowel syndrome with constipation (IBS-C) in adult women and opioid-induced constipation (OIC) in adults suffering from chronic non-cancer related pain. Under the North America Takeda Agreement, the Company is primarily responsible for clinical development activities, while Takeda is responsible for commercialization of AMITIZA in the U.S. and Canada. The Company and Takeda initiated commercial sales of AMITIZA in the U.S. for the treatment of CIC in April 2006, for the treatment of IBS-C in May 2008 and for the treatment of OIC in May 2013. Takeda is required to provide a minimum annual commercial investment during the current term of the North America Takeda Agreement and may reduce the minimum annual commercial investment when a generic equivalent enters the market. In October 2015, Health Canada approved AMITIZA for CIC in adults. In October 2014, the Company and Takeda executed amendments (Takeda Amendment) to the North America Takeda Agreement which, among other things, extended the term of the North America Takeda Agreement beyond December 2020. During the extended term, Takeda and the Company will split the annual net sales revenue of the branded AMITIZA products. In addition, beginning April 2015, the North America Takeda Agreement was amended to terminate the Company’s right to perform commercialization activities with respect to AMITIZA and Takeda’s obligation to reimburse the Company for such commercialization activities. In Japan, AMITIZA is marketed under a license, commercialization and supply agreement (the Japan Mylan Agreement) that was transferred to Mylan, Inc. (Mylan) from Abbott Laboratories, Inc. (Abbott), as of February 2015, as part of Mylan’s acquisition of a product portfolio from Abbott. The Company received approval of its new drug application (NDA) for AMITIZA for the treatment of chronic constipation (CC), excluding constipation caused by organic diseases, from the Ministry of Health, Labour and Welfare in June 2012 and pricing approval in November 2012. AMITIZA is Japan’s only prescription medicine for CC. The Company did not experience any significant changes in the commercialization of AMITIZA in Japan as a result of the transfer of the Japan Mylan Agreement from Abbott to Mylan. In the People’s Republic of China, the Company entered into an exclusive license, development, commercialization and supply agreement (the China Gloria Agreement) with Harbin Gloria Pharmaceuticals Co., Ltd. (Gloria), for AMITIZA in May 2015. Under the China Gloria Agreement, Gloria is responsible for all development activities and costs, as well as commercialization and regulatory activities, for AMITIZA in the People’s Republic of China. The Company will be the exclusive supplier of AMITIZA to Gloria at an agreed upon supply price. Upon entering into the China Gloria Agreement, the Company received an upfront payment of $1.0 million. In June 2015, the China Food and Drug Administration accepted an Investigational New Drug (IND) application for a pivotal trial of AMITIZA in patients with CIC; as a result the Company received an additional payment of $500,000 from Gloria. In addition to the $1.5 million in payments received and recognized as revenue through June 2015, the Company is eligible to receive an additional payment in the amount of $1.5 million upon the occurrence of a specified regulatory or commercial milestone event. In October 2014, the Company entered into an exclusive license, development, commercialization and supply agreement (the Global Takeda Agreement) for lubiprostone with Takeda, through which Takeda has the exclusive rights to further develop and commercialize AMITIZA in all global markets, except the U.S., Canada, Japan and the People’s Republic of China. Takeda became the marketing authorization holder in Switzerland in April 2015 and is expected to become the marketing authorization holder in the United Kingdom (U.K.), Austria, Belgium, Germany, Italy, Ireland, Luxembourg, the Netherlands and Spain in the first half of 2016. Before the execution of the Global Takeda Agreement, the Company retained full rights to develop and commercialize AMITIZA for the rest of the world’s markets outside of the U.S., Canada and Japan. In the U.K., the Company received approval in September 2012 from the Medicines and Healthcare Products Regulatory Agency (MHRA) for the use of AMITIZA to treat CIC. The Company made AMITIZA available in the U.K. in the fourth quarter of 2013. In 2014, the Company resubmitted an application to the MHRA for approval of the OIC indication following its initial decision to not approve in March 2014. In January 2016, the Company received notification from the MHRA that the appeal for the OIC indication was not approved. The Company will not pursue additional filings in the U.K. at this time. In July 2014, National Institute of Health and Care Excellence (NICE) published the technology appraisal guidance recommending the use of AMITIZA in the treatment of CIC and associated symptoms in adults who have failed laxatives. In January 2015, the Company successfully completed the European mutual recognition procedure (MRP) for AMITIZA for the treatment of CIC in select European countries, resulting in a recommendation for marketing authorization. In Switzerland, AMITIZA was approved to treat CIC in 2009. In 2012, the Company reached an agreement with the Bundesamt fur Gesundheit, (BAG), the Federal Office of Public Health in Switzerland, on a reimbursement price for AMITIZA in Switzerland, and began active marketing in the first quarter of 2013. Since February 2012, AMITIZA has also been available through a Named Patient Program throughout the European Union, Iceland and Norway. In February 2014, the Company announced that the BAG revised several reimbursement limitations with which AMITIZA was first approved for reimbursement and inclusion in the Spezialitätenliste (SL) to allow all Swiss physicians to prescribe AMITIZA to patients who have failed previous treatments with at least two laxatives over a nine month period. In July 2014, AMITIZA was approved for the treatment of OIC in chronic, non-cancer adult patients by the Swissmedic, the Swiss Agency for Therapeutic Products. In October 2015, the Company and Takeda obtained approval of the clinical trial application (CTA) for AMITIZA for the treatment of CIC and IBS-C in Russia that was submitted in June 2015. In December 2015, a CTA was filed for AMITIZA for the treatment of CIC, IBS-C and OIC in Mexico and South Korea. The Company expects to initiate phase 3 registration trials in Russia, Mexico, and South Korea in the first half of 2016. An NDA for the treatment of CIC, IBS-C, and OIC was submitted in Kazakhstan in December 2015. In the U.S., the Company ceased marketing RESCULA in the fourth quarter of 2014 and no product was made available after the March 2015 expiration date. In May 2015, the Company returned all licenses for unoprostone isopropyl to R-Tech. As part of the acquisition of R-Tech in October 2015, the Company acquired all rights to RESCULA. RESCULA is being commercialized by Santen Pharmaceutical Co., Ltd in Japan, Dong-A Pharmaceutical, Co., Ltd in South Korea and Zuelliq Pharma Co., Ltd in Taiwan. The Company’s other clinical development programs include the following: Lubiprostone Alternate Formulation The Company has been developing an alternate formulation of lubiprostone for both adult and pediatric patients who are unable to tolerate capsules and for naso-gastric tube fed patients. Takeda has agreed to fund 100% of the costs, up to a cap, of this alternate formulation work and the Company expects to initiate a phase 3 trial of the alternate formulation of lubiprostone in the second half of 2016. Lubiprostone for Pediatric Functional Constipation The phase 3 program required to support an application for marketing approval of lubiprostone for pediatric functional constipation comprises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The second trial is a follow-on, long-term safety extension trial that was initiated in March 2014. Following the successful completion of the phase 3 trial for the alternative formulation of lubiprostone, as described above, the Company is also planning to initiate two additional trials in its phase 3 program for pediatric functional constipation, which will be in children aged 6 months to less than 6 years testing the alternative formulation. Takeda has agreed to fund 70% of the costs, up to a cap, of this pediatric functional constipation program. Cobiprostone for Oral Mucositis In May 2015, the U.S. FDA granted Fast Track Designation for cobiprostone for the prevention of OM. In September 2015, the Company initiated a phase 2a clinical trial in the U.S. of cobiprostone oral spray for the prevention of OM in patients suffering from HNC receiving concurrent RT and CT. Cobiprostone for Proton Pump Inhibitor-Refractory Non-Erosive Reflux Disease (NERD)/symptomatic Gastroesophageal Reflux Disease (sGERD) In December 2014, the Company initiated a phase 2a clinical trial in Japan for cobiprostone in NERD/sGERD patients who have had a non-satisfactory response to proton pump inhibitors. The Company expects to announce top-line data from this study in the first half of 2016. VAP-1 Inhibitor for RTU-1096 RTU-1096 is an oral compound under development for the treatment of nonalcoholic steatohepatitis (NASH), chronic obstructive pulmonary disease (COPD), diabetic macular edema (DME) and diabetic retinopathy (DR) and immune-oncology. In the first quarter of 2016, the phase 1 trial has been completed in healthy individuals that evaluated the safety and pharmacokinetics and the results will be accessed in the first half of 2016. The Company will also look to generate additional preclinical data in the emerging area of immune-oncology, to support partnership opportunities of combination therapy in cancer patients of our molecules with check-point pathway inhibitors. VAP-1 Inhibitor for RTU-009 RTU-009 is a pre-clinical stage, injectable VAP-1 inhibitor that is being studied in acute cerebral infarction as well as ophthalmic diseases. Our next step would be to complete IND-enabling studies, and thereafter initiate clinical-stage development. Basis of Presentation The accompanying Consolidated Financial Statements of the Company have been prepared in accordance with generally accepted accounting principles in the United States of America, (GAAP) and the rules and regulations of the Securities and Exchange Commission, (SEC). The Consolidated Financial Statements include the accounts of the Company and its wholly owned subsidiaries: Sucampo AG, based in Zug, Switzerland, through which the Company conducts certain worldwide and European operations; Sucampo Pharma, LLC, based in Tokyo and Osaka, Japan and R-Tech Ueno, Ltd. (acquired October 20, 2015), based in Kobe, Japan through which the Company conducts its Asian operations; Sucampo Pharma Americas LLC, based in Rockville, Maryland, through which the Company conducts operations in North and South America and Sucampo Pharma Europe, Ltd., based in Oxford, U.K..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2. Summary of Significant Accounting Policies Principles of Consolidation The consolidated financial statements include the accounts of Sucampo Pharmaceuticals, Inc. and its wholly owned subsidiaries. All intercompany accounts and transactions have been eliminated.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 during the reporting period. Actual results could differ from those estimates. Cash and Cash Equivalents For the purpose of the Consolidated Balance Sheets and Consolidated Statements of Cash Flows, cash equivalents include all highly liquid investments with a maturity of 90 days or less at the time of purchase. Current and Non-Current Investments Current and non-current investments consist primarily of U.S. government agency securities, certificates of deposit, corporate bonds, municipal securities and variable rate demand notes, and are classified as current or non-current based on their maturity dates. The Company classifies all investments as available-for-sale securities and reports unrealized gains or losses, net of related tax effects, in other comprehensive income. Accounts Receivable Accounts receivable primarily represents amounts due under the North America Takeda Agreement and Japan Mylan Agreement. The Company recorded an immaterial allowance for doubtful accounts at December 31, 2015 and 2014. Accounts receivable of zero and $779,000 were charged off against the allowance for doubtful accounts during the years ended December 31, 2015 and 2014, respectively. Inventories Inventories are stated at the lower of cost or net realizable value, using the first-in, first-out convention. Inventories consist of raw material, work-in-process and finished goods. The Company’s inventories include the direct purchase cost of materials and supplies and manufacturing overhead costs. Restricted Cash As of December 31, 2015, restricted cash consisted primarily of $25.0 million related to the Credit Facility that requires the Company to maintain $25.0 million in a restricted cash account until at least $35 million of the Term Loans have been repaid or prepaid (see note 17). Further, as part of the R-Tech acquisition, $17.7 million is held in a restricted cash account for payment of the Ueno and Kuno Trust Notes, which were settled on February 1, 2016 (see note 17), and $8.2 million is held in restricted cash related to the squeeze out of non-tendering R-Tech shareholders, which was settled in January, 2016. Restricted cash at December 31, 2014 primarily represented collateral pledged to support a loan guarantee and development agreement (Numab Agreement) between Numab AG (Numab) and Zurcher Kantonalbank, which the Company serves as guarantor; and operating leases with certain financial institutions. Restricted cash totaled $2.4 million at December 31, 2014. Property and Equipment Property and equipment are recorded at cost and consist of computer and office machines, furniture and fixtures, IT infrastructure and leasehold improvements. Depreciation is computed using the straight-line method over the estimated useful lives of the assets. Expenditures for maintenance and repairs are charged to earnings as incurred. When assets are sold or retired, the related cost and accumulated depreciation are removed from the respective accounts and any resulting gain or loss is included in earnings. 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December 31, 2015 and 2014, approximately $5.9 million, or 3.6%, and $37.0 million, or 33.6%, respectively, of the Company’s cash, cash equivalents, restricted cash and investments were issued or insured by the U.S. government or other government agencies. The Company has not experienced any losses on these accounts related to amounts in excess of insured limits. Revenues from Takeda, an unrelated party, accounted for 63.3%, 71.3% and 81.3% of the Company’s total revenues for the years ended December 31, 2015, 2014 and 2013, respectively. Accounts receivable and product royalties receivable from Takeda accounted for 78.1% and 88.5% of the Company’s total accounts receivable and product royalties receivable at December 31, 2015 and 2014. Revenues from another unrelated party, Mylan, accounted for 35.2%, 27.8% and 17.6% of the Company’s total revenues for the years ended December 31, 2015, 2014 and 2013. The Company depends significantly upon collaborations with Takeda and Mylan, and its activities may be impacted if these relationships are disrupted (see note 19). 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llaboration obligation and accrued expenses. The carrying amounts of the Notes (as defined below) at December 31, 2015 and 2014 did approximate fair value and are classified as a Level 2 instrument. Revenue Recognition The Company’s revenues are derived primarily from product royalties, product sales, development milestone payments, clinical development activities, and contract and collaboration activities. Multiple-Element Arrangements The Company evaluated the multiple deliverables within the AMITIZA agreements in accordance with the guidance of multiple deliverables under ASC 605-25 “ Revenue Recognition — Multiple-Element Arrangements” Where agreements include contingent milestones the Company evaluates whether each milestone is substantive. Milestones are considered substantive if all of the following conditions are met: (1) it is commensurate with either our performance to meet the milestone or the enhancement of the value of the delivered item or items as a result of a specific outcome resulting from the our performance to achieve the milestone, (2) it relates solely to past performance, and (3) the value of the milestone is reasonable relative to all the deliverables and payment terms (including other potential milestone consideration) within the arrangement. Where milestones are not considered substantive their treatment is based on either a time-based or proportional performance model. Research and Development Revenue The Company applied a time-based model of revenue recognition for cash flows associated with research and development deliverables agreed upon prior to January 1, 2011 under the North America Takeda Agreement. Under this model, cash flow streams related to each unit of accounting are recognized as revenue over the estimated performance period. Upon receipt of cash payments, such as development milestones, revenue is recognized to the extent the accumulated service time has occurred. The remainder is deferred and recognized as revenue ratably over the remaining estimated performance period. For research and development deliverables agreed upon subsequent to January 1, 2011 under the North America Takeda agreement, which are reimbursable by Takeda at contractually predetermined percentages, the Company recognizes revenue when the underlying research and development expenses are incurred, assuming all other revenue recognition criteria are met. Product Royalty Revenue Product royalty revenue represents royalty revenue earned on Takeda’s net sales of AMITIZA under the North America Takeda Agreement, and is recorded when earned in accordance with the contractual terms, collectability is reasonably assured and all other revenue recognition criteria are met. Product Sales Revenue Product sales revenue consists of AMITIZA sales under the Japan Mylan Agreement, the North America Takeda Agreement, Global Takeda Agreement, and prior to the Global Takeda Agreement, by the Company in Europe, and RESCULA sales to Santen in Japan and by the Company in the U.S. Revenue from AMITIZA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sales of AMITIZA due to the absence of discounts and rebates and the lack of right of return. Co-promotion Revenue Takeda reimbursements of co-promotion costs under the North America Takeda Agreement, including costs associated with the Company’s specialty sales force and miscellaneous marketing activities, are recognized as co-promotion revenue as the related costs are incurred and Takeda becomes contractually obligated to pay the amounts. The Company has determined that it is acting as a principal under this agreement, and as such, records reimbursements of these amounts on a gross basis as co-promotion revenue. In December 2014, the Company ceased co-promoting AMITIZA as a result of the amendment to the North America Takeda Agreement. Contract and Collaboration Revenue Contract and Collaboration revenue relates to development and consulting activities and includes $8.0 million of the upfront payment received from Takeda in 2014 under the Global Takeda Agreement. The Company considers its participation in joint committees under the Japan Mylan Agreement and North America Takeda Agreement as separate deliverables under the contracts and recognizes the best estimate of selling price of such participation as collaboration revenue over the period of the participation per the terms of the contracts. Deferred Revenue Deferred revenue represents payments received for licensing fees, option fees, consulting, research and development contracts and related cost sharing and supply agreements, mainly with Takeda and Mylan, which are deferred until revenue can be recognized under the Company’s revenue recognition policy. At December 31, 2015 and 2014, total deferred revenue was approximately $1.8 million and $7.2 million, respectively. Total deferred revenue consists of the following as of: December 31, (In thousands) 2015 2014 Deferred revenue, current $ 676 $ 2,051 Deferred revenue, non-current 1,088 5,118 $ 1,764 $ 7,169 Deferred revenue to related parties, included in total deferred revenue: Deferred revenue to related parties, current $ - $ 453 Deferred revenue to related parties, non-current - 4,141 Total $ - $ 4,594 During the fourth quarter of 2015, as part of the R-Tech acquisition, the Company recognized $3.9 million of deferred revenue as part of settlement of a pre-existing relationship with R-Tech. Stock-Based Compensation The Company estimates the fair value of share-based payment awards on the date of the grant using an option-pricing model and recognizes the expense over the required service periods. For recording of the stock-based compensation expense for service based and market condition options, the Company has chosen to use: · the straight-line method of allocating compensation cost for service based options and graded vesting for market condition options; · the Black-Scholes-Merton option pricing formula for time based options and the Monte Carlo simulation model for the market condition options as the Company’s chosen option-pricing models; · the simplified method to calculate the expected term for options as discussed under the SEC’s guidance for share-based payments for service based options; · an estimate of expected volatility based on the historical volatility of the Company’s share price; and · an estimate for expected forfeitures. The three factors which most affect stock-based compensation are the fair value of the common stock underlying the stock options, the vesting term of the options, and the volatility of such fair value of the underlying common stock. If the Company’s estimates are too high or too low, the Company may overstate or understate its stock-based compensation expense. Pension The Company utilizes actuarial methods to measure the benefit obligations and net periodic pension cost/income for its Swiss pension plan. Inherent in the application of these actuarial methods are key assumptions, including, but not limited to, discount rates, mortality rates, and rates of compensation increases. Company management evaluates these assumptions annually and updates assumptions as necessary. Net actuarial gains or losses are amortized to expense in future periods over the average future service period for employees of plans. The fair values of assets are determined based on the sum of the saving capitals of the actives in the pension plan. Mergers and Acquisitions In a business combination, the acquisition method of accounting requires that the assets acquired and liabilities assumed be recorded as of the date of the merger or acquisition at their respectiv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our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our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near the merger or acquisition date based on expectations and assumptions of a market participant that are deemed reasonable by management. Given the considerable judgment involved in determining fair values, the Company typically obtains assistance from third-party valuation specialists for significant items. Amounts allocated to acquire IPR&amp;D are capitalized and accounted for as indefinite-lived intangible assets. Upon successful completion of each project, the Company will make a separate determination as to the then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Our estimates of market participant net cash flows consider historical and projected pricing, margins and expense levels; the performance of competing products where applicable; relevant industry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or cost approach. Under the income approach fair value is estimated based on each asset’s probability-adjusted future net cash flows, which reflect the different stages of development of each product and the associated probability of successful completion. The net cash flows are then discounted to present value using appropriate discounts. Under the replacement cost approach, historical research and development spending is analyzed to derive the costs incurred to date related to the asset. An expected return of 20% was applied to the cumulative research and development costs incurred to date, as this estimates the required rate of a return a prudent investor would require on a similarly situated asset. No tax amortization benefit is applied given the asset is valued under the replacement cost approach, which is representative of buying the asset in the market at fair value. Goodwill The Company assesses the carrying value of goodwill on an annual basis, or whenever events or changes in circumstances indicate the carrying value of goodwill may not be recoverable to determine whether any impairment in this asset may exist and, if so, the extent of such impairment. The provisions of the relevant accounting guidance require that the Company perform a two-step impairment test. In the first step, the Company compares the fair value of its reporting unit to the carrying value. If the carrying value of the reporting unit exceeds the fair value of the reporting unit, then the second step of the impairment test is performed in order to determine the implied fair value of the reporting unit's goodwill. If the carrying value of the reporting unit's goodwill exceeds its implied fair value, an impairment loss equal to the difference is recognized. The Company calculates the fair value of the reporting unit utilizing the income approach. The income approach utilizes a discounted cash flow model, using a discount rate based on the Company's estimated weighted average cost of capital. The Company also evaluates goodwill using the qualitative assessment method, which permits companies to qualitatively assess whether it is more-likely-than-not that the fair value of a reporting unit is less than its carrying amount. The Company considers developments in its operations, the industry in which it operates and overall macroeconomic factors that could have affected the fair value of the reporting unit since the date of the most recent quantitative analysis of a reporting unit's fair value. As described in note 4 to these consolidated financial statements, the Company operates as one operating segment which is considered our only reporting unit.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 Research and Development Expenses Research and development costs are expensed in the period in which they are incurred and include the expenses from third parties who conduct research and development activities pursuant to development and consulting agreements on behalf of the Company. Costs related to the acquisition of intellectual property are expensed as incurred in research and development expenses since the underlying technology associated with such acquisitions is unproven, has not received regulatory approval at its early stage of development and does not have alternative future uses. Milestone payments due under agreements with third party contract research organizations (CROs) are accrued when it is considered probable that the milestone event will be achieved.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 No material adjustments have been required for this accrual during the years ended December 31, 2015 and 2014. Income Taxes 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limit the amount of net operating loss (NOL) carry-forwards that can be utilized in the future to offset taxable income. The Company’s discussion of income tax is described more fully under note 21 found below. In September 2011, the Company internally transferred certain intellectual property and licenses from the Company’s subsidiaries, including the U.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As of December 31, 2015, 2014 and 2013, the total deferred charge is $1.7 million, $2.0 million and $5.2 million, respectively, after a net current year amortization and impairment expense of $0.3 million, $3.2 million and $0.7 million, respectively. Impairment expense included in the $3.2 million for 2014 totaled $1.8 million and resulted from the cessation of direct commercialization activities for RESCULA in 2014. 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not occur as a result of any such assertions. The Company considers certain undistributed earnings of foreign subsidiaries to be indefinitely reinvested outside of the U.S. and, accordingly, no U.S. deferred taxes have been recorded under the applicable accounting standard with respect to such earnings. Should the earnings be remitted to the U.S., the Company may be subject to additional U.S. taxes, net of allowable foreign tax credits. It is not practicable to estimate the amount of any additional taxes which may be payable on the undistributed earnings. Uncertain Tax Positions 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likely to be realized upon settlement. The Company has recorded an income tax liability of approximately $2.9 million and $0.8 million, including interest, for uncertain tax positions as of December 31, 2015 and 2014, respectively. As of December 31, 2015, the entire balance was reflected as other liabilities in the accompanying Consolidated Balance Sheets. As of December 31, 2014, $0.3 million and $0.6 million are reflected as other current liabilities and other liabilities, respectively, in the accompanying Consolidated Balance Sheets. These amounts represent the aggregate tax effect of differences between tax return positions and the amounts otherwise recognized in the Company’s Consolidated Financial Statements. The Company recognizes interest and penalties related to uncertain tax positions as a component of the income tax provision. It is reasonably possible that the $1.3 million of the liability for unrecognized tax benefits will decrease within the next 12 months. In addition, future changes in the unrecognized tax benefits would have an effect on the effective tax rate when recognized. Currently, tax years 2011 to 2015 remain open and subject to examination in the major tax jurisdictions in which tax returns are filed. Foreign Currency The functional currency for most of the Company’s foreign subsidiaries is its local currency. For the Company’s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 For subsidiaries where the functional currency is the U.S. dollar,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net income. Realized and unrealized foreign currency gains or losses on assets and liabilities denominated in a currency other than the functional currency are included in net income. Other Comprehensive Income Comprehensive income consists of net income plus certain other items that are recorded directly to stockholders’ equity. The Company has reported comprehensive income in the Consolidated Statements of Operations and Comprehensive Income. 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 In addition, the actuarial gains and losses of the Swiss Pension plan are recorded in comprehensive income. Recent Accounting Pronouncements In February 2016, the Financial Accounting Standards Board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consolidated financial statements. In January 2016, the FASB issued Accounting Standards Update (ASU) 2016-01, Recognition and Measurement of Financial Assets and Financial Liabilities In November 2015, the FASB issued ASU No. 2015-17, Income Taxes (Topic 740): Balance Sheet Classification of Deferred Taxes In September 2015, the FASB issued Accounting Standards Update 2015-16, Business Combinations (Topic 805) - Simplifying the Accounting for Measurement-Period Adjustments In July 2015, the FASB issued ASU No. 2015-11, Simplifying the Measurement of Inventory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will have no effect on the Company’s results of operations or liquidity. In May 2014, the FASB issued authoritative guidance which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t>
  </si>
  <si>
    <t>Note 3 - Net Income Per Share</t>
  </si>
  <si>
    <t>Earnings Per Share [Text Block]</t>
  </si>
  <si>
    <t xml:space="preserve">3. Net Income per Share Basic net income per share is computed by dividing net income by the sum of the weighted average class A and class B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 The computation of net income per share for the years ended December 31, 2015, 2014 and 2013 is shown below: Year To Date December 31, (in thousands, except per share data) 2015 2014 2013 Basic net income per share: Net income $ 33,371 $ 13,128 $ 7,015 Weighted average class A and B common shares outstanding 44,150 43,691 41,716 Basic net income per share $ 0.76 $ 0.30 $ 0.17 Diluted net income per share: Net income $ 33,371 $ 13,128 $ 7,015 Weighted average class A and B common shares outstanding for diluted net income per share 44,150 43,691 41,716 Assumed exercise of stock options under the treasury stock method 1,530 815 828 45,680 44,506 42,544 Diluted net income per share $ 0.73 $ 0.29 $ 0.16 The potentially dilutive securities used in the calculations of diluted net income per share at December 31, 2015, 2014 and 2013 are as follows: December 31, (In thousands) 2015 2014 2013 Employee stock options 3,290 1,124 2,129 Non-employee stock options - 255 410 The following securities were excluded from the computation of diluted net income per share as their effect would be anti-dilutive as of December 31, 2015, 2014 and 2013: December 31, (In thousands) 2015 2014 2013 Employee stock options 1,188 3,012 530 </t>
  </si>
  <si>
    <t>Note 4 - Segment Reporting</t>
  </si>
  <si>
    <t>Segment Reporting Disclosure [Text Block]</t>
  </si>
  <si>
    <t xml:space="preserve">4. Segment Information In the first quarter of 2015, the Company made a number of strategic and operational changes to its business, including re-evaluating and accelerating its pipeline to focus on clinical programs that it believes hold the most promise for patients, the highest likelihood for regulatory approval, and the strongest potential for commercial return. As a result of such changes, the Company combined its reportable geographic segments of Asia, the Americas and Europe into one operating segment: the development and commercialization of pharmaceutical products. This change reflects the manner in which information is now being presented internally and used by the Company’s chief operating decision maker, the Company’s Chief Executive Officer, to allocate resources and assess performance. Summarized product category and geographic information is shown in the tables below.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Co-promotion revenue represents reimbursements by Takeda of a portion of the Company’s co-promotion costs for its specialty sales force. Company revenues by product category for the years ended December 31, 2015, 2014 and 2013 were as follows: Years Ended December 31, (In thousands) 2015 2014 2013 Product royalty revenue $ 74,138 $ 62,775 $ 52,100 Product sales revenue 66,276 33,252 16,425 Research and development revenue 10,199 7,246 654 Contract and collaboration revenue 2,567 8,817 20,354 Co-promotion revenue - 3,360 61 Total $ 153,180 $ 115,450 $ 89,594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The intersegment portions of such sales are excluded to derive consolidated revenues. The Company’s country of domicile is the United States. Company revenues by geographic location for the years ended December 31, 2015, 2014 and 2013 were as follows: Years Ended December 31, (In thousands) 2015 2014 2013 United States $ 95,769 $ 74,688 $ 73,637 Japan 55,371 32,128 15,849 Rest of the world 2,040 8,634 108 Total $ 153,180 $ 115,450 $ 89,594 The Company’s long-lived assets by geographic location where located on December 31, 2015, 2014 and 2013 were as follows: December 31, (In thousands) 2015 2014 2013 United States $ 3,105 $ 566 $ 869 Japan 3,232 114 175 Rest of the world 56 83 112 Total $ 6,393 $ 763 $ 1,156 </t>
  </si>
  <si>
    <t>Note 5 - Acquisitions</t>
  </si>
  <si>
    <t>Business Acquisition, Integration, Restructuring and Other Related Costs [Text Block]</t>
  </si>
  <si>
    <t>5. Acquisitions Acquisitions have been accounted for as business combinations and the acquired companies results have been included in the accompanying consolidated statements of income from their respective date of acquisition. Acquisition of R-Tech In August 2015, the Company entered into a share purchase agreement with Drs. Ryuji Ueno and Sachiko Kuno and S&amp;R Technology Holdings, LLC, to acquire 44% of outstanding R-Tech shares. The total purchase price for these shares was 1,400 Japanese Yen (JPY) per share, or 12 billion JPY in the aggregate, or approximately $100.0 million. In August 2015, the Company launched, through its wholly-owned Japanese subsidiary (the Offeror), an all-cash tender offer in Japan to acquire the remaining 56% of the outstanding shares and stock acquisition rights of R-Tech for 1,900 JPY per share, resulting in a total consideration of up to 21 billion JPY, or approximately $175.0 million. The price offered in the tender offer reflected that R-Tech held approximately $62.1 million in cash and 2.5 million shares of the Company’s common stock as of the commencement of the tender offer. On October 20, 2015, the transactions contemplated by the share purchase agreement were completed, and the tender offer was concluded. As a result of these transactions, the Company acquired approximately 98% of R-Tech’s outstanding shares. The Company acquired the remaining 2% of outstanding shares of R-Tech through a squeeze-out process under Japanese law on December 8, 2015 for total consideration of 926 million JPY, or approximately $7.7 million. This acquisition diversified the product portfolio, expanded the Company’s development pipeline and integrated the manufacturing of the Company’s main product, AMITIZA. This transaction was accounted for under the acquisition method of accounting, with the Company as the acquirer. Under the acquisition method of accounting, the assets and liabilities of R-Tech were recorded as of the acquisition date at their respective fair values, and combined with those of the Company. The allocation of the purchase price is preliminary and is not yet finalized. The purchase price allocation is still considered preliminary due to finalization of valuation reports, evaluation of acquired tax attributes and review of IPR&amp;D. The preliminary allocation of the purchase price is based upon preliminary estimates using information that was available to management at the time the financial statements were prepared and these estimates and assumptions are subject to change within the measurement period, up to one year form the acquisition date. Accordingly, the allocation may change. The Company continues to gather information about the fair value of all assets and liabilities, including intangible assets, acquired deferred tax and liabilities. Acquisition related costs are expensed when incurred and are included in general and administrative expenses in the consolidated statement of operations and comprehensive income. The preliminary allocation of the purchase price based upon estimated fair value of assets acquired and liabilities assumed on October 20, 2015 is as follows: (In thousands) As of October 20, 2015 Cash $ 62,097 Accounts receivable 8,299 Inventory (i) 37,563 Prepaid expenses 3,425 Property, plant and equipment 3,115 Other long term assets 449 Accounts payable and accrued liabilities (11,598 ) Income tax payable (5,025 ) Other liabilities, current (3,282 ) Deferred tax liability, net (62,927 ) Other liabilities, long term (9,347 ) R-Tech shares of Sucampo stock (treasury stock) 43,956 Total fair value of tangible assets acquired and liabilities assumed 66,725 Acquired in-process research and development 6,200 Acquired intangible assets 134,600 Goodwill 61,228 Total purchase price $ 268,753 Total purchase price $ 268,753 Settlement of net receivable from pre-existing relationship 6,364 Total consideration $ 275,117 Acquisition, net of acquired cash $ 161,187 Acquired cash 62,097 Purchase of treasury stock 43,956 Squeeze out liability for non-tendering R-Tech shareholders 7,668 Other 209 Total consideration $ 275,117 (i) Acquired inventory includes a $20.1 million adjustment to record inventory at fair value, referred to as a step-up adjustment. The $20.1 million step-up adjustment will amortize evenly through costs of goods sold over a seven month period beginning in November 2015 and ending in May 2016, in alignment with expected inventory turnover. The amortization of the inventory step-up adjustment will increase costs of goods sold during these periods. For the year ended December 31, 2015, the Company recognized $5.8 million in additional costs of goods sold related to the amortization of the inventory step-up adjustment. The estimated fair value of intangible assets acquired and related estimated amortization periods in years is as follows: (In thousands) As of October Amortization Acquired in-process research and development $ 6,200 Indefinite Acquired intangible assets: AMITIZA - manufacturing know-how 120,200 14 RESCULA - manufacturing know-how 14,400 10 $ 134,600 In-process research and development (IPR&amp;D) acquired from R-Tech is related to RTU-009 and RTU-1096. Management estimated the fair value of IPR&amp;D at the acquisition date to be $6.2 million. The estimated fair value was determined using the replacement cost approach. Under the replacement cost approach, historical research and development spending is analyzed to derive the costs incurred to date related to the asset. An expected return of 20% was applied to the cumulative mid-year pre-tax research and development costs incurred to date, as this estimates the required rate of a return a prudent investor would require on a similarly situated asset. An adjustment was not made for economic obsolescence as the costs considered are historical and the method applied is considering the estimate of fair value to buy the asset in the market at its current stage of development. No tax amortization benefit has been applied given the asset is valued under the replacement cost approach, which is representative of buying the asset in the market at fair trade value. The Company estimated the fair values of the AMITIZA manufacturing know-how intangible asset and RESCULA manufacturing know-how intangible asset using the income approach with a present value discount rate of 18%, which is based on the estimated weighted-average cost of capital for companies with profiles substantially similar to that of R-Tech and the Company. This is comparable to the estimated internal rate of return for the acquisition and presents the rate that market participants would use to value these intangible assets. The projected cash flows from the AMITIZA manufacturing know-how intangible asset and RESCULA manufacturing know-how intangible asset were based on key assumptions including estimates of revenues, operating profits, the life of the potential commercialized product, associated risks, and the risks related to the viability of and potential alternative use in any future markets. The weighted average amortization period of the intangible assets from the R-Tech acquisition is 78 months which is reflective of expected cash flows. For the year ended December 31, 2015, the Company recorded amortization expense of $3.7 million, all of which has been recorded in costs of goods sold in the Consolidated Statements of Operations and Comprehensive Income. The Company recorded approximately $61.2 million in goodwill related to the acquisition of R-Tech, representing the purchase price paid in the acquisition that was in excess of the fair value of the tangible and intangible assets acquired. None of the goodwill generated from R-Tech acquisition is expected to be deductible for tax purposes. The Company has incurred transaction costs related to the R-Tech acquisition of approximately $5.2 million for the year ended December 31, 2015, all of which has been recorded in general and administrative expenses. The following unaudited pro forma information is presented as if the acquisition had occurred on January 1, 2014, and combines the historical results of operations of the Company and R-Tech for the year ended December 31, 2015 and 2014. Year Ended December 31, (In thousands) 2015 2014 Pro forma revenue $ 199,462 $ 151,527 Pro forma net income 25,617 (20,031 ) For the year ended December 31, 2015, R-Tech contributed revenues and net loss to the Company’s consolidated results of $11.8 million and $4.7 million, respectively.</t>
  </si>
  <si>
    <t>Note 6 - Restructuring</t>
  </si>
  <si>
    <t>Restructuring and Related Activities Disclosure [Text Block]</t>
  </si>
  <si>
    <t xml:space="preserve">6. Restructuring In December 2015, the Company adopted a plan to restructure certain operations and consolidate certain functions in the Company’s corporate headquarters located in Rockville, Maryland. During the fourth quarter, the Company recorded pretax charges of approximately $953,000. The restructuring plan primarily included headcount reductions. These costs are reflected within operating expenses between research and development, general and administrative expenses, and selling and marketing expenses. At December 31, 2015, a restructuring accrual of $851,000 was included in accrued liabilities. The Company expects to record additional restructuring charges in 2016 related to this program and in connection with the integration of the R-Tech acquisition. The following table summarizes the cash components of the restructuring costs at December 31, 2015. (In thousands) Termination Facility Contract &amp; Total Balance at December 31, 2014 $ - $ - $ - $ - Expenses incurred 953 - - 953 Amounts paid (102 ) - - (102 ) Balance at December 31, 2015 $ 851 $ - $ - $ 851 </t>
  </si>
  <si>
    <t>Note 7 - Current and Non-Current Investments</t>
  </si>
  <si>
    <t>Investment [Text Block]</t>
  </si>
  <si>
    <t xml:space="preserve">7. Current and Non-Current Investments At December 31, 2015, the Company held no investments. At December 31, 2014, current and non-current investments consisted of the following securities: December 31, 2014 (In thousands) Cost Unrealized Unrealized Fair Value Current: U.S. government agencies $ 4,203 $ 1 $ - $ 4,204 Certificates of deposit 2,500 - - 2,500 Corporate bonds 4,575 - (3 ) 4,572 U.S. commercial paper 11,109 8 - 11,117 Total $ 22,387 $ 9 $ (3 ) $ 22,393 Non-current: U.S. government agencies $ 8,047 $ - $ (15 ) $ 8,032 Certificates of deposit 5,000 5,000 Corporate bonds 509 - (1 ) 508 Total $ 13,556 $ - $ (16 ) $ 13,540 </t>
  </si>
  <si>
    <t>Note 8 - Fair Value Measurements</t>
  </si>
  <si>
    <t>Fair Value, Measurement Inputs, Disclosure [Text Block]</t>
  </si>
  <si>
    <t>8. Fair Value Measurements 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 Level 1 Level 2 Level 3 The carrying values of financial instruments, including cash and cash equivalents, restricted cash, accounts receivable, accounts payable, collaboration obligation and other accrued liabilities, approximate their fair values due to their short maturities. The estimated fair value of long term debt as disclosed in note 17 and 18 was based on similar types of borrowings. The estimated fair values may not represent actual values of the financial instruments that could be realized as of the balance sheet date or that will be realized in the future. There were no fair value adjustments other than the assets and liabilities acquired under the R-Tech acquisition (see note 5) in the years ended December 31, 2015 and 2014 for nonfinancial assets or liabilities required to be measured at fair value on a non-recurring basis. The Company’s financial instruments measured at fair value on a recurring basis, which are subject to the fair value disclosure requirements, are as follows: There were no transfers between levels during the years ended December 31, 2015 and 2014.</t>
  </si>
  <si>
    <t>Note 9 - Inventories</t>
  </si>
  <si>
    <t>Inventory Disclosure [Text Block]</t>
  </si>
  <si>
    <t xml:space="preserve">9. Inventories Inventories are stated at the lower of cost or net realizable value. Inventories consist of raw materials, work-in-process and finished goods. The Company’s inventories include the direct purchase cost of materials and supplies and manufacturing overhead costs. In connection with the acquisition of R-Tech, all inventory held by R-Tech was stepped-up in value to $37.6 million as of the acquisition date. As of December 31, 2015, the remaining balance of inventory step-up was $14.3 million. As of December 31, 2014, the company had no inventory. Inventories consisted of the following as of December 31, 2015: December 31, (In thousands) 2015 Raw materials $ 5,554 Work in process 26,926 Finished goods 641 Total $ 33,121 </t>
  </si>
  <si>
    <t>Note 10 - Property and Equipment</t>
  </si>
  <si>
    <t>Property, Plant and Equipment Disclosure [Text Block]</t>
  </si>
  <si>
    <t>10. Property and Equipment Property and equipment consist of the following at December 31, 2015 and 2014: December 31, (In thousands) 2015 2014 Computer and office machines $ 2,647 $ 2,622 Furniture and fixtures 1,023 473 Leasehold improvements 3,066 1,415 Buildings 1,022 - Machinery and equipment 2,074 - Construction in progress 140 - Total cost 9,972 4,510 Less: accumulated depreciation (3,579 ) (3,747 ) Total $ 6,393 $ 763 Depreciation expense for the years ended December 31, 2015, 2014 and 2013 was approximately $637,000, $422,000 and $512,000, respectively. Leasehold improvements as of December 31, 2015 are tenant improvements to the Company’s offices in Rockville, Maryland and Kobe, Japan. Leasehold improvements as of December 31, 2014 are tenant improvements to the Company’s former headquarters in Bethesda, Maryland.</t>
  </si>
  <si>
    <t>Note 11 - Intangible Assets, In-process Research and Development and Goodwill</t>
  </si>
  <si>
    <t>Intangible Assets Disclosure [Text Block]</t>
  </si>
  <si>
    <t xml:space="preserve">11. Intangible Assets, In-Process Research and Development and Goodwill Intangible assets by major class as of December 31, 2015 and 2014 are as follows: December 31, 2015 December 31, 2014 (In thousands) Weighted Carrying Weighted Carrying Amortized intangible assets Patent and license rights 72 $ 10,513 84 $ 10,513 Manufacturing know how 76 134,600 - Accumulated amortization (8,463 ) (4,711 ) Impairment losses (5,651 ) (5,651 ) Foreign currency translation adjustments (684 ) - Total amortized intangible assets $ 130,315 $ 151 Unamortized intangible assets In-process research and development $ 6,171 $ - Goodwill 60,937 - Total unamortized intangible assets $ 67,108 $ - Total intangible assets $ 197,423 $ 151 The changes in intangible assets for the years ended December 31, 2015 and 2014 are as follows: (In thousands) Intangibles Goodwill In-process Balance at December 31, 2013 $ 6,438 $ - $ - Amortization (636 ) - - Impairment losses (5,651 ) - - Balance at December 31, 2014 $ 151 $ - $ - Additions 134,600 61,228 6,200 Amortization (3,752 ) - - Foreign currency translation adjustment (684 ) (291 ) (29 ) Balance at December 31, 2015 $ 130,315 $ 60,937 $ 6,171 Amortization expense on intangible assets totaled approximately $3.7 million, $636,000 and $1.0 million, respectively for the years ended December 31, 2015, 2014 and 2013. There was no impairment charge recorded during the twelve months ended December 31, 2015. The changes in the carrying value of goodwill during the year ended December 31, 2015 resulted from the acquisition and foreign currency translation. In 2014, the Company ceased direct commercialization activities for RESCULA in the United States for its approved FDA indication. Accordingly, the Company recorded an impairment charge of $5.6 million in 2014, which was the full amount of the remaining balances of the unamortized intangibles related to its two RESCULA license agreements. Both license agreements were for the development and commercialization of RESCULA for its approved indication, and for any new indications for unoprostone isopropyl. 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During 2015 and 2014, no development projects were completed and no in-process research and development costs were reclassified into developed technology. As the underlying in-process research and development are in the early stage of development, the Company does not expect to amortize any in-process research and development in 2016. Amortization of intangibles for the next five years is expected to be as follows: (In thousands) Amortization Years ended December 31, 2016 $ 22,689 2017 22,689 2018 22,689 2019 22,689 2020 22,689 </t>
  </si>
  <si>
    <t>Note 12 - Accrued Expenses</t>
  </si>
  <si>
    <t>Accounts Payable and Accrued Liabilities Disclosure [Text Block]</t>
  </si>
  <si>
    <t xml:space="preserve">12. Accrued Expenses Accrued expenses consist of the following at December 31, 2015 and 2014: December 31, (In thousands) 2015 2014 Research and development costs $ 3,843 $ 3,537 Employee compensation 4,860 3,459 Restructuring 851 - Selling and marketing costs 1 163 Legal service fees 428 612 Other accrued expenses 903 696 Total $ 10,886 $ 8,467 </t>
  </si>
  <si>
    <t>Note 13 - Collaboration Obligation</t>
  </si>
  <si>
    <t>Collaborative Arrangement Disclosure [Text Block]</t>
  </si>
  <si>
    <t>13. Collaboration Obligation Under the Global Takeda Agreement (see note 19), the Company received an upfront payment from Takeda of $14.0 million in 2014, of which the Company is obligated to reimburse Takeda for the first $6.0 million in developmental expenses incurred by Takeda. At December 31, 2015 and 2014, the collaboration obligation was $5.6 million and $6.0 million, respectively.</t>
  </si>
  <si>
    <t>Note 14 - Other Current Liabilities</t>
  </si>
  <si>
    <t>Other Current Liabilities [Member]</t>
  </si>
  <si>
    <t>Other Liabilities Disclosure [Text Block]</t>
  </si>
  <si>
    <t xml:space="preserve">14. Other Current Liabilities Other current liabilities consist of the following at December 31, 2015 and 2014: December 31, (In thousands) 2015 2014 Indirect taxes payable 5,963 3,075 Squeeze out liability for non-tendering R-Tech shareholders 7,668 - Other current liabilities 508 543 Total $ 14,139 $ 3,618 </t>
  </si>
  <si>
    <t xml:space="preserve">15. Other Liabilities Other liabilities consist of the following at December 31, 2015 and 2014: December 31, (In thousands) 2015 2014 Deferred grants $ 9,604 $ - Unrecognized tax benefits 3,061 - Deferred leasehold incentive 1,715 380 Defined benefit obligation 949 977 Other liabilities 414 579 Total $ 15,743 $ 1,936 Deferred grants consist of a $9.3 million interest-free grant from the Japan Science and Technology Agency for use in developing unoprostone-related medicine for pigmentary degeneration of the retina, and a $300,000 government grant from Montgomery County, Maryland related to the move of the Company’s headquarters. Both grants may have to be repaid if certain conditions are not met. Defined benefit obligation relates to defined benefit pension plans for employees in the Company’s subsidiary in Switzerland (Swiss Plan). The Swiss Plan is a government-mandated retirement fund that provides employees with a minimum investment return. The minimum investment return is determined annually by the Swiss government and was 1.75% in 2015 and 1.75% in 2014.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15, the Swiss Plan had an unfunded net pension obligation of approximately $949,000, plan assets of approximately $1.6 million and projected benefit obligation of approximately $2.5 million. As of December 31, 2014, the Swiss Plan had an unfunded net pension obligation of approximately $977,000, plan assets of approximately $1.8 million and projected benefit obligation of approximately $2.8 million. The entire liability is listed as non-current because plan assets are more than enough to pay expected benefit payments over the next year. The Company recognized pension expense of $226,000 and $221,000 for the years ended December 31, 2015 and 2014, respectively, related to the Swiss Plan. While the Swiss Plan originated in 2011, the Company only accounted for the Swiss Plan in accordance with ASC 715-30 Defined Benefit Plans - Pensions The following tables provide reconciliations of the changes in the Swiss Plan’s projected benefit obligations and assets, and the assumptions used at December 31, 2015 and 2014. Reconciliation of Projected Benefit Obligation December 31, 2015 December 31, 2014 (in thousands) Projected benefit obligation at beginning of year $ 2,760 $ 1,708 Service cost 164 191 Interest cost 28 43 Plan participants’ contributions 90 165 Plan amendments (39 ) - Actuarial loss (gain) - 653 Benefits paid (436 ) 83 Expenses Paid (5 ) (8 ) Premiums Paid (49 ) (66 ) Projected benefit obligation at end of year $ 2,513 $ 2,769 Reconciliation of Fair Value of Plan Assets December 31, 2015 December 31, 2014 (in thousands) Fair value of plan assets at beginning of year $ 1,787 $ 1,342 Actual return on plan assets 42 42 Employer contribution 136 234 Plan participants’ contributions 90 165 Benefits paid (436 ) 83 Expenses Paid (5 ) (8 ) Premiums Paid (49 ) (66 ) Fair value of plan assets at end of year $ 1,565 $ 1,792 Funded status at end of year $ (948 ) $ (977 ) Reconciliation of amounts recognized in Consolidated Statements of Operations and Comprehensive Income Year ended Year ended (in thousands) Net loss $ (862 ) $ (978 ) Total amount recognized in accumulated other comprehensive income $ (862 ) $ (978 ) Accumulated contributions in excess of net periodic benefit cost (87 ) 1 Funded status at end of year $ (949 ) $ (977 ) Net periodic pension cost included the following components Year ended Year ended (in thousands) Service cost $ 164 $ 191 Interest cost 28 43 Expected return on assets (39 ) (30 ) Amortization of unrecognized net loss 73 17 Net periodic pension cost $ 226 $ 221 Changes in plan assets and benefit obligations recognized in other comprehensive income Year ended Year ended (in thousands) New prior service cost $ (39 ) $ - Net loss arising during year (2 ) 641 Amortization or settlement of net loss (73 ) (17 ) Total recognized in other comprehensive income $ (114 ) $ 624 Total loss recognized in net periodic cost and other comprehensive income $ 111 $ 845 Estimated amounts to be amortized from accumulated other comprehensive income over the next year December 31, 2015 December 31, 2014 (in thousands) Net loss $ 76 $ 73 Additional year-end information for plans with projected benefit obligations in excess of plan assets December 31, 2015 December 31, 2014 (in thousands) Projected benefit obligation $ 2,514 $ 2,769 Accumulated benefit obligation 2,233 2,469 Fair value of plan assets 1,566 1,792 Weighted average allocation of plan assets December 31, 2015 December 31, 2014 Debt Securities 78 % 79 % Real Estate 12 % 12 % Other Investments 8 % 6 % Cash 2 % 3 % Total 100 % 100 % Weighted average assumptions used to determine net periodic pension cost Year ended Year ended Discount or settlement rates 1.0 % 2.5 % Expected long-term rates of return on assets 2.1 % 2.1 % Rates of increase in compensation levels 1.5 % 1.5 % Weighted average assumptions used to determine future benefit obligations December 31, 2015 December 31, 2014 Discount rate 0.9 % 1.0 % Rates of increase in compensation levels 1.5 % 1.5 % Expected future cash flows (in thousands) Employee Contributions 2016 $ 155 $ 151 Benefit Payments 2016 7 145 2017 12 10 2018 17 14 2019 23 18 2020 28 23 2021-2025 634 494 </t>
  </si>
  <si>
    <t>Note 15 - Other Liabilities</t>
  </si>
  <si>
    <t>Note 16 - Commitments and Contingencies</t>
  </si>
  <si>
    <t>Commitments and Contingencies Disclosure [Text Block]</t>
  </si>
  <si>
    <t>16. Commitments and Contingencies Operating Leases The Company leases office space in the U.S., Switzerland and Japan. In Japan the Company also leases a research and development facility and a manufacturing facility. At December 31, 2015, total future minimum non-cancelable lease payments under operating leases are as follows: (In thousands of U.S. dollars) December 31, 2016 $ 1,781 2017 941 2018 1,233 2019 1,020 2020 966 Total minimum lease payments $ 5,941 Rent expense for all operating leases was $1.8 million, $1.4 million and $1.5 million for the years ended December 31, 2015, 2014 and 2013, respectively. Research and Development Costs The Company routinely enters into agreements with third-party CROs to oversee clinical research and development studies provided on an outsourced basis and assist in other research and development activities. The Company generally is not contractually obligated to pay the third party if the service or reports are not provided. The maximum contingent liability under the Numab Agreement (see note 17) in the event that Numab defaults under its loan with Zurcher Kantonalbank is $2.2 million. As of December 31, 2015, due to the pay down of the loan with Zurcher Kantonalbank, the potential amount of payments in the event of Numab’s default is $1.5 million.</t>
  </si>
  <si>
    <t>Note 17 - Related Party Transactions</t>
  </si>
  <si>
    <t>Related Party Transactions Disclosure [Text Block]</t>
  </si>
  <si>
    <t xml:space="preserve">17. Related Party Transactions R-Tech Ueno, Ltd. Before the R-Tech acquisition, R-Tech had been considered a related party. Drs. Ryuji Ueno and Sachiko Kuno are married to each other and prior to 2015, directly or indirectly, owned the majority of the stock of R-Tech. Drs. Ueno and Kuno are also controlling stockholders of S&amp;R Technology Holding, LLC (S&amp;R), which in turn owned approximately 47% of the Company’s common stock and 44% of R-Tech’s common stock. Dr. Ueno was the Company’s Chief Executive Officer and Chairman of the Company’s Board of Directors through March 3, 2014 and was our Chief Scientific Officer through March 18, 2014. Prior to the R-Tech acquisition on October 20, 2015 (see note 5), the Company did not own manufacturing facilities. Instead, the Company contracted with R-Tech as the sole manufacturer of the Company’s products to produce AMITIZA and RESCULA. The Company had entered into multiple exclusive supply arrangements with R-Tech and had granted to R-Tech the exclusive right to manufacture and supply AMITIZA and other products and compounds to the Company to meet its commercial and clinical requirements. Since 2003, the Company has received upfront, development and milestone payments under these agreements totaling $9.0 million through October 20, 2015. The Company recorded the following expenses under all of its agreements with R-Tech for the period January 1, 2015 through October 20, 2015, and for the years ended December 31, 2014 and 2013: January 1 Year Ended December 31, (In thousands) 2015 2014 2013 Clinical supplies $ 155 $ 396 $ 827 Other research and development services 347 171 194 Commercial supplies 21,415 15,776 14,902 $ 21,917 $ 16,343 $ 15,923 Deferred revenues under the Company’s agreements with R-Tech consist of the following at December 31, 2015 and 2014. Year Ended December 31, (In thousands) 2015 2014 Deferred revenue, current $ - $ 453 Deferred revenue, non-current - 4,141 $ - $ 4,594 The decrease in deferred revenue from $4.6 million as of December 31, 2014 to zero as of December 31, 2015 was primarily due to the settlement of a pre-existing relationship upon acquiring R-Tech on October 20, 2015. Numab AG In September 2011, the Company entered into the Numab Agreement with Numab. Under the terms of the Numab Agreement, which extends through September, 2016,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2 million as of December 31, 2015. As of December 31, 2015, collateral of CHF 2.2 million had been deposited by the Company and Numab has utilized CHF 1.5 million of its loan facility, or approximately $1.5 million. At December 31, 2015 and 2014, the Company has a recorded guarantee liability of $202,000 and $1.0 million, respectively, in collateral callable to meet a potential loan default by Numab. Subordinated Unsecured Promissory Notes In connection with the SAG acquisition in 2010, the Company issued a subordinated unsecured promissory note (Notes) to the Ueno Trust and Kuno Trust, former shareholders of SAG. The Ueno Trust and Kuno Trust are considered related parties. Each of the Notes was issued with an initial principal balance of approximately $25.9 million, or approximately $51.9 million in the aggregate. The interest rate for the Notes is the sum of the London Interbank Offered Rate, or LIBOR, plus 4.0%, and is reset on December 1st and June 1st each year. The interest rate beginning December 1, 2015 is 4.7%. On February 1, 2016, these Notes were paid in full. </t>
  </si>
  <si>
    <t>Note 18 - Notes Payable</t>
  </si>
  <si>
    <t>Debt Disclosure [Text Block]</t>
  </si>
  <si>
    <t xml:space="preserve">18. Notes Payable On October 16, 2015, the Company entered into a Credit Agreement (Credit Facility) with Jefferies Financing LLC. The Credit Facility provides for term loans in the aggregate principal amount of $250.0 million (Term Loans) and allows for the incurrence of incremental loans in an amount up to $25.0 million on the terms and subject to the conditions set forth in the Credit Facility. The Term Loans bear interest, at the Company’s option, at the Adjusted Eurodollar Rate plus 7.25% or the Adjustable Base Rate plus 6.25%. The Adjusted Eurodollar Rate is subject to a 1.00% floor and the Adjusted Base Rate is subject to a 2.00% floor. The Company must repay the Term Loans in installments of $6.25 million on the last business day of each quarter, starting in March 2016 and ending in September 2021, with the balance due in a final installment on October 16, 2021. The Company is prohibited from paying dividends under the terms of the agreement. The Company’s payment obligations under the Credit Facility are secured by a lien on substantially all of the Company’s tangible and intangible assets, subject to certain limitation and restrictions. The Credit Facility contains certain affirmative, negative, financial and reporting covenants customary for financing of this type. The credit facility requires that the Company maintain at least $25.0 million in a restricted cash collateral account, until at least $35.0 million in aggregate principal amount of initial term loans has been prepaid or repaid. Affirmative covenants in the Credit Facility require that the Company prepay principal of the term loans in an amount equal to certain thresholds of excess cash as defined in the credit facility. The Company has the ability to repay the loans early in increments no less than $1 million, subject to a 2% early payment penalty if paid in year 1 and a 1% early payment penalty if paid in year 2. Thereafter, there is no early payment penalty. In addition, the Company must preserve the existence of the legal entity, maintain the property and insurance and comply with all laws and contractual obligations. The credit facility also contains certain financial covenants, tested quarterly and in connection with any triggering event under the credit facility that include the maintenance of a total leverage ratio as of the last day of any fiscal quarter of 3.25 to 1.00 for the period ending December 31, 2015 through December 31, 2016. Thereafter, it decreases to 2.40 to 1.00 at December 31, 2017, 1.60 to 1.00 at December 31, 2018 and .80 to 1.00 at December 31, 2019. Negative covenants in the credit facility limit the Company’s ability to, among other things: incur additional indebtedness or swap obligations, without triggering a repayment event, incur or permit any lien on any property or asset, dispose of material assets in excess of $2 million, make investments including loans in excess of $15 million or merge or divest a line of business or subsidiary. Upon the occurrence and continuance of an event of default under the credit facility, the commitments of the lenders to make loans under the credit facility may be terminated and the Company’s payment obligation under the credit facility may be accelerated. The event of default under the credit facility include, among others, subject in some cases to specified cure periods: payment defaults; inaccuracy of representations and warranties in any material respect; defaults in the observance or performance of covenants; bankruptcy and insolvency related defaults; the entry of a final judgement in excess of a threshold amount; a material ERISA event; change of control; an impairment of collateral; and invalidity of loan documents relating to the credit facility. The Company was in compliance with all the covenants under the credit facility at December 31, 2015. Company maturities of notes payable over the next five years are as follows: (In thousands) Amount Years ended December 31, 2016 $ 42,582 2017 25,000 2018 25,000 2019 25,000 2020 25,000 </t>
  </si>
  <si>
    <t>Note 19 - Collaboration and License Agreements</t>
  </si>
  <si>
    <t>Collaborative and License Arrangement Disclosure [Text Block]</t>
  </si>
  <si>
    <t>19. Collaboration and License Agreements North America Takeda Agreement In October 2004, the Company entered into an agreement with Takeda to supply, develop and commercialize AMITIZA for gastrointestinal indications in the U.S. and Canada. The original agreement was amended on February 1, 2006 through a supplemental agreement, and in October 2014 the Company and Takeda and certain Takeda affiliates executed amendments to the agreement. Collectively, these are referred to as the North America Takeda Agreement. Payments to the Company under these agreements include a non-refundable upfront payment, non-refundable development and commercial milestone payments, reimbursement of certain development and co-promotion costs, and product royalties. The Company has received a total of $160.0 million in upfront and development milestone payments through December 31, 2015 under the North America Takeda Agreement, including a $10.0 million development milestone received in the second quarter of 2013 for the first commercial sale of AMITIZA for OIC. Subject to development and acceptance of future indications, the Company is potentially entitled to receive additional development milestone and commercial milestone payments under the North America Takeda Agreement, although there can be no assurance that the Company will receive any such payments. The following table summarizes the cash streams and related revenue recognized or deferred under the North America Takeda Agreement for the year ended December 31, 2015: Cash Revenue Recognized for the Year Ended December 31, Accounts Amount (In thousands) 2015 Through 2013 2014 2015 2015 (1) 2015 Product royalty revenue $ 405,410 $ 291,427 $ 62,775 $ 74,000 $ 22,792 $ - Product sales revenue $ 996 $ - $ - $ 10,311 $ 9,315 $ - Research and development revenue: Up-front payment - remainder $ 17,624 $ 17,624 $ - $ - $ - $ - Development milestones 140,000 140,000 - - - - Reimbursement of research and development expenses 131,432 116,805 7,221 10,164 2,758 - Total $ 289,056 $ 274,429 $ 7,221 $ 10,164 $ 2,758 $ - Collaboration revenue: Supply agreements - Manufacturing $ 2,337 $ - $ - $ 2,337 $ - $ - Up-front payment associated with the Company's obligation to participate in joint committees $ 2,376 $ 1,346 $ 147 $ 147 $ - $ 736 Total $ 4,713 $ 1,346 $ 147 $ 2,484 $ - $ 736 Co-promotion revenue $ 32,813 $ 29,453 $ 3,360 $ - $ - $ - (1) Includes billed and unbilled accounts receivable. Upon execution of the North America Takeda Agreement, the Company was required to complete several deliverables, which Takeda was responsible to fund. The following are the required deliverables of the Company, along with the related contractual cash flows from Takeda and the associated obligations and performance period of the Company relating to research and development revenue: · Upon receipt of the $20.0 million upfront payment, the Company deferred approximately $2.4 million to be recognized using the time-based model over the performance period of the participation in various joint committee meetings. The Company expects its participation on all committees to continue throughout the term of the North America Takeda Agreement. During each of the years ended December 31, 2015, 2014 and 2013, the Company recognized approximately $147,000 of this deferred amount as collaboration revenue on the Consolidated Statements of Operations and Comprehensive Income. · The Company granted Takeda an exclusive license of lubiprostone to co-develop, commercialize, and sell products for gastroenterology indications in the U.S. and Canada. The Company has recorded product royalty revenue of approximately $74.0 million, $62.8 million; and $52.1 million for the years ended December 31, 2015, 2014 and 2013, respectively. This revenue is recorded as product royalty revenue in the Consolidated Statements of Operations and Comprehensive Income. · The Company has provided development work necessary for an NDA submission to the FDA for the treatment of CIC and IBS-C indications. Takeda funded the initial $30.0 million of development costs, the Company was obligated to fund the first $20.0 million in excess of the initial $30.0 million funded by Takeda and the two parties are to equally share any required development costs in excess of $50.0 million. Although there was no defined performance period for this development work, the period to perform the work would not exceed the term of the North America Takeda Agreement. In January 2006, the Company received approval for its NDA for AMITIZA to treat CIC and completed and submitted the supplemental NDA for IBS-C to the FDA in June 2007. · In conjunction with the R-Tech acquisition in October 2015, the Company now recognizes product sales through the North America Takeda Agreement. The Company has recorded product sales revenue of approximately $10.3 million for the year ended December 31, 2015. The Company initially deferred the residual amount of the $20.0 million upfront payment totaling approximately $17.6 million, development milestone payments received totaling $50.0 million, and reimbursement of the initial $30.0 million of research and development costs for the development of AMITIZA for CIC and IBS-C indications. These deferred amounts were applied towards the unit of accounting that combines the participation in the joint development committee and the development of CIC and IBS-C and was recognized over the performance period of developing the CIC and IBS-C NDA submissions. The Company completed the development of the CIC and IBS-C in June 2007 and filed a sNDA for IBS-C. This was the culmination of the performance period. In June 2007, the Company also recognized as revenue, in full, $30.0 million from Takeda upon the filing of the sNDA for AMITIZA to treat IBS-C. The Company received a $50.0 million development milestone from Takeda as a result of the FDA’s approval on April 29, 2008 of the sNDA for IBS-C in women aged 18 years and older and recognized the payment as research and development revenue during the year ended December 31, 2008. During 2006, the joint commercialization committee granted approval for the Company and Takeda to begin three new studies. The following are the three additional deliverables of the Company, along with the related contractual cash flows from Takeda and the associated obligations and performance period of the Company, when the three studies were agreed upon: · The Company is obligated to perform studies in connection with changes to labeling for CIC. Takeda is obligated to fund 70% of the labeling studies and the Company is obligated to fund the remaining 30%. There is no defined performance period, but the performance period will not exceed the term of the North America Takeda Agreement. · The Company is obligated to perform studies for the development of an additional indication for OIC. Takeda is obligated to fund all development work up to a maximum aggregate of $50.0 million for each additional indication and $20.0 million for each new formulation. If development costs exceed these amounts, Takeda and the Company shall equally share such excess costs. There is no defined performance period, but the performance period will not exceed the term of the North America Takeda Agreement. The Company decided to conduct one additional phase 3 efficacy studies in order to submit a sNDA for the OBD indication. In February 2012, the Company announced that lubiprostone met the primary endpoint in a phase 3 clinical trial for the treatment of OBD in patients with chronic, non-cancer pain, excluding those taking methadone. · The Company is obligated to perform all development work necessary for phase 4 studies, for which Takeda is obligated to fund all development work. There is no defined performance period, but the performance period will not exceed the term of the North America Takeda Agreement. The Company has assessed these required deliverables to determine which deliverables are considered separate units of accounting. As a result of the Company and Takeda agreeing to perform and fund these studies simultaneously, the Company determined that there is no objective and reliable evidence to determine the fair value for each of the studies. Accordingly, the Company has combined these three required deliverables as a single unit of accounting. All cash payments from Takeda related to these three deliverables are deferred upon receipt and recognized over the estimated performance period to complete the three studies using the time-based model. In 2011, the Joint Commercialization Committee (JCC) granted approval to begin studies for a liquid formulation. In addition, in 2012, the JCC granted approval for studies for a pediatric dosage. These additional deliverables are considered separate units of accounting and the Company recognizes revenue from Takeda reimbursements for these deliverables when earned. Co-promotion costs after May 31, 2011 were reimbursed under the Takeda Agreement. The Company has recognized approximately zero, $3.4 million and $61,000 of revenues for the years ended December 31, 2015, 2014 and 2013, respectively, which is recorded as co-promotion revenue in the Consolidated Statements of Operations and Comprehensive Income. The Company has assessed these required deliverables to determine which deliverables are considered separate units of accounting. The Company determined that its sales force and miscellaneous marketing activities are treated as separate units of accounting. The Company is recognizing the cost reimbursements received for these deliverables as co-promotion revenues when services are performed and the reimbursement payments are due under the Supplemental Takeda Agreement. Global Takeda Agreement In October 2014, the Company and Takeda entered into the Global Takeda Agreement to develop and commercialize AMITIZA. The territories excluded from the Global Takeda Agreement are Canada, the U.S., Japan and the People’s Republic of China. Canada and the U.S. are covered by the North America Takeda Agreement, and Japan is covered by the Japan Mylan Agreement. Switzerland and the U.K. have already received regulatory approval for AMITIZA to be marketed and sold. All other territories covered under the Global Takeda Agreement will need to have regulatory approval before AMITIZA can be sold. Under the terms of the Global Takeda Agreement, the Company supplies Takeda with AMITIZA at a negotiated supply price. The Company also received a nonrefundable upfront payment of $14.0 million from Takeda for exclusive rights to develop and commercialize AMITIZA in the global markets covered by the Global Takeda Agreement. In addition, the Company is also eligible for up to $35.0 million in additional commercial milestone payments contingent on the achievement of certain net sales revenue targets. Takeda is responsible for all development activities and costs, except that the Company will assume responsibility for the first $6.0 million of those development expenses incurred by Takeda. The Global Takeda Agreement is considered a multiple-element arrangement for accounting purposes. The Company identified the rights to use the Company’s license to develop and commercialize AMITIZA and the sale of AMITIZA product at a negotiated price as the deliverables. During the fourth quarter of 2014, the Company received a $14.0 million milestone payment and allocated $8.0 million to the right to use the license and $6.0 million to a collaboration obligation to reimburse Takeda for the first $6.0 million in developmental expenses incurred. There were no product sales to Takeda under the Global Takeda Agreement during 2014 and 2015. Japan Mylan Agreement In February 2015, Abbott and Mylan closed Mylan’s purchase of Abbott’s non-U.S. developed markets specialty and branded generics business, which included the Company’s February 2009 Japan Mylan Agreement to develop and commercialize lubiprostone for the treatment of CIC in Japan. The Company did not experience any significant changes in the commercialization of AMITIZA in Japan as a result of the transfer of the Japan Mylan Agreement from Abbott to Mylan. The Japan Mylan Agreement grants Mylan the right of exclusive negotiation to any additional indications for which lubiprostone is developed in Japan under all relevant patents, know-how and trademarks. Under the terms of the Japan Mylan Agreement, payments to the Company include sales of product at a negotiated sales price, a non-refundable upfront payment and non-refundable development and commercial milestone payments based on achieving specified development, regulatory and sales goals. The collaboration efforts under the agreement are governed by two committees consisting of an equal number of representatives from both parties. The joint commercialization and steering committee oversees commercialization-related activities and resolves any conflicts arising from a joint development committee, which oversees the development-related activities in Japan. The Company is required to fund and complete all the development work including additional clinical studies required to obtain regulatory approval for the treatment of CIC in Japan. The Company completed all development activities in the fourth quarter of 2012. The Company owns all the rights covered under the regulatory filings. Mylan is required to fund and undertake all commercialization efforts including pre-launch and post-launch marketing, promotion and distribution. Mylan is required to maintain the number of sales staff and the estimated level of annual net sales based on the commercialization plan to be developed and approved by the joint commercialization and steering committee described above. The Company has recorded product sales revenue under the Japan Mylan Agreement of approximately $53.9 million and $32.1 million for the years ended December 31, 2015 and 2014, which includes a $5.0 million and a $2.5 million net sales milestone, respectively. As of December 31, 2015, the Company has received a total of $37.5 million in up-front and development milestone payments under the Japan Mylan Agreement. Under the Japan Mylan Agreement, the Company could receive additional milestone payments based on achieving other specified development and commercialization goals although there can be no assurance that the Company will receive any such payments. The following table summarizes the cash streams and related revenue recognized or deferred under the Japan Mylan Agreement for the year ended December 31, 2015: Cash Revenue Recognized for the Year Ended Accounts Foreign Amount (In thousands) 2015 Through 2013 2014 2015 2015 Effects 2015 Collaboration revenue: Up-front payment associated with the Company's obligation to participate in joint committees $ 846 $ 241 $ 39 $ 34 $ - $ 116 $ 416 Research and development revenue Up-front payment - remainder $ 9,154 $ 9,302 $ - $ - $ - $ (148 ) $ - Development milestone payment 27,500 27,755 - 5,000 5,000 (255 ) - Total $ 36,654 $ 37,057 $ - $ 5,000 $ 5,000 $ (403 ) $ - Product sales revenue $ 96,937 $ 20,830 $ 32,088 $ 48,908 $ 4,958 $ 69 $ - China Gloria Agreement In May 2015, the Company entered into an exclusive license, development, commercialization and supply agreement (China Gloria Agreement), for AMITIZA in the People’s Republic of China. The China Gloria Agreement is effective until the thirteenth anniversary of the effective date and will automatically renew for successive three year periods unless terminated upon one year’s prior written notice by one of the parties. Under the terms of the China Gloria Agreement: · The Company received an upfront payment of $1.0 million from Gloria during May 2015 and an upfront payment of $500,000 in June 2015 after the CFDA accepted the IND application for a pivotal trial of AMITIZA in patients with CIC. · The Company is eligible to receive an additional payment in the amount of $1.5 million upon the occurrence of a specified regulatory or commercial milestone event. · Gloria is responsible for all development activities and costs, as well as commercialization and regulatory activities, for AMITIZA in the People’s Republic of China. · The Company will be the exclusive supplier of AMITIZA to Gloria at an agreed upon supply price. RESCULA Agreement Japan Santen Agreement In March 2012, R-Tech entered into an exclusive transaction agreement (Japan Santen Agreement) with Santen Pharmaceutical Co. Ltd (Santen) to commercialize RESCULA in Japan. The initial term of the Japan Santen Agreement ends on March 31, 2016; thereafter, the agreement automatically extends for successive one-year renewal terms unless either party gives the other party an 11-month prior notice. Under the terms of the Japan Santen Agreement: · The Company recognizes revenues from the product sales of RESCULA to Santen at a negotiated price. · During 2015, the Company recognized $1.5 million of RESCULA revenue.</t>
  </si>
  <si>
    <t>Note 20 - Stockholders' Equity</t>
  </si>
  <si>
    <t>Stockholders' Equity Note Disclosure [Text Block]</t>
  </si>
  <si>
    <t xml:space="preserve">20. Stockholders’ Equity Capital Structure The Company has two classes of common stock authorized: class A common stock and class B common stock. In 2012, the company’s majority stockholder and only holder of the Company’s class B common stock converted all of its outstanding shares of class B common stock into shares of the Company’s class A common stock. The Company is not authorized to issue additional shares of class B common stock except in limited circumstances. As a result of the conversion, there is now only a single class of outstanding common stock, class A common stock, which is entitled to one vote per share. Cantor Sales Agreement In January 2013, the Company entered into a sales agreement with Cantor Fitzgerald &amp; Co. (Cantor Sales Agreement), which enables the Company to offer and sell up to an aggregate of $20.0 million of shares of its class A common stock through Cantor Fitzgerald &amp; Co. as the Company’s sales agent. Sales of the Company’s class A common stock under the Cantor Sales Agreement are sales deemed to be “at-the-market” equity offerings as defined in Rule 415 promulgated under the Securities Act of 1933, as amended (Securities Act). Cantor Fitzgerald &amp; Co. is entitled to receive a commission of 3.0% of gross sales in connection with the sale of the Company’s class A common stock. During the year ended December 31, 2014, the Company sold an aggregate of 538,521 shares of its class A common stock, and received gross proceeds of approximately $5.5 million, before deducting issuance expenses, pursuant to the Cantor sales Agreement. The Company terminated the Cantor Sales Agreement in November 2015. Treasury Stock In 2008, the Company announced a stock repurchase program under which the Company is authorized to purchase up to $10.0 million of its class A common stock from time to time in open-market transactions. In 2011, the Board authorized the repurchase of up to an aggregate of $2.0 million of the Company’s class A common stock out of the $10.0 million authorized by the Board in 2008. In 2012, the Board authorized the increase of such amount of repurchase to up to an aggregate of $5.0 million. In 2013, the Company repurchased 67,762 shares of its class A common stock under this program at a cost of $336,000. All shares of class A common stock purchased in 2013 were purchased in January, February and March of 2013. On October 20, 2015, as part of the R-Tech acquisition, the Company acquired 2,485,150 shares of the Company’s class A common stock. As part of the R-Tech purchase price allocation, $44.0 million was allocated to these shares based on the October 20, 2015 closing price of $17.68 per share. Employee Stock-Based Compensation The Company accounts for stock-based compensation using the fair value method. The fair value of awards granted is estimated at the date of grant and recognized as expense on a straight-line basis over the requisite service period with the offsetting credit to additional paid-in capital.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assumptions used to estimate the fair value of stock options granted for the years ended December 31, 2015, 2014 and 2013 were as follows: Year Ended December 31, 2015 2014 2013 Expected volatility 54% - 70% 70% - 72% 65% - 75% Risk-free interest rate 1.34% - 1.93% 1.63% - 2.01% 1.23% - 1.40% Expected term (in years) 5.28 - 6.25 5.28 - 6.25 5.50 - 6.25 Expected dividend yield 0% 0% 0% Employee stock-based compensation expense for the years ended December 31, 2015, 2014 and 2013 has been reduced for estimated forfeitures as such expense is based upon awards expected to ultimately vest. Estimated forfeiture rates used during the years ended December 31, 2015, 2014 and 2013 ranged from 10.0% to 30.94%. Employee stock-based compensation expense recorded in the Company’s Consolidated Statements of Operations and Comprehensive Income for the years ended December 31, 2015, 2014 and 2013 was as follows: Year Ended December 31, (In thousands) 2015 2014 2013 Research and development expense $ 2,165 $ 349 $ 293 General and administrative expense 5,053 1,816 1,260 Selling and marketing expense 131 122 191 Total 7,349 2,287 1,744 Stock Option Plans Amended and Restated 2001 Stock Incentive Plan In 2001, the Company adopted the 2001 Stock Incentive Plan (2001 Plan) to provide common stock incentives to certain eligible employees, officers, directors, consultants and advisors of the Company. In 2003, the Board amended the 2001 Plan (Amended 2001 Plan) to allow for a maximum of 8,500,000 shares of class A common stock to be issued under all awards. In August 2005, the Board granted 510,000 stock options to non-employees under the Amended 2001 Plan. These non-employee stock options vested immediately and had a weighted average exercise price per share of $5.85. In 2006, the Board determined no further options would be granted under the Amended 2001 Plan. Non-employee options outstanding and exercisable under the Amended 2001 Plan at December 31, 2015 and 2014 were zero and 255,000, respectively, with a remaining contractual life of zero and .25 years, respectively. During 2015 and 2014, 127,500 and 155,000 options were exercised, respectively, with an aggregate intrinsic value of $1.0 million and $0.3 million, respectively. The Company received $0.7 million and $0.9 million upon the exercise of these options in 2015 and 2014, respectively. A summary of non-employee stock option activity for the year ended December 31, 2015 under the Amended 2001 Plan is presented below: Shares Weighted Weighted Aggregate Options outstanding, December 31, 2014 255,000 $ 5.85 Options exercised (127,500 ) 5.85 Options expired (127,500 ) 5.85 Options outstanding, December 31, 2015 - $ - Options exercisable, December 31, 2015 - $ - Options vested and expected to vest, December 31, 2015 - $ - Employee options outstanding and exercisable under the Amended 2001 Plan at December 31, 2015 and 2014 totaled 37,400 and 113,900 respectively, with a remaining contractual life of .34 years and .93 years, respectively. During 2015 and 2014, 76,500 and 6,800 options were exercised, respectively, with an aggregate intrinsic value of $0.6 million and $28,000, respectively. The Company received $0.8 million and $68,000 upon the exercise of these options in 2015 and 2014, respectively. A summary of the employee stock option activity for the year ended December 31, 2015 under the Amended 2001 Plan is presented below: Shares Weighted Weighted Aggregate Options outstanding, December 31, 2014 113,900 $ 10.00 Options exercised (76,500 ) 10.00 Options outstanding, December 31, 2015 37,400 10.00 0.34 $ 272,646 Options exercisable, December 31, 2015 37,400 10.00 0.34 $ 272,646 Options vested and expected to vest, December 31, 2015 37,400 10.00 0.34 $ 272,646 2006 Stock Incentive Plan In 2006, the Board approved the 2006 Stock Incentive Plan, which has been amended and restated (as amended and restated, 2006 Plan), and reserved 8,500,000 shares of class A common stock for issuance under the 2006 Plan. Option awards under the 2006 Plan are granted with an exercise price equal to the closing market price of the Company’s stock on the date of grant. The options generally vest over four years and have a ten-year contractual term. At December 31, 2015, there were 2,083,077 shares available for future grants under this plan. The 2006 Plan includes an “evergreen” provision by which the number of shares of the Company’s class A common stock available for issuance increases automatically on the first day of each calendar year by 5.0% of the aggregate number of shares of the Company’s class A and B common stock outstanding on such date, or such lesser number as the Board may determine. The 2006 Plan also provides that the number of shares of class A common stock included in each annual increase will be 500,000, or such lesser number as the Board may determine. The Board determined that the amount of the increase in the shares available for issuance under the 2006 Plan as of January 1, 2015 and 2014 pursuant to the “evergreen” provision was zero. A summary of the employee stock option activity for the year ended December 31, 2015 under the 2006 Plan is presented below: Shares Weighted Weighted Aggregate Options outstanding, December 31, 2014 4,021,491 $ 6.93 Options granted 1,321,634 15.18 Options exercised (693,077 ) 5.93 Options forfeited (205,516 ) 10.45 Options expired (3,924 ) 4.09 Options outstanding, December 31, 2015 4,440,608 9.37 8.23 $ 35,461,431 Options exercisable, December 31, 2015 1,763,116 7.07 6.89 $ 18,019,310 Options vested and expected to vest, December 31, 2015 3,581,991 8.99 8.02 $ 29,896,200 During 2015 the 200,000 market-based stock options held by the Company’s Chief Executive Officer attained the award’s performance goal and began vesting ratably through 2018. This event had an insignificant impact on the stock-based compensation expense in 2015. Additionally in 2015 450,000 time-based stock options with accelerated vesting conditions held by certain eligible employees fully vested upon achieving the award’s goals. Stock-based compensation expense for the year ended December 31, 2015 increased approximately $1.0 million as a result of this event. T stock options granted in 2015 totaled 1,321,634. These options vest in equal annual installments over four years from date of grant, and expire ten years from date of grant. The weighted average grant date fair value of options granted during the years ended December 31, 2015, 2014 and 2013 were $15.18, $7.68 and $7.36, respectively. As of December 31, 2015, approximately $9.8 million of total unrecognized compensation costs, net of estimated forfeitures, related to non-vested awards are expected to be recognized over a weighted average period of 2.8 years. When an option is exercised, the Company issues a new share of class A common stock. During 2015 and 2014, 693,077 options and 618,377 options were exercised, respectively, with an aggregate intrinsic value of $8.6 million and $3.0 million, respectively. The Company received $4.1 million and $2.8 million upon the exercise of these options in 2015 and 2014, respectively. Employee Stock Purchase Plan In 2006, the Board approved a 2006 Employee Stock Purchase Plan (ESPP) and reserved 4,250,000 shares of class A common stock for issuance under the ESPP. The ESPP is non-compensatory and is intended to qualify as an Employee Stock Purchase Plan as defined in Section 423 of the Internal Revenue Code of 1986, as amended. Under the ESPP, eligible employees may purchase common stock through payroll deductions of up to 10.0% of compensation during the plan period. On January 19, 2015, the Compensation Committee of the Board approved the change in the purchase price to 85.0% of market price at the end of each plan period, which is generally three months. A total of 9,085 shares, 5,853 shares, and 3,625 shares of common stock were purchased by employees under the ESPP during the years ended December 31, 2015, 2014 and 2013, respectively. The Company received approximately $128,000, $35,000, and $24,000 from the purchase of shares under the ESPP for the years ended December 31, 2015, 2014 and 2013, respectively. Tax Benefits As of December 31, 2015, the balance of the Company's additional paid-in capital pool related to tax windfall benefits from the stock option exercises was $2.5 million. The Company applies a with-and-without approach in determining its intra-period allocation of tax expense or benefit attributable to stock based compensation deductions. Since the Company does not have any net operating loss carry-forwards in the U.S., the tax benefit reduces income taxes payable in the current year and is therefore recorded to additional paid-in-capital. Accumulated Other Comprehensive Income (Loss) The following table details the accumulated other comprehensive income (loss) activity for the years ended December 31, 2015, 2014, and 2013: (In thousands) Foreign currency Unrealized Unrealized Accumulated other Balance at December 31, 2012 $ 16,126 $ 40 $ - $ 16,166 Other comprehensive income before reclassifications (567 ) 2 - (565 ) Amounts reclassified from accumulated other comprehensive loss - - - - Balance at December 31, 2013 $ 15,559 $ 42 $ - $ 15,601 Other comprehensive income before reclassifications (351 ) (7 ) (978 ) (1,336 ) Amounts reclassified from accumulated other comprehensive loss - - - - Balance at December 31, 2014 $ 15,208 $ 35 $ (978 ) $ 14,265 Other comprehensive income before reclassifications (965 ) 7 105 (853 ) Amounts reclassified from accumulated other comprehensive loss - - - - Balance at December 31, 2015 $ 14,243 $ 42 $ (873 ) $ 13,412 </t>
  </si>
  <si>
    <t>Note 21 - Income Taxes</t>
  </si>
  <si>
    <t>Income Tax Disclosure [Text Block]</t>
  </si>
  <si>
    <t xml:space="preserve">21. Income Taxes Income before income taxes for the years ended December 31, 2015, 2014 and 2013 is as follows: Year Ending December 31, 2015 2014 2013 U.S. $ 14,685 $ 18,005 $ 9,175 Foreign 28,990 9,128 1,768 $ 43,675 $ 27,133 $ 10,943 The provision for income taxes consists of the following for the years ended December 31, 2015, 2014 and 2013: Year Ended December 31, (In thousands) 2015 2014 2013 Current tax provision (benefit): U.S. Federal $ 15,678 $ 11,319 $ 5,198 U.S. State 1,810 1,351 1,008 Foreign 2,709 793 (582 ) Total current tax provision 20,197 13,463 5,624 Deferred provision (benefit): U.S. Federal (6,375 ) (172 ) (1,783 ) U.S. State (899 ) (16 ) (279 ) Foreign (2,619 ) 730 366 Total deferred provision (benefit) (9,893 ) 542 (1,696 ) Total income tax provision $ 10,304 $ 14,005 $ 3,928 Deferred tax assets (liabilities), net, consist of the following as of December 31, 2015 and 2014: December 31, 2015 2014 (In thousands) Deferred tax assets: Foreign net operating loss carry-forwards $ 716 $ 1,409 State net operating loss carry-forwards 2 3 Tax credit carry-forwards 976 - Deferred revenue 446 1,803 Accrued expenses 1,450 734 Tax benefits on stock options 3,288 2,063 Research and development credits 1,759 - Inventory - 615 Property and equipment - 15 Other 3,775 207 Gross deferred tax assets 12,412 6,849 Deferred tax liabilities: Property and equipment (654 ) (122 ) Inventory (3,990 ) - Investments (13,963 ) - Intangibles (44,025 ) (4,368 ) Gross deferred tax liabilities (62,632 ) (4,490 ) Less: valuation allowance (2,277 ) (2,132 ) Net deferred tax assets (liabilities) $ (52,497 ) $ 227 The provision for income taxes vary from the income taxes provided based on the federal statutory rate as follows for the three years ended December 31, 2015, 2014 and 2013: Year Ended December 31, (In thousands) 2015 2014 2013 Federal tax provision (benefit) 35.0 % 35.0 % 35.0 % State taxes, net of federal tax benefit 0.9 % 2.1 % 4.9 % Foreign tax rate differential -16.8 % 0.0 % 0.0 % Changes in valuation allowance 0.5 % 1.4 % -21.6 % Nondeductible expenses 2.3 % 1.7 % 1.3 % Stock based compensation 0.6 % -0.1 % -2.8 % Impact of intangible transfer 0.7 % 5.8 % 7.3 % Impact of uncertain tax positions 1.8 % -0.2 % -0.1 % Adjustment to deferred tax asset -1.6 % 0.5 % 11.1 % Impact of foreign operations 0.0 % -3.7 % 0.3 % Subpart F income, net of FTC 2.3 % 9.1 % 0.0 % Change in tax rates 0.0 % 0.0 % 0.6 % Loan forgiveness -2.3 % 0.0 % 0.0 % Japanese R&amp;D credit -1.6 % 0.0 % 0.0 % Changes in other tax matters 1.8 % 0.0 % -0.1 % 23.6 % 51.6 % 35.9 % The significant increase in the net deferred tax liability shown above was a result of the R-Tech acquisition in October 2015. Specifically, purchase accounting adjustments to the financial reporting basis of R-Tech assets and liabilities resulted in significant deferred tax liabilities that were recorded during purchase accounting. At December 31, 2015 and 2014, the Company had foreign net operating loss carry-forwards of $2.8 million and $5.9 million, respectively. Approximately $1.0 million of the foreign NOLs begin to expire in December 2019, and $1.8 million of the foreign NOLs do not expire. As of December 31, 2015 and 2014, the Company had no material NOLs in the U.S. As of December 31, 2015 and 2014, the Company had a valuation allowance on its deferred tax assets of $2.3 million and $2.1 million, respectively. The change in the valuation allowance was due to two factors. First, the release of valuation allowance in two foreign jurisdictions and the reversal of existing US GAAP to local GAAP deferred tax assets during the year resulted in a net decrease. In addition, the Company established a valuation allowance for certain tax credit carryforwards that are expected to expire unutilized. The valuation allowance at December 31, 2015 and 2014 relates to deferred tax assets in the foreign jurisdictions and certain tax credit carryforwards in the US. The Company will continue to evaluate its valuation allowance position in each jurisdiction on a regular basis. To the extent the Company determines that all or a portion of its valuation allowance is no longer necessary, the Company will recognize an income tax benefit in the period such determination is made for the reversal of the valuation allowance. Once the valuation allowance is eliminated in whole or in part, it will not be available to offset the Company’s future tax provision. The Company has recorded a total income tax liability for uncertain tax positions (including interest) of approximately $3.1 million and $0.8 million, as of December 31, 2015 and 2014, respectively. The Company presently does not expect to settle any of this amount within the next twelve months in cash and as such, has reflected the entire balance as other liabilities in the accompanying Consolidated Balance Sheets. The amount represents the aggregate tax effect of differences between tax return positions and the amounts otherwise recognized in the Company’s Consolidated Financial Statements. The liability for uncertain tax positions as of December 31, 2015 and 2014 mainly pertains to the Company’s interpretation of nexus in certain states related to revenue sourcing for state income tax purposes, as well as uncertain tax positions related to related party interest in foreign jurisdictions. A reconciliation of the beginning and ending amount of unrecognized tax benefits, excluding interest and penalties, for the years ended December 31, 2015, 2014 and 2013 is as follows: Year Ended December 31, 2015 2014 2013 Balance at January 1 $ 712 $ 550 $ 979 Increases for tax positions taken during prior periods 452 (91 ) 4 Decreases in unrecognized tax benefits related to taxing authority correspondence (280 ) - (467 ) Increases for tax positions taken during current period 2,108 253 34 Balance at December 31 $ 2,992 $ 712 $ 550 The Company recognizes interest and penalties related to uncertain tax positions as a component of the income tax provision. During 2015, 2014 and 2013, the Company recorded an immaterial amount of interest related to uncertain tax positions. Of the unrecognized tax benefits noted above, approximately $1.7 million would impact the effective tax rate if a future change were to occur. It is reasonably possible that the $1.3 million of the liability for unrecognized tax benefits will decrease within the next 12 months. Currently tax years 2011 to 2015 remain open and subject to examination in the major tax jurisdictions in which tax returns are filed. The tax years 2009-2011 were examined by the U.S. tax authorities and resulted in no tax adjustments. </t>
  </si>
  <si>
    <t>Note 22 - Quarterly Financial Data (Unaudited)</t>
  </si>
  <si>
    <t>Quarterly Financial Information [Text Block]</t>
  </si>
  <si>
    <t>22. Quarterly Financial Data (unaudited) 2015 Quarters Ended (In thousands, except per share data) December 31 September 30 June 30 March 31 Total revenues $ 55,368 $ 33,448 $ 34,884 $ 29,480 Income from operations 11,568 11,657 11,580 9,654 Net income 10,151 7,236 9,576 6,408 Net income per share: Basic $ 0.24 $ 0.16 $ 0.21 $ 0.14 Diluted 0.23 0.16 0.21 0.14 2014 Quarters Ended (In thousands, except per share data) December 31 September 30 June 30 March 31 Total revenues $ 37,757 $ 31,463 $ 24,069 $ 22,161 Income from operations 17,048 3,643 3,811 2,729 Net income 9,283 1,480 1,610 755 Net income per share: Basic $ 0.21 $ 0.03 $ 0.04 $ 0.02 Diluted 0.21 0.03 0.04 0.02 Net income per share is computed independently for each of the quarters presented. Therefore, the sum of the quarterly net income per share information may not equal annual net income per share.</t>
  </si>
  <si>
    <t>Note 23 - Subsequent Events</t>
  </si>
  <si>
    <t>Subsequent Events [Text Block]</t>
  </si>
  <si>
    <t>23. Subsequent Events On January 11, 2016, the Company entered into an option and collaboration agreement with Cancer Prevention Pharmaceuticals, Inc. (CPP). Under the terms of the agreement, CPP granted the Company the sole option to acquire an exclusive license to commercialize CPP-1X/sulindac combination product in North America. This product is currently in a Phase 3 clinical trial for the treatment of familial adenomatous polyposis (FAP). Enrollment in the study is expected to be complete in the first half of 2016 and the trial is expected to conclude in 2018. Under the terms of the agreement, the Company has invested $5.0 million in CPP in the form of a convertible note, with a planned additional $5.0 million equity investment in CPP’s next qualified financing, which will be either an IPO or a private financing, as defined by the agreement. In addition, the Company will pay CPP an option fee of up to $7.5 million, payable in two tranches; the first tranche of $3.0 million was paid at signing. CPP will complete the ongoing Phase 3 trial under the oversight of a joint steering committee. Upon exercise of its exclusive option, the Company would acquire an exclusive license to develop and commercialize the product in North America for all indications and would be obligated to pay CPP up to an aggregate of $190 million in license fees and milestone payments upon the achievement of specified clinical development and sales milestones. Under the terms of the license, the Company and CPP would share equally in profits from the sale of licensed products.</t>
  </si>
  <si>
    <t>Schedule II - Valuation and Qualifying Accounts</t>
  </si>
  <si>
    <t>Schedule of Valuation and Qualifying Accounts Disclosure [Text Block]</t>
  </si>
  <si>
    <t>Schedule II – Valuation and Qualifying Accounts (In thousands) Balance at Additions Deductions Balance at Allowance for doubtful accounts: 2013 $ 280 $ 160 (a) $ - $ 440 2014 $ 440 $ 364 (a) $ (779 )(b) $ 25 2015 $ 25 $ 29 $ - $ 54 Valuation allowance for deferred tax assets: 2013 $ 4,142 $ - $ (2,391 )(c) $ 1,751 2014 $ 1,751 $ 381 (d) $ - $ 2,132 2015 $ 2,132 $ 1,177 (e) $ (1,032 )(c) $ 2,277 (a) In 2013 and 2014, the increase in allowance for doubtful accounts is associated with certain disputed Takeda invoices. (b) In 2014 the deduction from allowance for doubtful accounts resulted from a charge-off of certain disputed Takeda invoices. (c) In 2013 and 2015, the net decrease in valuation allowance for deferred tax assets of $2.4 million and $1.0 million, respectively, was due primarily to the release of the valuation allowance in certain jurisdictions that management believes the deferred tax assets are more likely than not to be utilized, as well as the reversal of all deferred tax assets of Ambrent in 2013 for anticipated liquidation. (d) The net increase of $381,000 was primarily due to the additional NOL’s in foreign jurisdictions where management believes it is more likely than not a portion of the NOL balance will expire prior to utilization. (e) In 2015, the net increase in the valuation allowance of $1.2 million was a result of the accrual of tax credit carryforwards that are expected to expire prior to utilization.</t>
  </si>
  <si>
    <t>Significant Accounting Policies (Policies)</t>
  </si>
  <si>
    <t>Accounting Policies [Abstract]</t>
  </si>
  <si>
    <t>Basis of Accounting, Policy [Policy Text Block]</t>
  </si>
  <si>
    <t>Basis of Presentation The accompanying Consolidated Financial Statements of the Company have been prepared in accordance with generally accepted accounting principles in the United States of America, (GAAP) and the rules and regulations of the Securities and Exchange Commission, (SEC). The Consolidated Financial Statements include the accounts of the Company and its wholly owned subsidiaries: Sucampo AG, based in Zug, Switzerland, through which the Company conducts certain worldwide and European operations; Sucampo Pharma, LLC, based in Tokyo and Osaka, Japan and R-Tech Ueno, Ltd. (acquired October 20, 2015), based in Kobe, Japan through which the Company conducts its Asian operations; Sucampo Pharma Americas LLC, based in Rockville, Maryland, through which the Company conducts operations in North and South America and Sucampo Pharma Europe, Ltd., based in Oxford, U.K..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Consolidation, Policy [Policy Text Block]</t>
  </si>
  <si>
    <t>Principles of Consolidation The consolidated financial statements include the accounts of Sucampo Pharmaceuticals, Inc. and its wholly owned subsidiaries. All intercompany accounts and transactions have been eliminated.</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 during the reporting period. Actual results could differ from those estimates.</t>
  </si>
  <si>
    <t>Cash and Cash Equivalents, Policy [Policy Text Block]</t>
  </si>
  <si>
    <t>Cash and Cash Equivalents For the purpose of the Consolidated Balance Sheets and Consolidated Statements of Cash Flows, cash equivalents include all highly liquid investments with a maturity of 90 days or less at the time of purchase.</t>
  </si>
  <si>
    <t>Investment, Policy [Policy Text Block]</t>
  </si>
  <si>
    <t>Current and Non-Current Investments Current and non-current investments consist primarily of U.S. government agency securities, certificates of deposit, corporate bonds, municipal securities and variable rate demand notes, and are classified as current or non-current based on their maturity dates. The Company classifies all investments as available-for-sale securities and reports unrealized gains or losses, net of related tax effects, in other comprehensive income.</t>
  </si>
  <si>
    <t>Receivables, Trade and Other Accounts Receivable, Allowance for Doubtful Accounts, Policy [Policy Text Block]</t>
  </si>
  <si>
    <t>Accounts Receivable Accounts receivable primarily represents amounts due under the North America Takeda Agreement and Japan Mylan Agreement. The Company recorded an immaterial allowance for doubtful accounts at December 31, 2015 and 2014. Accounts receivable of zero and $779,000 were charged off against the allowance for doubtful accounts during the years ended December 31, 2015 and 2014, respectively.</t>
  </si>
  <si>
    <t>Inventory, Policy [Policy Text Block]</t>
  </si>
  <si>
    <t>Inventories Inventories are stated at the lower of cost or net realizable value, using the first-in, first-out convention. Inventories consist of raw material, work-in-process and finished goods. The Company’s inventories include the direct purchase cost of materials and supplies and manufacturing overhead costs.</t>
  </si>
  <si>
    <t>Cash and Cash Equivalents, Restricted Cash and Cash Equivalents, Policy [Policy Text Block]</t>
  </si>
  <si>
    <t>Restricted Cash As of December 31, 2015, restricted cash consisted primarily of $25.0 million related to the Credit Facility that requires the Company to maintain $25.0 million in a restricted cash account until at least $35 million of the Term Loans have been repaid or prepaid (see note 17). Further, as part of the R-Tech acquisition, $17.7 million is held in a restricted cash account for payment of the Ueno and Kuno Trust Notes, which were settled on February 1, 2016 (see note 17), and $8.2 million is held in restricted cash related to the squeeze out of non-tendering R-Tech shareholders, which was settled in January, 2016. Restricted cash at December 31, 2014 primarily represented collateral pledged to support a loan guarantee and development agreement (Numab Agreement) between Numab AG (Numab) and Zurcher Kantonalbank, which the Company serves as guarantor; and operating leases with certain financial institutions. Restricted cash totaled $2.4 million at December 31, 2014.</t>
  </si>
  <si>
    <t>Property, Plant and Equipment, Policy [Policy Text Block]</t>
  </si>
  <si>
    <t>Property and Equipment Property and equipment are recorded at cost and consist of computer and office machines, furniture and fixtures, IT infrastructure and leasehold improvements. Depreciation is computed using the straight-line method over the estimated useful lives of the assets. Expenditures for maintenance and repairs are charged to earnings as incurred. When assets are sold or retired, the related cost and accumulated depreciation are removed from the respective accounts and any resulting gain or loss is included in earnings.</t>
  </si>
  <si>
    <t>Concentration Risk, Credit Risk, Policy [Policy Text Block]</t>
  </si>
  <si>
    <t>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December 31, 2015 and 2014, approximately $5.9 million, or 3.6%, and $37.0 million, or 33.6%, respectively, of the Company’s cash, cash equivalents, restricted cash and investments were issued or insured by the U.S. government or other government agencies. The Company has not experienced any losses on these accounts related to amounts in excess of insured limits. Revenues from Takeda, an unrelated party, accounted for 63.3%, 71.3% and 81.3% of the Company’s total revenues for the years ended December 31, 2015, 2014 and 2013, respectively. Accounts receivable and product royalties receivable from Takeda accounted for 78.1% and 88.5% of the Company’s total accounts receivable and product royalties receivable at December 31, 2015 and 2014. Revenues from another unrelated party, Mylan, accounted for 35.2%, 27.8% and 17.6% of the Company’s total revenues for the years ended December 31, 2015, 2014 and 2013. The Company depends significantly upon collaborations with Takeda and Mylan, and its activities may be impacted if these relationships are disrupted (see note 19).</t>
  </si>
  <si>
    <t>Fair Value of Financial Instruments, Policy [Policy Text Block]</t>
  </si>
  <si>
    <t>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llaboration obligation and accrued expenses. The carrying amounts of the Notes (as defined below) at December 31, 2015 and 2014 did approximate fair value and are classified as a Level 2 instrument.</t>
  </si>
  <si>
    <t>Revenue Recognition, Policy [Policy Text Block]</t>
  </si>
  <si>
    <t>Revenue Recognition The Company’s revenues are derived primarily from product royalties, product sales, development milestone payments, clinical development activities, and contract and collaboration activities. Multiple-Element Arrangements The Company evaluated the multiple deliverables within the AMITIZA agreements in accordance with the guidance of multiple deliverables under ASC 605-25 “ Revenue Recognition — Multiple-Element Arrangements” Where agreements include contingent milestones the Company evaluates whether each milestone is substantive. Milestones are considered substantive if all of the following conditions are met: (1) it is commensurate with either our performance to meet the milestone or the enhancement of the value of the delivered item or items as a result of a specific outcome resulting from the our performance to achieve the milestone, (2) it relates solely to past performance, and (3) the value of the milestone is reasonable relative to all the deliverables and payment terms (including other potential milestone consideration) within the arrangement. Where milestones are not considered substantive their treatment is based on either a time-based or proportional performance model. Research and Development Revenue The Company applied a time-based model of revenue recognition for cash flows associated with research and development deliverables agreed upon prior to January 1, 2011 under the North America Takeda Agreement. Under this model, cash flow streams related to each unit of accounting are recognized as revenue over the estimated performance period. Upon receipt of cash payments, such as development milestones, revenue is recognized to the extent the accumulated service time has occurred. The remainder is deferred and recognized as revenue ratably over the remaining estimated performance period. For research and development deliverables agreed upon subsequent to January 1, 2011 under the North America Takeda agreement, which are reimbursable by Takeda at contractually predetermined percentages, the Company recognizes revenue when the underlying research and development expenses are incurred, assuming all other revenue recognition criteria are met. Product Royalty Revenue Product royalty revenue represents royalty revenue earned on Takeda’s net sales of AMITIZA under the North America Takeda Agreement, and is recorded when earned in accordance with the contractual terms, collectability is reasonably assured and all other revenue recognition criteria are met. Product Sales Revenue Product sales revenue consists of AMITIZA sales under the Japan Mylan Agreement, the North America Takeda Agreement, Global Takeda Agreement, and prior to the Global Takeda Agreement, by the Company in Europe, and RESCULA sales to Santen in Japan and by the Company in the U.S. Revenue from AMITIZA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sales of AMITIZA due to the absence of discounts and rebates and the lack of right of return. Co-promotion Revenue Takeda reimbursements of co-promotion costs under the North America Takeda Agreement, including costs associated with the Company’s specialty sales force and miscellaneous marketing activities, are recognized as co-promotion revenue as the related costs are incurred and Takeda becomes contractually obligated to pay the amounts. The Company has determined that it is acting as a principal under this agreement, and as such, records reimbursements of these amounts on a gross basis as co-promotion revenue. In December 2014, the Company ceased co-promoting AMITIZA as a result of the amendment to the North America Takeda Agreement. Contract and Collaboration Revenue Contract and Collaboration revenue relates to development and consulting activities and includes $8.0 million of the upfront payment received from Takeda in 2014 under the Global Takeda Agreement. The Company considers its participation in joint committees under the Japan Mylan Agreement and North America Takeda Agreement as separate deliverables under the contracts and recognizes the best estimate of selling price of such participation as collaboration revenue over the period of the participation per the terms of the contracts. Deferred Revenue Deferred revenue represents payments received for licensing fees, option fees, consulting, research and development contracts and related cost sharing and supply agreements, mainly with Takeda and Mylan, which are deferred until revenue can be recognized under the Company’s revenue recognition policy. At December 31, 2015 and 2014, total deferred revenue was approximately $1.8 million and $7.2 million, respectively. Total deferred revenue consists of the following as of: December 31, (In thousands) 2015 2014 Deferred revenue, current $ 676 $ 2,051 Deferred revenue, non-current 1,088 5,118 $ 1,764 $ 7,169 Deferred revenue to related parties, included in total deferred revenue: Deferred revenue to related parties, current $ - $ 453 Deferred revenue to related parties, non-current - 4,141 Total $ - $ 4,594 During the fourth quarter of 2015, as part of the R-Tech acquisition, the Company recognized $3.9 million of deferred revenue as part of settlement of a pre-existing relationship with R-Tech.</t>
  </si>
  <si>
    <t>Share-based Compensation, Option and Incentive Plans Policy [Policy Text Block]</t>
  </si>
  <si>
    <t>Stock-Based Compensation The Company estimates the fair value of share-based payment awards on the date of the grant using an option-pricing model and recognizes the expense over the required service periods. For recording of the stock-based compensation expense for service based and market condition options, the Company has chosen to use: · the straight-line method of allocating compensation cost for service based options and graded vesting for market condition options; · the Black-Scholes-Merton option pricing formula for time based options and the Monte Carlo simulation model for the market condition options as the Company’s chosen option-pricing models; · the simplified method to calculate the expected term for options as discussed under the SEC’s guidance for share-based payments for service based options; · an estimate of expected volatility based on the historical volatility of the Company’s share price; and · an estimate for expected forfeitures. The three factors which most affect stock-based compensation are the fair value of the common stock underlying the stock options, the vesting term of the options, and the volatility of such fair value of the underlying common stock. If the Company’s estimates are too high or too low, the Company may overstate or understate its stock-based compensation expense.</t>
  </si>
  <si>
    <t>Pension and Other Postretirement Plans, Policy [Policy Text Block]</t>
  </si>
  <si>
    <t>Pension The Company utilizes actuarial methods to measure the benefit obligations and net periodic pension cost/income for its Swiss pension plan. Inherent in the application of these actuarial methods are key assumptions, including, but not limited to, discount rates, mortality rates, and rates of compensation increases. Company management evaluates these assumptions annually and updates assumptions as necessary. Net actuarial gains or losses are amortized to expense in future periods over the average future service period for employees of plans. The fair values of assets are determined based on the sum of the saving capitals of the actives in the pension plan.</t>
  </si>
  <si>
    <t>Business Combinations Policy [Policy Text Block]</t>
  </si>
  <si>
    <t>Mergers and Acquisitions In a business combination, the acquisition method of accounting requires that the assets acquired and liabilities assumed be recorded as of the date of the merger or acquisition at their respectiv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our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our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near the merger or acquisition date based on expectations and assumptions of a market participant that are deemed reasonable by management. Given the considerable judgment involved in determining fair values, the Company typically obtains assistance from third-party valuation specialists for significant items. Amounts allocated to acquire IPR&amp;D are capitalized and accounted for as indefinite-lived intangible assets. Upon successful completion of each project, the Company will make a separate determination as to the then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Our estimates of market participant net cash flows consider historical and projected pricing, margins and expense levels; the performance of competing products where applicable; relevant industry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or cost approach. Under the income approach fair value is estimated based on each asset’s probability-adjusted future net cash flows, which reflect the different stages of development of each product and the associated probability of successful completion. The net cash flows are then discounted to present value using appropriate discounts. Under the replacement cost approach, historical research and development spending is analyzed to derive the costs incurred to date related to the asset. An expected return of 20% was applied to the cumulative research and development costs incurred to date, as this estimates the required rate of a return a prudent investor would require on a similarly situated asset. No tax amortization benefit is applied given the asset is valued under the replacement cost approach, which is representative of buying the asset in the market at fair value.</t>
  </si>
  <si>
    <t>Goodwill and Intangible Assets, Goodwill, Policy [Policy Text Block]</t>
  </si>
  <si>
    <t>Goodwill The Company assesses the carrying value of goodwill on an annual basis, or whenever events or changes in circumstances indicate the carrying value of goodwill may not be recoverable to determine whether any impairment in this asset may exist and, if so, the extent of such impairment. The provisions of the relevant accounting guidance require that the Company perform a two-step impairment test. In the first step, the Company compares the fair value of its reporting unit to the carrying value. If the carrying value of the reporting unit exceeds the fair value of the reporting unit, then the second step of the impairment test is performed in order to determine the implied fair value of the reporting unit's goodwill. If the carrying value of the reporting unit's goodwill exceeds its implied fair value, an impairment loss equal to the difference is recognized. The Company calculates the fair value of the reporting unit utilizing the income approach. The income approach utilizes a discounted cash flow model, using a discount rate based on the Company's estimated weighted average cost of capital. The Company also evaluates goodwill using the qualitative assessment method, which permits companies to qualitatively assess whether it is more-likely-than-not that the fair value of a reporting unit is less than its carrying amount. The Company considers developments in its operations, the industry in which it operates and overall macroeconomic factors that could have affected the fair value of the reporting unit since the date of the most recent quantitative analysis of a reporting unit's fair value. As described in note 4 to these consolidated financial statements, the Company operates as one operating segment which is considered our only reporting unit.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t>
  </si>
  <si>
    <t>Research and Development Expense, Policy [Policy Text Block]</t>
  </si>
  <si>
    <t>Research and Development Expenses Research and development costs are expensed in the period in which they are incurred and include the expenses from third parties who conduct research and development activities pursuant to development and consulting agreements on behalf of the Company. Costs related to the acquisition of intellectual property are expensed as incurred in research and development expenses since the underlying technology associated with such acquisitions is unproven, has not received regulatory approval at its early stage of development and does not have alternative future uses. Milestone payments due under agreements with third party contract research organizations (CROs) are accrued when it is considered probable that the milestone event will be achieved.</t>
  </si>
  <si>
    <t>Accrued Research and Development Expenses [Policy Text Block]</t>
  </si>
  <si>
    <t>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 No material adjustments have been required for this accrual during the years ended December 31, 2015 and 2014.</t>
  </si>
  <si>
    <t>Income Tax, Policy [Policy Text Block]</t>
  </si>
  <si>
    <t xml:space="preserve">Income Taxes 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limit the amount of net operating loss (NOL) carry-forwards that can be utilized in the future to offset taxable income. The Company’s discussion of income tax is described more fully under note 21 found below. In September 2011, the Company internally transferred certain intellectual property and licenses from the Company’s subsidiaries, including the U.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As of December 31, 2015, 2014 and 2013, the total deferred charge is $1.7 million, $2.0 million and $5.2 million, respectively, after a net current year amortization and impairment expense of $0.3 million, $3.2 million and $0.7 million, respectively. Impairment expense included in the $3.2 million for 2014 totaled $1.8 million and resulted from the cessation of direct commercialization activities for RESCULA in 2014. 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not occur as a result of any such assertions. The Company considers certain undistributed earnings of foreign subsidiaries to be indefinitely reinvested outside of the U.S. and, accordingly, no U.S. deferred taxes have been recorded under the applicable accounting standard with respect to such earnings. Should the earnings be remitted to the U.S., the Company may be subject to additional U.S. taxes, net of allowable foreign tax credits. It is not practicable to estimate the amount of any additional taxes which may be payable on the undistributed earnings. </t>
  </si>
  <si>
    <t>Income Tax Uncertainties, Policy [Policy Text Block]</t>
  </si>
  <si>
    <t>Uncertain Tax Positions 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likely to be realized upon settlement. The Company has recorded an income tax liability of approximately $2.9 million and $0.8 million, including interest, for uncertain tax positions as of December 31, 2015 and 2014, respectively. As of December 31, 2015, the entire balance was reflected as other liabilities in the accompanying Consolidated Balance Sheets. As of December 31, 2014, $0.3 million and $0.6 million are reflected as other current liabilities and other liabilities, respectively, in the accompanying Consolidated Balance Sheets. These amounts represent the aggregate tax effect of differences between tax return positions and the amounts otherwise recognized in the Company’s Consolidated Financial Statements. The Company recognizes interest and penalties related to uncertain tax positions as a component of the income tax provision. It is reasonably possible that the $1.3 million of the liability for unrecognized tax benefits will decrease within the next 12 months. In addition, future changes in the unrecognized tax benefits would have an effect on the effective tax rate when recognized. Currently, tax years 2011 to 2015 remain open and subject to examination in the major tax jurisdictions in which tax returns are filed.</t>
  </si>
  <si>
    <t>Foreign Currency Transactions and Translations Policy [Policy Text Block]</t>
  </si>
  <si>
    <t>Foreign Currency The functional currency for most of the Company’s foreign subsidiaries is its local currency. For the Company’s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 For subsidiaries where the functional currency is the U.S. dollar,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net income. Realized and unrealized foreign currency gains or losses on assets and liabilities denominated in a currency other than the functional currency are included in net income.</t>
  </si>
  <si>
    <t>Comprehensive Income, Policy [Policy Text Block]</t>
  </si>
  <si>
    <t>Other Comprehensive Income Comprehensive income consists of net income plus certain other items that are recorded directly to stockholders’ equity. The Company has reported comprehensive income in the Consolidated Statements of Operations and Comprehensive Income. 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 In addition, the actuarial gains and losses of the Swiss Pension plan are recorded in comprehensive income.</t>
  </si>
  <si>
    <t>New Accounting Pronouncements, Policy [Policy Text Block]</t>
  </si>
  <si>
    <t>Recent Accounting Pronouncements In February 2016, the Financial Accounting Standards Board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consolidated financial statements. In January 2016, the FASB issued Accounting Standards Update (ASU) 2016-01, Recognition and Measurement of Financial Assets and Financial Liabilities In November 2015, the FASB issued ASU No. 2015-17, Income Taxes (Topic 740): Balance Sheet Classification of Deferred Taxes In September 2015, the FASB issued Accounting Standards Update 2015-16, Business Combinations (Topic 805) - Simplifying the Accounting for Measurement-Period Adjustments In July 2015, the FASB issued ASU No. 2015-11, Simplifying the Measurement of Inventory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will have no effect on the Company’s results of operations or liquidity. In May 2014, the FASB issued authoritative guidance which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ither a full retrospective or a modified retrospective approach to adopt this guidance. The Company is currently evaluating the impact of this guidance on its results of operations, financial position and cash flows.</t>
  </si>
  <si>
    <t>Note 2 - Summary of Significant Accounting Policies (Tables)</t>
  </si>
  <si>
    <t>Notes Tables</t>
  </si>
  <si>
    <t>Deferred Revenue, by Arrangement, Disclosure [Table Text Block]</t>
  </si>
  <si>
    <t xml:space="preserve"> December 31, (In thousands) 2015 2014 Deferred revenue, current $ 676 $ 2,051 Deferred revenue, non-current 1,088 5,118 $ 1,764 $ 7,169 Deferred revenue to related parties, included in total deferred revenue: Deferred revenue to related parties, current $ - $ 453 Deferred revenue to related parties, non-current - 4,141 Total $ - $ 4,594 </t>
  </si>
  <si>
    <t>Note 3 - Net Income Per Share (Tables)</t>
  </si>
  <si>
    <t>Schedule of Earnings Per Share, Basic and Diluted [Table Text Block]</t>
  </si>
  <si>
    <t xml:space="preserve"> Year To Date December 31, (in thousands, except per share data) 2015 2014 2013 Basic net income per share: Net income $ 33,371 $ 13,128 $ 7,015 Weighted average class A and B common shares outstanding 44,150 43,691 41,716 Basic net income per share $ 0.76 $ 0.30 $ 0.17 Diluted net income per share: Net income $ 33,371 $ 13,128 $ 7,015 Weighted average class A and B common shares outstanding for diluted net income per share 44,150 43,691 41,716 Assumed exercise of stock options under the treasury stock method 1,530 815 828 45,680 44,506 42,544 Diluted net income per share $ 0.73 $ 0.29 $ 0.16 </t>
  </si>
  <si>
    <t>Schedule of Potentially Dilutive Securities [Table Text Block]</t>
  </si>
  <si>
    <t xml:space="preserve"> December 31, (In thousands) 2015 2014 2013 Employee stock options 3,290 1,124 2,129 Non-employee stock options - 255 410 </t>
  </si>
  <si>
    <t>Schedule of Antidilutive Securities Excluded from Computation of Earnings Per Share [Table Text Block]</t>
  </si>
  <si>
    <t xml:space="preserve"> December 31, (In thousands) 2015 2014 2013 Employee stock options 1,188 3,012 530 </t>
  </si>
  <si>
    <t>Note 4 - Segment Reporting (Tables)</t>
  </si>
  <si>
    <t>Revenue from External Customers by Products and Services [Table Text Block]</t>
  </si>
  <si>
    <t xml:space="preserve"> Years Ended December 31, (In thousands) 2015 2014 2013 Product royalty revenue $ 74,138 $ 62,775 $ 52,100 Product sales revenue 66,276 33,252 16,425 Research and development revenue 10,199 7,246 654 Contract and collaboration revenue 2,567 8,817 20,354 Co-promotion revenue - 3,360 61 Total $ 153,180 $ 115,450 $ 89,594 </t>
  </si>
  <si>
    <t>Revenue from External Customers by Geographic Areas [Table Text Block]</t>
  </si>
  <si>
    <t xml:space="preserve"> Years Ended December 31, (In thousands) 2015 2014 2013 United States $ 95,769 $ 74,688 $ 73,637 Japan 55,371 32,128 15,849 Rest of the world 2,040 8,634 108 Total $ 153,180 $ 115,450 $ 89,594 </t>
  </si>
  <si>
    <t>Long-lived Assets by Geographic Areas [Table Text Block]</t>
  </si>
  <si>
    <t xml:space="preserve"> December 31, (In thousands) 2015 2014 2013 United States $ 3,105 $ 566 $ 869 Japan 3,232 114 175 Rest of the world 56 83 112 Total $ 6,393 $ 763 $ 1,156 </t>
  </si>
  <si>
    <t>Note 5 - Acquisitions (Tables)</t>
  </si>
  <si>
    <t>Schedule of Business Acquisitions, by Acquisition [Table Text Block]</t>
  </si>
  <si>
    <t xml:space="preserve"> (In thousands) As of October 20, 2015 Cash $ 62,097 Accounts receivable 8,299 Inventory (i) 37,563 Prepaid expenses 3,425 Property, plant and equipment 3,115 Other long term assets 449 Accounts payable and accrued liabilities (11,598 ) Income tax payable (5,025 ) Other liabilities, current (3,282 ) Deferred tax liability, net (62,927 ) Other liabilities, long term (9,347 ) R-Tech shares of Sucampo stock (treasury stock) 43,956 Total fair value of tangible assets acquired and liabilities assumed 66,725 Acquired in-process research and development 6,200 Acquired intangible assets 134,600 Goodwill 61,228 Total purchase price $ 268,753 Total purchase price $ 268,753 Settlement of net receivable from pre-existing relationship 6,364 Total consideration $ 275,117 Acquisition, net of acquired cash $ 161,187 Acquired cash 62,097 Purchase of treasury stock 43,956 Squeeze out liability for non-tendering R-Tech shareholders 7,668 Other 209 Total consideration $ 275,117 </t>
  </si>
  <si>
    <t>Schedule of Finite-Lived Intangible Assets Acquired as Part of Business Combination [Table Text Block]</t>
  </si>
  <si>
    <t xml:space="preserve"> (In thousands) As of October Amortization Acquired in-process research and development $ 6,200 Indefinite Acquired intangible assets: AMITIZA - manufacturing know-how 120,200 14 RESCULA - manufacturing know-how 14,400 10 $ 134,600 </t>
  </si>
  <si>
    <t>Business Acquisition, Pro Forma Information [Table Text Block]</t>
  </si>
  <si>
    <t xml:space="preserve"> Year Ended December 31, (In thousands) 2015 2014 Pro forma revenue $ 199,462 $ 151,527 Pro forma net income 25,617 (20,031 )</t>
  </si>
  <si>
    <t>Note 6 - Restructuring (Tables)</t>
  </si>
  <si>
    <t>Restructuring and Related Costs [Table Text Block]</t>
  </si>
  <si>
    <t xml:space="preserve"> (In thousands) Termination Facility Contract &amp; Total Balance at December 31, 2014 $ - $ - $ - $ - Expenses incurred 953 - - 953 Amounts paid (102 ) - - (102 ) Balance at December 31, 2015 $ 851 $ - $ - $ 851 </t>
  </si>
  <si>
    <t>Note 7 - Current and Non-Current Investments (Tables)</t>
  </si>
  <si>
    <t>Available-for-sale Securities [Table Text Block]</t>
  </si>
  <si>
    <t xml:space="preserve"> December 31, 2014 (In thousands) Cost Unrealized Unrealized Fair Value Current: U.S. government agencies $ 4,203 $ 1 $ - $ 4,204 Certificates of deposit 2,500 - - 2,500 Corporate bonds 4,575 - (3 ) 4,572 U.S. commercial paper 11,109 8 - 11,117 Total $ 22,387 $ 9 $ (3 ) $ 22,393 Non-current: U.S. government agencies $ 8,047 $ - $ (15 ) $ 8,032 Certificates of deposit 5,000 5,000 Corporate bonds 509 - (1 ) 508 Total $ 13,556 $ - $ (16 ) $ 13,540 </t>
  </si>
  <si>
    <t>Note 9 - Inventories (Tables)</t>
  </si>
  <si>
    <t>Schedule of Inventory, Current [Table Text Block]</t>
  </si>
  <si>
    <t xml:space="preserve"> December 31, (In thousands) 2015 Raw materials $ 5,554 Work in process 26,926 Finished goods 641 Total $ 33,121 </t>
  </si>
  <si>
    <t>Note 10 - Property and Equipment (Tables)</t>
  </si>
  <si>
    <t>Property, Plant and Equipment [Table Text Block]</t>
  </si>
  <si>
    <t xml:space="preserve"> December 31, (In thousands) 2015 2014 Computer and office machines $ 2,647 $ 2,622 Furniture and fixtures 1,023 473 Leasehold improvements 3,066 1,415 Buildings 1,022 - Machinery and equipment 2,074 - Construction in progress 140 - Total cost 9,972 4,510 Less: accumulated depreciation (3,579 ) (3,747 ) Total $ 6,393 $ 763 </t>
  </si>
  <si>
    <t>Note 11 - Intangible Assets, In-process Research and Development and Goodwill (Tables)</t>
  </si>
  <si>
    <t>Schedule of Intangible Assets and Goodwill [Table Text Block]</t>
  </si>
  <si>
    <t xml:space="preserve"> December 31, 2015 December 31, 2014 (In thousands) Weighted Carrying Weighted Carrying Amortized intangible assets Patent and license rights 72 $ 10,513 84 $ 10,513 Manufacturing know how 76 134,600 - Accumulated amortization (8,463 ) (4,711 ) Impairment losses (5,651 ) (5,651 ) Foreign currency translation adjustments (684 ) - Total amortized intangible assets $ 130,315 $ 151 Unamortized intangible assets In-process research and development $ 6,171 $ - Goodwill 60,937 - Total unamortized intangible assets $ 67,108 $ - Total intangible assets $ 197,423 $ 151 </t>
  </si>
  <si>
    <t>Schedule of Changes in Intangible Assets and Goodwill [Table Text Block]</t>
  </si>
  <si>
    <t xml:space="preserve"> (In thousands) Intangibles Goodwill In-process Balance at December 31, 2013 $ 6,438 $ - $ - Amortization (636 ) - - Impairment losses (5,651 ) - - Balance at December 31, 2014 $ 151 $ - $ - Additions 134,600 61,228 6,200 Amortization (3,752 ) - - Foreign currency translation adjustment (684 ) (291 ) (29 ) Balance at December 31, 2015 $ 130,315 $ 60,937 $ 6,171 </t>
  </si>
  <si>
    <t>Schedule of Finite-Lived Intangible Assets, Future Amortization Expense [Table Text Block]</t>
  </si>
  <si>
    <t xml:space="preserve"> (In thousands) Amortization Years ended December 31, 2016 $ 22,689 2017 22,689 2018 22,689 2019 22,689 2020 22,689 </t>
  </si>
  <si>
    <t>Note 12 - Accrued Expenses (Tables)</t>
  </si>
  <si>
    <t>Schedule of Accrued Liabilities [Table Text Block]</t>
  </si>
  <si>
    <t xml:space="preserve"> December 31, (In thousands) 2015 2014 Research and development costs $ 3,843 $ 3,537 Employee compensation 4,860 3,459 Restructuring 851 - Selling and marketing costs 1 163 Legal service fees 428 612 Other accrued expenses 903 696 Total $ 10,886 $ 8,467 </t>
  </si>
  <si>
    <t>Note 14 - Other Current Liabilities (Tables)</t>
  </si>
  <si>
    <t>Other Current Liabilities [Table Text Block]</t>
  </si>
  <si>
    <t xml:space="preserve"> December 31, (In thousands) 2015 2014 Indirect taxes payable 5,963 3,075 Squeeze out liability for non-tendering R-Tech shareholders 7,668 - Other current liabilities 508 543 Total $ 14,139 $ 3,618 </t>
  </si>
  <si>
    <t>Note 15 - Other Liabilities (Tables)</t>
  </si>
  <si>
    <t>Other Noncurrent Liabilities [Table Text Block]</t>
  </si>
  <si>
    <t xml:space="preserve"> December 31, (In thousands) 2015 2014 Deferred grants $ 9,604 $ - Unrecognized tax benefits 3,061 - Deferred leasehold incentive 1,715 380 Defined benefit obligation 949 977 Other liabilities 414 579 Total $ 15,743 $ 1,936 </t>
  </si>
  <si>
    <t>Changes in Projected Benefit Obligations, Fair Value of Plan Assets, and Funded Status of Plan [Table Text Block]</t>
  </si>
  <si>
    <t xml:space="preserve"> Reconciliation of Projected Benefit Obligation December 31, 2015 December 31, 2014 (in thousands) Projected benefit obligation at beginning of year $ 2,760 $ 1,708 Service cost 164 191 Interest cost 28 43 Plan participants’ contributions 90 165 Plan amendments (39 ) - Actuarial loss (gain) - 653 Benefits paid (436 ) 83 Expenses Paid (5 ) (8 ) Premiums Paid (49 ) (66 ) Projected benefit obligation at end of year $ 2,513 $ 2,769 Reconciliation of Fair Value of Plan Assets December 31, 2015 December 31, 2014 (in thousands) Fair value of plan assets at beginning of year $ 1,787 $ 1,342 Actual return on plan assets 42 42 Employer contribution 136 234 Plan participants’ contributions 90 165 Benefits paid (436 ) 83 Expenses Paid (5 ) (8 ) Premiums Paid (49 ) (66 ) Fair value of plan assets at end of year $ 1,565 $ 1,792 Funded status at end of year $ (948 ) $ (977 )</t>
  </si>
  <si>
    <t>Schedule of Reconciliation of Amounts Recognized in Consolidated Statements of Operations and Comprehensive Income [Table Text Block]</t>
  </si>
  <si>
    <t xml:space="preserve"> Reconciliation of amounts recognized in Consolidated Statements of Operations and Comprehensive Income Year ended Year ended (in thousands) Net loss $ (862 ) $ (978 ) Total amount recognized in accumulated other comprehensive income $ (862 ) $ (978 ) Accumulated contributions in excess of net periodic benefit cost (87 ) 1 Funded status at end of year $ (949 ) $ (977 )</t>
  </si>
  <si>
    <t>Schedule of Net Benefit Costs [Table Text Block]</t>
  </si>
  <si>
    <t xml:space="preserve"> Net periodic pension cost included the following components Year ended Year ended (in thousands) Service cost $ 164 $ 191 Interest cost 28 43 Expected return on assets (39 ) (30 ) Amortization of unrecognized net loss 73 17 Net periodic pension cost $ 226 $ 221 </t>
  </si>
  <si>
    <t>Schedule of Changes in Projected Benefit Obligations [Table Text Block]</t>
  </si>
  <si>
    <t xml:space="preserve"> Changes in plan assets and benefit obligations recognized in other comprehensive income Year ended Year ended (in thousands) New prior service cost $ (39 ) $ - Net loss arising during year (2 ) 641 Amortization or settlement of net loss (73 ) (17 ) Total recognized in other comprehensive income $ (114 ) $ 624 Total loss recognized in net periodic cost and other comprehensive income $ 111 $ 845 </t>
  </si>
  <si>
    <t>Schedule of Defined Benefit Plans Disclosures [Table Text Block]</t>
  </si>
  <si>
    <t xml:space="preserve"> Estimated amounts to be amortized from accumulated other comprehensive income over the next year December 31, 2015 December 31, 2014 (in thousands) Net loss $ 76 $ 73 </t>
  </si>
  <si>
    <t>Schedule of Accumulated Benefit Obligations in Excess of Fair Value of Plan Assets [Table Text Block]</t>
  </si>
  <si>
    <t xml:space="preserve"> Additional year-end information for plans with projected benefit obligations in excess of plan assets December 31, 2015 December 31, 2014 (in thousands) Projected benefit obligation $ 2,514 $ 2,769 Accumulated benefit obligation 2,233 2,469 Fair value of plan assets 1,566 1,792 </t>
  </si>
  <si>
    <t>Schedule of Allocation of Plan Assets [Table Text Block]</t>
  </si>
  <si>
    <t xml:space="preserve"> Weighted average allocation of plan assets December 31, 2015 December 31, 2014 Debt Securities 78 % 79 % Real Estate 12 % 12 % Other Investments 8 % 6 % Cash 2 % 3 % Total 100 % 100 %</t>
  </si>
  <si>
    <t>Schedule of Assumptions Used [Table Text Block]</t>
  </si>
  <si>
    <t xml:space="preserve"> Weighted average assumptions used to determine net periodic pension cost Year ended Year ended Discount or settlement rates 1.0 % 2.5 % Expected long-term rates of return on assets 2.1 % 2.1 % Rates of increase in compensation levels 1.5 % 1.5 % </t>
  </si>
  <si>
    <t>Schedule of Expected Benefit Payments [Table Text Block]</t>
  </si>
  <si>
    <t xml:space="preserve"> Weighted average assumptions used to determine future benefit obligations December 31, 2015 December 31, 2014 Discount rate 0.9 % 1.0 % Rates of increase in compensation levels 1.5 % 1.5 % Expected future cash flows (in thousands) Employee Contributions 2016 $ 155 $ 151 Benefit Payments 2016 7 145 2017 12 10 2018 17 14 2019 23 18 2020 28 23 2021-2025 634 494 </t>
  </si>
  <si>
    <t>Note 16 - Commitments and Contingencies (Tables)</t>
  </si>
  <si>
    <t>Schedule of Future Minimum Rental Payments for Operating Leases [Table Text Block]</t>
  </si>
  <si>
    <t xml:space="preserve"> (In thousands of U.S. dollars) December 31, 2016 $ 1,781 2017 941 2018 1,233 2019 1,020 2020 966 Total minimum lease payments $ 5,941 </t>
  </si>
  <si>
    <t>Note 17 - Related Party Transactions (Tables)</t>
  </si>
  <si>
    <t>Agreements with R-Tech [Member]</t>
  </si>
  <si>
    <t xml:space="preserve"> Year Ended December 31, (In thousands) 2015 2014 Deferred revenue, current $ - $ 453 Deferred revenue, non-current - 4,141 $ - $ 4,594 </t>
  </si>
  <si>
    <t>Schedule of Related Party Transactions [Table Text Block]</t>
  </si>
  <si>
    <t xml:space="preserve"> January 1 Year Ended December 31, (In thousands) 2015 2014 2013 Clinical supplies $ 155 $ 396 $ 827 Other research and development services 347 171 194 Commercial supplies 21,415 15,776 14,902 $ 21,917 $ 16,343 $ 15,923 </t>
  </si>
  <si>
    <t>Note 18 - Notes Payable (Tables)</t>
  </si>
  <si>
    <t>Schedule of Maturities of Long-term Debt [Table Text Block]</t>
  </si>
  <si>
    <t xml:space="preserve"> (In thousands) Amount Years ended December 31, 2016 $ 42,582 2017 25,000 2018 25,000 2019 25,000 2020 25,000 </t>
  </si>
  <si>
    <t>Note 19 - Collaboration and License Agreements (Tables)</t>
  </si>
  <si>
    <t>Mylan [Member]</t>
  </si>
  <si>
    <t xml:space="preserve"> Cash Revenue Recognized for the Year Ended Accounts Foreign Amount (In thousands) 2015 Through 2013 2014 2015 2015 Effects 2015 Collaboration revenue: Up-front payment associated with the Company's obligation to participate in joint committees $ 846 $ 241 $ 39 $ 34 $ - $ 116 $ 416 Research and development revenue Up-front payment - remainder $ 9,154 $ 9,302 $ - $ - $ - $ (148 ) $ - Development milestone payment 27,500 27,755 - 5,000 5,000 (255 ) - Total $ 36,654 $ 37,057 $ - $ 5,000 $ 5,000 $ (403 ) $ - Product sales revenue $ 96,937 $ 20,830 $ 32,088 $ 48,908 $ 4,958 $ 69 $ - </t>
  </si>
  <si>
    <t>Takeda [Member]</t>
  </si>
  <si>
    <t xml:space="preserve"> Cash Revenue Recognized for the Year Ended December 31, Accounts Amount (In thousands) 2015 Through 2013 2014 2015 2015 (1) 2015 Product royalty revenue $ 405,410 $ 291,427 $ 62,775 $ 74,000 $ 22,792 $ - Product sales revenue $ 996 $ - $ - $ 10,311 $ 9,315 $ - Research and development revenue: Up-front payment - remainder $ 17,624 $ 17,624 $ - $ - $ - $ - Development milestones 140,000 140,000 - - - - Reimbursement of research and development expenses 131,432 116,805 7,221 10,164 2,758 - Total $ 289,056 $ 274,429 $ 7,221 $ 10,164 $ 2,758 $ - Collaboration revenue: Supply agreements - Manufacturing $ 2,337 $ - $ - $ 2,337 $ - $ - Up-front payment associated with the Company's obligation to participate in joint committees $ 2,376 $ 1,346 $ 147 $ 147 $ - $ 736 Total $ 4,713 $ 1,346 $ 147 $ 2,484 $ - $ 736 Co-promotion revenue $ 32,813 $ 29,453 $ 3,360 $ - $ - $ - </t>
  </si>
  <si>
    <t>Note 20 - Stockholders' Equity (Tables)</t>
  </si>
  <si>
    <t>Schedule of Share-based Payment Award, Stock Options, Valuation Assumptions [Table Text Block]</t>
  </si>
  <si>
    <t xml:space="preserve"> Year Ended December 31, 2015 2014 2013 Expected volatility 54% - 70% 70% - 72% 65% - 75% Risk-free interest rate 1.34% - 1.93% 1.63% - 2.01% 1.23% - 1.40% Expected term (in years) 5.28 - 6.25 5.28 - 6.25 5.50 - 6.25 Expected dividend yield 0% 0% 0% </t>
  </si>
  <si>
    <t>Schedule of Compensation Cost for Share-based Payment Arrangements, Allocation of Share-based Compensation Costs by Plan [Table Text Block]</t>
  </si>
  <si>
    <t xml:space="preserve"> Year Ended December 31, (In thousands) 2015 2014 2013 Research and development expense $ 2,165 $ 349 $ 293 General and administrative expense 5,053 1,816 1,260 Selling and marketing expense 131 122 191 Total 7,349 2,287 1,744 </t>
  </si>
  <si>
    <t>Schedule of Share-based Compensation, Stock Options, Activity [Table Text Block]</t>
  </si>
  <si>
    <t xml:space="preserve"> Shares Weighted Weighted Aggregate Options outstanding, December 31, 2014 255,000 $ 5.85 Options exercised (127,500 ) 5.85 Options expired (127,500 ) 5.85 Options outstanding, December 31, 2015 - $ - Options exercisable, December 31, 2015 - $ - Options vested and expected to vest, December 31, 2015 - $ - Shares Weighted Weighted Aggregate Options outstanding, December 31, 2014 113,900 $ 10.00 Options exercised (76,500 ) 10.00 Options outstanding, December 31, 2015 37,400 10.00 0.34 $ 272,646 Options exercisable, December 31, 2015 37,400 10.00 0.34 $ 272,646 Options vested and expected to vest, December 31, 2015 37,400 10.00 0.34 $ 272,646 Shares Weighted Weighted Aggregate Options outstanding, December 31, 2014 4,021,491 $ 6.93 Options granted 1,321,634 15.18 Options exercised (693,077 ) 5.93 Options forfeited (205,516 ) 10.45 Options expired (3,924 ) 4.09 Options outstanding, December 31, 2015 4,440,608 9.37 8.23 $ 35,461,431 Options exercisable, December 31, 2015 1,763,116 7.07 6.89 $ 18,019,310 Options vested and expected to vest, December 31, 2015 3,581,991 8.99 8.02 $ 29,896,200 </t>
  </si>
  <si>
    <t>Schedule of Accumulated Other Comprehensive Income (Loss) [Table Text Block]</t>
  </si>
  <si>
    <t xml:space="preserve"> (In thousands) Foreign currency Unrealized Unrealized Accumulated other Balance at December 31, 2012 $ 16,126 $ 40 $ - $ 16,166 Other comprehensive income before reclassifications (567 ) 2 - (565 ) Amounts reclassified from accumulated other comprehensive loss - - - - Balance at December 31, 2013 $ 15,559 $ 42 $ - $ 15,601 Other comprehensive income before reclassifications (351 ) (7 ) (978 ) (1,336 ) Amounts reclassified from accumulated other comprehensive loss - - - - Balance at December 31, 2014 $ 15,208 $ 35 $ (978 ) $ 14,265 Other comprehensive income before reclassifications (965 ) 7 105 (853 ) Amounts reclassified from accumulated other comprehensive loss - - - - Balance at December 31, 2015 $ 14,243 $ 42 $ (873 ) $ 13,412 </t>
  </si>
  <si>
    <t>Note 21 - Income Taxes (Tables)</t>
  </si>
  <si>
    <t>Schedule of Income before Income Tax, Domestic and Foreign [Table Text Block]</t>
  </si>
  <si>
    <t xml:space="preserve"> Year Ending December 31, 2015 2014 2013 U.S. $ 14,685 $ 18,005 $ 9,175 Foreign 28,990 9,128 1,768 $ 43,675 $ 27,133 $ 10,943 </t>
  </si>
  <si>
    <t>Schedule of Components of Income Tax Expense (Benefit) [Table Text Block]</t>
  </si>
  <si>
    <t xml:space="preserve"> Year Ended December 31, (In thousands) 2015 2014 2013 Current tax provision (benefit): U.S. Federal $ 15,678 $ 11,319 $ 5,198 U.S. State 1,810 1,351 1,008 Foreign 2,709 793 (582 ) Total current tax provision 20,197 13,463 5,624 Deferred provision (benefit): U.S. Federal (6,375 ) (172 ) (1,783 ) U.S. State (899 ) (16 ) (279 ) Foreign (2,619 ) 730 366 Total deferred provision (benefit) (9,893 ) 542 (1,696 ) Total income tax provision $ 10,304 $ 14,005 $ 3,928 </t>
  </si>
  <si>
    <t>Schedule of Deferred Tax Assets and Liabilities [Table Text Block]</t>
  </si>
  <si>
    <t xml:space="preserve"> December 31, 2015 2014 (In thousands) Deferred tax assets: Foreign net operating loss carry-forwards $ 716 $ 1,409 State net operating loss carry-forwards 2 3 Tax credit carry-forwards 976 - Deferred revenue 446 1,803 Accrued expenses 1,450 734 Tax benefits on stock options 3,288 2,063 Research and development credits 1,759 - Inventory - 615 Property and equipment - 15 Other 3,775 207 Gross deferred tax assets 12,412 6,849 Deferred tax liabilities: Property and equipment (654 ) (122 ) Inventory (3,990 ) - Investments (13,963 ) - Intangibles (44,025 ) (4,368 ) Gross deferred tax liabilities (62,632 ) (4,490 ) Less: valuation allowance (2,277 ) (2,132 ) Net deferred tax assets (liabilities) $ (52,497 ) $ 227 </t>
  </si>
  <si>
    <t>Schedule of Effective Income Tax Rate Reconciliation [Table Text Block]</t>
  </si>
  <si>
    <t xml:space="preserve"> Year Ended December 31, (In thousands) 2015 2014 2013 Federal tax provision (benefit) 35.0 % 35.0 % 35.0 % State taxes, net of federal tax benefit 0.9 % 2.1 % 4.9 % Foreign tax rate differential -16.8 % 0.0 % 0.0 % Changes in valuation allowance 0.5 % 1.4 % -21.6 % Nondeductible expenses 2.3 % 1.7 % 1.3 % Stock based compensation 0.6 % -0.1 % -2.8 % Impact of intangible transfer 0.7 % 5.8 % 7.3 % Impact of uncertain tax positions 1.8 % -0.2 % -0.1 % Adjustment to deferred tax asset -1.6 % 0.5 % 11.1 % Impact of foreign operations 0.0 % -3.7 % 0.3 % Subpart F income, net of FTC 2.3 % 9.1 % 0.0 % Change in tax rates 0.0 % 0.0 % 0.6 % Loan forgiveness -2.3 % 0.0 % 0.0 % Japanese R&amp;D credit -1.6 % 0.0 % 0.0 % Changes in other tax matters 1.8 % 0.0 % -0.1 % 23.6 % 51.6 % 35.9 %</t>
  </si>
  <si>
    <t>Schedule of Unrecognized Tax Benefits Roll Forward [Table Text Block]</t>
  </si>
  <si>
    <t xml:space="preserve"> Year Ended December 31, 2015 2014 2013 Balance at January 1 $ 712 $ 550 $ 979 Increases for tax positions taken during prior periods 452 (91 ) 4 Decreases in unrecognized tax benefits related to taxing authority correspondence (280 ) - (467 ) Increases for tax positions taken during current period 2,108 253 34 Balance at December 31 $ 2,992 $ 712 $ 550 </t>
  </si>
  <si>
    <t>Note 22 - Quarterly Financial Data (Unaudited) (Tables)</t>
  </si>
  <si>
    <t>Schedule of Quarterly Financial Information [Table Text Block]</t>
  </si>
  <si>
    <t xml:space="preserve"> 2015 Quarters Ended (In thousands, except per share data) December 31 September 30 June 30 March 31 Total revenues $ 55,368 $ 33,448 $ 34,884 $ 29,480 Income from operations 11,568 11,657 11,580 9,654 Net income 10,151 7,236 9,576 6,408 Net income per share: Basic $ 0.24 $ 0.16 $ 0.21 $ 0.14 Diluted 0.23 0.16 0.21 0.14 2014 Quarters Ended (In thousands, except per share data) December 31 September 30 June 30 March 31 Total revenues $ 37,757 $ 31,463 $ 24,069 $ 22,161 Income from operations 17,048 3,643 3,811 2,729 Net income 9,283 1,480 1,610 755 Net income per share: Basic $ 0.21 $ 0.03 $ 0.04 $ 0.02 Diluted 0.21 0.03 0.04 0.02 </t>
  </si>
  <si>
    <t>Schedule II - Valuation and Qualifying Accounts (Tables)</t>
  </si>
  <si>
    <t>Summary of Valuation Allowance [Table Text Block]</t>
  </si>
  <si>
    <t xml:space="preserve"> (In thousands) Balance at Additions Deductions Balance at Allowance for doubtful accounts: 2013 $ 280 $ 160 (a) $ - $ 440 2014 $ 440 $ 364 (a) $ (779 )(b) $ 25 2015 $ 25 $ 29 $ - $ 54 Valuation allowance for deferred tax assets: 2013 $ 4,142 $ - $ (2,391 )(c) $ 1,751 2014 $ 1,751 $ 381 (d) $ - $ 2,132 2015 $ 2,132 $ 1,177 (e) $ (1,032 )(c) $ 2,277 </t>
  </si>
  <si>
    <t>Note 1 - Business Organization and Basis of Presentation (Details Textual) - USD ($)</t>
  </si>
  <si>
    <t>1 Months Ended</t>
  </si>
  <si>
    <t>2 Months Ended</t>
  </si>
  <si>
    <t>May. 31, 2015</t>
  </si>
  <si>
    <t>Gloria [Member] | First Tranche [Member] | China Gloria Agreement [Member]</t>
  </si>
  <si>
    <t>Collaboration Revenue from Upfront Payment</t>
  </si>
  <si>
    <t>Gloria [Member] | Second Tranche [Member] | China Gloria Agreement [Member]</t>
  </si>
  <si>
    <t>Gloria [Member] | China Gloria Agreement [Member]</t>
  </si>
  <si>
    <t>Takeda [Member] | Lubiprostone Alternate Formulation [Member]</t>
  </si>
  <si>
    <t>Additional Reformulation Costs Funded, Percentage</t>
  </si>
  <si>
    <t>100.00%</t>
  </si>
  <si>
    <t>Takeda [Member] | Lubiprostone for Pediatric Functional Constipation [Member]</t>
  </si>
  <si>
    <t>70.00%</t>
  </si>
  <si>
    <t>Note 2 - Summary of Significant Accounting Policies (Details Textual) - USD ($)</t>
  </si>
  <si>
    <t>3 Months Ended</t>
  </si>
  <si>
    <t>Earliest Tax Year [Member]</t>
  </si>
  <si>
    <t>Open Tax Year</t>
  </si>
  <si>
    <t>Latest Tax Year [Member]</t>
  </si>
  <si>
    <t>Credit Facility [Member] | Term Loans [Member]</t>
  </si>
  <si>
    <t>Debt Instrument, Covenant, Restricted Cash Account, Balance</t>
  </si>
  <si>
    <t>Debt Instrument, Covenant, Restricted Cash Account, Balance, Loan Repaid or Prepaid, Amount</t>
  </si>
  <si>
    <t>Subordinated Unsecured Promissory Notes [Member] | R-Tech [Member] | Kuno and Ueno Trust [Member]</t>
  </si>
  <si>
    <t>R-Tech [Member] | Non-tendering R-tech Shareholders [Member]</t>
  </si>
  <si>
    <t>R-Tech [Member]</t>
  </si>
  <si>
    <t>Deferred Revenue, Revenue Recognized</t>
  </si>
  <si>
    <t>Customer Concentration Risk [Member] | Sales Revenue, Goods, Net [Member] | Takeda [Member]</t>
  </si>
  <si>
    <t>Concentration Risk, Percentage</t>
  </si>
  <si>
    <t>63.30%</t>
  </si>
  <si>
    <t>71.30%</t>
  </si>
  <si>
    <t>81.30%</t>
  </si>
  <si>
    <t>Customer Concentration Risk [Member] | Sales Revenue, Goods, Net [Member] | Mylan [Member]</t>
  </si>
  <si>
    <t>35.20%</t>
  </si>
  <si>
    <t>27.80%</t>
  </si>
  <si>
    <t>17.60%</t>
  </si>
  <si>
    <t>Customer Concentration Risk [Member] | Accounts Receivable [Member] | Takeda [Member]</t>
  </si>
  <si>
    <t>78.10%</t>
  </si>
  <si>
    <t>88.50%</t>
  </si>
  <si>
    <t>In Process Research and Development [Member]</t>
  </si>
  <si>
    <t>Fair Value Assumptions, Intangible Assets, Expected Return on Costs Incurred</t>
  </si>
  <si>
    <t>20.00%</t>
  </si>
  <si>
    <t>RESCULA [Member]</t>
  </si>
  <si>
    <t>Amortization and Impairment of Deferred Charges</t>
  </si>
  <si>
    <t>Other Liabilities [Member]</t>
  </si>
  <si>
    <t>Liability for Uncertain Tax Positions, Noncurrent</t>
  </si>
  <si>
    <t>Liability for Uncertain Tax Positions Current and Non-current</t>
  </si>
  <si>
    <t>Liability for Uncertain Tax Positions, Current</t>
  </si>
  <si>
    <t>New Accounting Pronouncement, Early Adoption, Effect [Member] | Reclassification from Current Deferred Tax Assets to Non-current Deferred Tax Liabilities [Member] | Pro Forma [Member]</t>
  </si>
  <si>
    <t>Prior Period Reclassification Adjustment</t>
  </si>
  <si>
    <t>New Accounting Pronouncement, Early Adoption, Effect [Member] | Pro Forma [Member]</t>
  </si>
  <si>
    <t>Deferred Tax Assets, Net of Valuation Allowance, Noncurrent</t>
  </si>
  <si>
    <t>Deferred Tax Liabilities, Net, Noncurrent</t>
  </si>
  <si>
    <t>Allowance for Doubtful Accounts Receivable, Write-offs</t>
  </si>
  <si>
    <t>Restricted Cash and Cash Equivalents</t>
  </si>
  <si>
    <t>Cash, FDIC Insured Amount</t>
  </si>
  <si>
    <t>Percentage of Deposit within Federally Insured Limits</t>
  </si>
  <si>
    <t>3.60%</t>
  </si>
  <si>
    <t>33.60%</t>
  </si>
  <si>
    <t>Revenue Recognition, Milestone Method, Revenue Recognized</t>
  </si>
  <si>
    <t>Deferred Revenue</t>
  </si>
  <si>
    <t>Deferred Costs</t>
  </si>
  <si>
    <t>Significant Change in Unrecognized Tax Benefits is Reasonably Possible, Amount of Unrecorded Benefit</t>
  </si>
  <si>
    <t>Note 2 - Deferred Revenue (Details) - USD ($)</t>
  </si>
  <si>
    <t>Related Parties [Member]</t>
  </si>
  <si>
    <t>Deferred Revenue, Noncurrent</t>
  </si>
  <si>
    <t>Note 3 - Net Income (Loss) per Share (Details) - USD ($) shares in Thousands, $ in Thousands</t>
  </si>
  <si>
    <t>Sep. 30, 2015</t>
  </si>
  <si>
    <t>Mar. 31, 2015</t>
  </si>
  <si>
    <t>Sep. 30, 2014</t>
  </si>
  <si>
    <t>Jun. 30, 2014</t>
  </si>
  <si>
    <t>Mar. 31, 2014</t>
  </si>
  <si>
    <t>Basic net income per share:</t>
  </si>
  <si>
    <t>Basic net income per share (in dollars per share)</t>
  </si>
  <si>
    <t>Diluted net income per share:</t>
  </si>
  <si>
    <t>Assumed exercise of stock options under the treasury stock method (in shares)</t>
  </si>
  <si>
    <t>(in shares)</t>
  </si>
  <si>
    <t>Diluted net income per share (in dollars per share)</t>
  </si>
  <si>
    <t>Note 3 - Potentially Dilutive Securities (Details) - shares shares in Thousands</t>
  </si>
  <si>
    <t>Employee Stock Option [Member]</t>
  </si>
  <si>
    <t>Non-Employee Stock Options [Member]</t>
  </si>
  <si>
    <t>Note 3 - Antidilutive Securities (Details) - shares shares in Thousands</t>
  </si>
  <si>
    <t>Employee Stock Options [Member]</t>
  </si>
  <si>
    <t>Employee stock options (in shares)</t>
  </si>
  <si>
    <t>Note 4 - Segment Reporting (Details Textual)</t>
  </si>
  <si>
    <t>Number of Operating Segments</t>
  </si>
  <si>
    <t>Note 4 - Revenues by Product Catergory (Details) - USD ($) $ in Thousands</t>
  </si>
  <si>
    <t>Royalty Revenue</t>
  </si>
  <si>
    <t>Sales Revenue, Goods, Net</t>
  </si>
  <si>
    <t>Co-promotion Revenue</t>
  </si>
  <si>
    <t>Note 4 - Revenues by Geographic Location (Details) - USD ($) $ in Thousands</t>
  </si>
  <si>
    <t>UNITED STATES</t>
  </si>
  <si>
    <t>JAPAN</t>
  </si>
  <si>
    <t>Rest of the World [Member]</t>
  </si>
  <si>
    <t>Note 4 - Long-lived Assets by Geographic Areas (Details) - USD ($)</t>
  </si>
  <si>
    <t>United States</t>
  </si>
  <si>
    <t>Note 5 - Acquisitions (Details Textual) ¥ / shares in Units, ¥ in Millions, shares in Millions</t>
  </si>
  <si>
    <t>Dec. 08, 2015JPY (¥)</t>
  </si>
  <si>
    <t>Oct. 20, 2015USD ($)</t>
  </si>
  <si>
    <t>Aug. 31, 2015USD ($)shares</t>
  </si>
  <si>
    <t>Aug. 31, 2015JPY (¥)</t>
  </si>
  <si>
    <t>Dec. 31, 2015USD ($)</t>
  </si>
  <si>
    <t>May. 30, 2016</t>
  </si>
  <si>
    <t>Dec. 08, 2015USD ($)</t>
  </si>
  <si>
    <t>Aug. 31, 2015¥ / shares</t>
  </si>
  <si>
    <t>Dec. 31, 2014USD ($)</t>
  </si>
  <si>
    <t>Dec. 31, 2013USD ($)</t>
  </si>
  <si>
    <t>R-Tech [Member] | Remaining Outstanding Shares and Stock [Member]</t>
  </si>
  <si>
    <t>Business Acquisition, Percentage of Voting Interests Acquired</t>
  </si>
  <si>
    <t>56.00%</t>
  </si>
  <si>
    <t>Business Acquisition, Share Price | ¥ / shares</t>
  </si>
  <si>
    <t>R-Tech [Member] | In Process Research and Development [Member]</t>
  </si>
  <si>
    <t>Business Combination, Recognized Identifiable Assets Acquired and Liabilities Assumed, Finite-Lived Intangibles</t>
  </si>
  <si>
    <t>R-Tech [Member] | AMITIZA and RESCULA [Member]</t>
  </si>
  <si>
    <t>Fair Value Inputs, Discount Rate</t>
  </si>
  <si>
    <t>18.00%</t>
  </si>
  <si>
    <t>R-Tech [Member] | Cost of Goods Sold [Member]</t>
  </si>
  <si>
    <t>Business Acquisition, Amortization Expense</t>
  </si>
  <si>
    <t>R-Tech [Member] | General and Administrative Expense [Member]</t>
  </si>
  <si>
    <t>Business Acquisition, Transaction Costs</t>
  </si>
  <si>
    <t>98.00%</t>
  </si>
  <si>
    <t>44.00%</t>
  </si>
  <si>
    <t>2.00%</t>
  </si>
  <si>
    <t>Business Combination, Consideration Transferred</t>
  </si>
  <si>
    <t>Business Combination, Recognized Identifiable Assets Acquired and Liabilities Assumed, Cash and Equivalents</t>
  </si>
  <si>
    <t>Business Combination, Shares of the Acquirer Held by the Acquiree | shares</t>
  </si>
  <si>
    <t>Business Combination, Recognized Identifiable Assets Acquired and Liabilities Assumed, Inventory, Fair Value Adjustment</t>
  </si>
  <si>
    <t>Business Acquisition, Amortization Period</t>
  </si>
  <si>
    <t>210 days</t>
  </si>
  <si>
    <t>Business Acquisition, Additional Cost of Goods Sold Related to Amortization of Set-up Adjustment</t>
  </si>
  <si>
    <t>Replacement Cost Approach, Expected Return, Rate</t>
  </si>
  <si>
    <t>Business Acquisition, Weighted Average Amortization Period</t>
  </si>
  <si>
    <t>6 years 180 days</t>
  </si>
  <si>
    <t>Business Combination, Pro Forma Information, Revenue of Acquiree since Acquisition Date, Actual</t>
  </si>
  <si>
    <t>Business Combination, Pro Forma Information, Earnings or Loss of Acquiree since Acquisition Date, Actual</t>
  </si>
  <si>
    <t>Note 5 - Allocation of the Purchase Price of Assets a Acquired and Liabilities Assumed (Details) ¥ in Millions</t>
  </si>
  <si>
    <t>Aug. 31, 2015USD ($)</t>
  </si>
  <si>
    <t>Business Combination, Recognized Identifiable Assets Acquired and Liabilities Assumed, Inventory</t>
  </si>
  <si>
    <t>[1]</t>
  </si>
  <si>
    <t>Prepaid expenses</t>
  </si>
  <si>
    <t>Property, plant and equipment</t>
  </si>
  <si>
    <t>Other long term assets</t>
  </si>
  <si>
    <t>Accounts payable and accrued liabilities</t>
  </si>
  <si>
    <t>Other liabilities, current</t>
  </si>
  <si>
    <t>Deferred tax liability, net</t>
  </si>
  <si>
    <t>Other liabilities, long term</t>
  </si>
  <si>
    <t>R-Tech shares of Sucampo stock (treasury stock)</t>
  </si>
  <si>
    <t>Total fair value of tangible assets acquired and liabilities assumed</t>
  </si>
  <si>
    <t>Acquired in-process research and development</t>
  </si>
  <si>
    <t>Acquired intangible assets</t>
  </si>
  <si>
    <t>Total purchase price</t>
  </si>
  <si>
    <t>Settlement of net receivable from pre-existing relationship</t>
  </si>
  <si>
    <t>Acquired cash</t>
  </si>
  <si>
    <t>Squeeze out liability for non-tendering R-Tech shareholders</t>
  </si>
  <si>
    <t>Other</t>
  </si>
  <si>
    <t>Acquired inventory includes a $20.1 million adjustment to record inventory at fair value, referred to as a step-up adjustment. The $20.1 million step-up adjustment will amortize evenly through costs of goods sold over a seven month period beginning in November 2015 and ending in May 2016, in alignment with expected inventory turnover. The amortization of the inventory step-up adjustment will increase costs of goods sold during these periods. For the year ended December 31, 2015, the Company recognized $5.8 million in additional costs of goods sold related to the amortization of the inventory step-up adjustment.</t>
  </si>
  <si>
    <t>Note 5 - Intangible Assets Information (Details) - R-Tech [Member] - USD ($) $ in Thousands</t>
  </si>
  <si>
    <t>Oct. 20, 2015</t>
  </si>
  <si>
    <t>AMITIZA [Member]</t>
  </si>
  <si>
    <t>Amortized intangible assets, weighted average life</t>
  </si>
  <si>
    <t>10 years</t>
  </si>
  <si>
    <t>14 years</t>
  </si>
  <si>
    <t>Note 5 - Pro Forma Information (Details) - R-Tech [Member] - USD ($) $ in Thousands</t>
  </si>
  <si>
    <t>Pro forma revenue</t>
  </si>
  <si>
    <t>Pro forma net income</t>
  </si>
  <si>
    <t>Note 6 - Restructuring (Details Textual) - USD ($)</t>
  </si>
  <si>
    <t>Restructuring Charges</t>
  </si>
  <si>
    <t>Restructuring Reserve</t>
  </si>
  <si>
    <t>Note 6 - Cash Components of Restructuring Costs (Details) - USD ($)</t>
  </si>
  <si>
    <t>One-time Termination Benefits [Member]</t>
  </si>
  <si>
    <t>Balance</t>
  </si>
  <si>
    <t>Amounts paid</t>
  </si>
  <si>
    <t>Facility Closing [Member]</t>
  </si>
  <si>
    <t>Contract Termination [Member]</t>
  </si>
  <si>
    <t>Note 7 - Current and Non-Current Investments (Details Textual)</t>
  </si>
  <si>
    <t>Available-for-sale Securities</t>
  </si>
  <si>
    <t>Note 7 - Summary of Current and Non-Current Investments (Details)</t>
  </si>
  <si>
    <t>Current [Member] | US Government Agencies Debt Securities [Member]</t>
  </si>
  <si>
    <t>Cost</t>
  </si>
  <si>
    <t>Current [Member] | Certificates of Deposit [Member]</t>
  </si>
  <si>
    <t>Current [Member] | Corporate Bond Securities [Member]</t>
  </si>
  <si>
    <t>Unrealized Losses</t>
  </si>
  <si>
    <t>Current [Member] | Commercial Paper [Member]</t>
  </si>
  <si>
    <t>U.S. government agencies</t>
  </si>
  <si>
    <t>Current [Member]</t>
  </si>
  <si>
    <t>Non-current [Member] | US Government Agencies Debt Securities [Member]</t>
  </si>
  <si>
    <t>Non-current [Member] | Certificates of Deposit [Member]</t>
  </si>
  <si>
    <t>Non-current [Member] | Corporate Bond Securities [Member]</t>
  </si>
  <si>
    <t>Non-current [Member]</t>
  </si>
  <si>
    <t>US Government Agencies Debt Securities [Member] | Current [Member]</t>
  </si>
  <si>
    <t>Note 9 - Inventories (Details Textual) - USD ($)</t>
  </si>
  <si>
    <t>Inventory, Net</t>
  </si>
  <si>
    <t>Note 9 - Inventory Components (Details)</t>
  </si>
  <si>
    <t>Raw materials</t>
  </si>
  <si>
    <t>Work in process</t>
  </si>
  <si>
    <t>Finished goods</t>
  </si>
  <si>
    <t>Note 10 - Property and Equipment (Details Textual) - USD ($)</t>
  </si>
  <si>
    <t>Depreciation</t>
  </si>
  <si>
    <t>Note 10 - Property and Equipment Summary (Details) - USD ($)</t>
  </si>
  <si>
    <t>Computer and Office Machines [Member]</t>
  </si>
  <si>
    <t>Property, Plant and Equipment Gross</t>
  </si>
  <si>
    <t>Furniture and Fixtures [Member]</t>
  </si>
  <si>
    <t>Leasehold Improvements [Member]</t>
  </si>
  <si>
    <t>Building [Member]</t>
  </si>
  <si>
    <t>Machinery and Equipment [Member]</t>
  </si>
  <si>
    <t>Construction in Progress [Member]</t>
  </si>
  <si>
    <t>Less: accumulated depreciation</t>
  </si>
  <si>
    <t>Note 11 - Intangible Assets, In-process Research and Development and Goodwill (Details Textual) - USD ($)</t>
  </si>
  <si>
    <t>Impairment of Intangible Assets (Excluding Goodwill)</t>
  </si>
  <si>
    <t>Amortization of Intangible Assets</t>
  </si>
  <si>
    <t>Note 11 - Intangible Assets by Major Class (Details) - USD ($)</t>
  </si>
  <si>
    <t>Patent and License Rights [Member]</t>
  </si>
  <si>
    <t>Amortized intangible assets</t>
  </si>
  <si>
    <t>6 years</t>
  </si>
  <si>
    <t>7 years</t>
  </si>
  <si>
    <t>Amortized intangible assets, carrying amount</t>
  </si>
  <si>
    <t>Manufacturing Know How [Member]</t>
  </si>
  <si>
    <t>6 years 120 days</t>
  </si>
  <si>
    <t>Accumulated amortization</t>
  </si>
  <si>
    <t>Impairment losses</t>
  </si>
  <si>
    <t>Intangibles, Foreign currency translation adjustment</t>
  </si>
  <si>
    <t>Total amortized intangible assets</t>
  </si>
  <si>
    <t>Unamortized intangible assets</t>
  </si>
  <si>
    <t>Total unamortized intangible assets</t>
  </si>
  <si>
    <t>Total intangible assets</t>
  </si>
  <si>
    <t>Note 11 - Changes in Intangible Assets (Details) - USD ($)</t>
  </si>
  <si>
    <t>Intangible Assets [Member]</t>
  </si>
  <si>
    <t>Intangibles, Balance</t>
  </si>
  <si>
    <t>Intangibles, Amortization</t>
  </si>
  <si>
    <t>Intangibles, Impairment losses</t>
  </si>
  <si>
    <t>Intangibles, Additions</t>
  </si>
  <si>
    <t>Goodwill, Balance</t>
  </si>
  <si>
    <t>Goodwill, Additions</t>
  </si>
  <si>
    <t>Goodwill, Foreign currency translation adjustment</t>
  </si>
  <si>
    <t>Note 11 - Amortization of Intangible Assets (Details) $ in Thousands</t>
  </si>
  <si>
    <t>Note 12 - Summary of Accrued Expenses (Details) - USD ($)</t>
  </si>
  <si>
    <t>Research and development costs</t>
  </si>
  <si>
    <t>Employee compensation</t>
  </si>
  <si>
    <t>Selling and marketing costs</t>
  </si>
  <si>
    <t>Legal service fees</t>
  </si>
  <si>
    <t>Other accrued expenses</t>
  </si>
  <si>
    <t>Note 13 - Collaboration Obligation (Details Textual) - USD ($)</t>
  </si>
  <si>
    <t>Oct. 31, 2014</t>
  </si>
  <si>
    <t>Oct. 31, 2004</t>
  </si>
  <si>
    <t>Global License Agreement [Member] | Up-front Payment Arrangement [Member] | Takeda [Member]</t>
  </si>
  <si>
    <t>Global License Agreement [Member] | Takeda [Member]</t>
  </si>
  <si>
    <t>Development Expenses to Be Assumed</t>
  </si>
  <si>
    <t>Developmental Expense Reimbursement Obligation</t>
  </si>
  <si>
    <t>Up-front Payment Arrangement [Member] | Takeda [Member]</t>
  </si>
  <si>
    <t>Note 14 - Other Current Liabilities Summary (Details) - USD ($)</t>
  </si>
  <si>
    <t>Indirect taxes payable</t>
  </si>
  <si>
    <t>Note 15 - Other Liabilities (Details Textual) - USD ($)</t>
  </si>
  <si>
    <t>Deferred Grants, Noncurrrent</t>
  </si>
  <si>
    <t>Montgomery County, Maryland [Member]</t>
  </si>
  <si>
    <t>SWITZERLAND | Net Income 1 [Member]</t>
  </si>
  <si>
    <t>Defined Benefit Plan, Benefit Obligation, Period Increase (Decrease)</t>
  </si>
  <si>
    <t>SWITZERLAND | Total Comprehensive Income [Member]</t>
  </si>
  <si>
    <t>SWITZERLAND</t>
  </si>
  <si>
    <t>Defined Benefit Plan Minimum Investment Return</t>
  </si>
  <si>
    <t>1.75%</t>
  </si>
  <si>
    <t>Defined Benefit Plan, Funded Status of Plan</t>
  </si>
  <si>
    <t>Defined Benefit Plan, Assets for Plan Benefits</t>
  </si>
  <si>
    <t>Defined Benefit Plan, Benefit Obligation</t>
  </si>
  <si>
    <t>Pension Expense</t>
  </si>
  <si>
    <t>Note 15 - Other Liabilities Summary (Details) - USD ($)</t>
  </si>
  <si>
    <t>Deferred leasehold incentive</t>
  </si>
  <si>
    <t>Defined benefit obligation</t>
  </si>
  <si>
    <t>Note 15 - Reconciliation of Projected Benefit Obligation and Fair Value of Plan Assets (Details) - USD ($) $ in Thousands</t>
  </si>
  <si>
    <t>Projected benefit obligation at beginning of year</t>
  </si>
  <si>
    <t>Service cost</t>
  </si>
  <si>
    <t>Interest cost</t>
  </si>
  <si>
    <t>Plan participants’ contributions</t>
  </si>
  <si>
    <t>Plan amendments</t>
  </si>
  <si>
    <t>Actuarial loss (gain)</t>
  </si>
  <si>
    <t>Benefits paid</t>
  </si>
  <si>
    <t>Expenses Paid</t>
  </si>
  <si>
    <t>Premiums Paid</t>
  </si>
  <si>
    <t>Projected benefit obligation at end of year</t>
  </si>
  <si>
    <t>Fair value of plan assets at beginning of year</t>
  </si>
  <si>
    <t>Actual return on plan assets</t>
  </si>
  <si>
    <t>Employer contribution</t>
  </si>
  <si>
    <t>Fair value of plan assets at end of year</t>
  </si>
  <si>
    <t>Note 15 - Reconciliation of Amounts Recognized in Consolidated Statements of Operations and Comprehensive Income (Details) - USD ($) $ in Thousands</t>
  </si>
  <si>
    <t>Net loss</t>
  </si>
  <si>
    <t>Total amount recognized in accumulated other comprehensive income</t>
  </si>
  <si>
    <t>Accumulated contributions in excess of net periodic benefit cost</t>
  </si>
  <si>
    <t>Funded status at end of year</t>
  </si>
  <si>
    <t>Note 15- Net Periodic Benefit Cost Recognized (Details) - USD ($) $ in Thousands</t>
  </si>
  <si>
    <t>Expected return on assets</t>
  </si>
  <si>
    <t>Amortization of unrecognized net loss</t>
  </si>
  <si>
    <t>Net periodic pension cost</t>
  </si>
  <si>
    <t>Note 15 - Changes in Plan Assets and Benefit Obligations Recognized in Other Comprehensive Income (Details) - USD ($) $ in Thousands</t>
  </si>
  <si>
    <t>New prior service cost</t>
  </si>
  <si>
    <t>Net loss arising during year</t>
  </si>
  <si>
    <t>Amortization or settlement of net loss</t>
  </si>
  <si>
    <t>Total recognized in other comprehensive income</t>
  </si>
  <si>
    <t>Total loss recognized in net periodic cost and other comprehensive income</t>
  </si>
  <si>
    <t>Note 15 - Estimated Amounts to be Amortized From Accumulated Other Comprehensive Income Over the Next Year (Details) - USD ($) $ in Thousands</t>
  </si>
  <si>
    <t>Note 15 - Projected Benefit Obligations in Excess of Plan Assets (Details) - USD ($) $ in Thousands</t>
  </si>
  <si>
    <t>Projected benefit obligation</t>
  </si>
  <si>
    <t>Accumulated benefit obligation</t>
  </si>
  <si>
    <t>Fair value of plan assets</t>
  </si>
  <si>
    <t>Note 15 - Weighted Average Allocation of Plan Assets (Details)</t>
  </si>
  <si>
    <t>Debt Securities [Member]</t>
  </si>
  <si>
    <t>Weighted average allocation of plan assets</t>
  </si>
  <si>
    <t>78.00%</t>
  </si>
  <si>
    <t>79.00%</t>
  </si>
  <si>
    <t>Real Estate [Member]</t>
  </si>
  <si>
    <t>12.00%</t>
  </si>
  <si>
    <t>Other Investments 1 [Member]</t>
  </si>
  <si>
    <t>8.00%</t>
  </si>
  <si>
    <t>6.00%</t>
  </si>
  <si>
    <t>Cash [Member]</t>
  </si>
  <si>
    <t>3.00%</t>
  </si>
  <si>
    <t>Note 15 - Schedule of Assumptions Used (Details)</t>
  </si>
  <si>
    <t>Discount or settlement rates</t>
  </si>
  <si>
    <t>1.00%</t>
  </si>
  <si>
    <t>2.50%</t>
  </si>
  <si>
    <t>Expected long-term rates of return on assets</t>
  </si>
  <si>
    <t>2.10%</t>
  </si>
  <si>
    <t>Rates of increase in compensation levels</t>
  </si>
  <si>
    <t>1.50%</t>
  </si>
  <si>
    <t>Note 15 - Schedule of Expected Benefit Payments (Details) - USD ($) $ in Thousands</t>
  </si>
  <si>
    <t>Discount rate</t>
  </si>
  <si>
    <t>0.90%</t>
  </si>
  <si>
    <t>2021-2025</t>
  </si>
  <si>
    <t>Note 16 - Commitments and Contingencies (Details Textual) - USD ($) $ in Millions</t>
  </si>
  <si>
    <t>Guarantee of Indebtedness of Others [Member]</t>
  </si>
  <si>
    <t>Loss Contingency, Range of Possible Loss, Maximum</t>
  </si>
  <si>
    <t>Loss Contingency, Estimate of Possible Loss</t>
  </si>
  <si>
    <t>Operating Leases, Rent Expense</t>
  </si>
  <si>
    <t>Note 16 - Future Minimum, Non-Cancelable Lease Payments (Details) $ in Thousands</t>
  </si>
  <si>
    <t>Total minimum lease payments</t>
  </si>
  <si>
    <t>Note 17 - Related Party Transactions (Details Textual) SFr in Millions</t>
  </si>
  <si>
    <t>154 Months Ended</t>
  </si>
  <si>
    <t>Dec. 31, 2010USD ($)</t>
  </si>
  <si>
    <t>Dec. 31, 2015CHF (SFr)</t>
  </si>
  <si>
    <t>Dec. 08, 2015</t>
  </si>
  <si>
    <t>Dec. 01, 2015</t>
  </si>
  <si>
    <t>Aug. 31, 2015</t>
  </si>
  <si>
    <t>Mar. 31, 2013CHF (SFr)</t>
  </si>
  <si>
    <t>Sep. 30, 2011USD ($)</t>
  </si>
  <si>
    <t>Ueno Trust [Member] | Kuno Trust [Member] | SAG [Member]</t>
  </si>
  <si>
    <t>Debt Instrument, Face Amount</t>
  </si>
  <si>
    <t>Drs. Ueno and Kuno [Member] | R-Tech [Member]</t>
  </si>
  <si>
    <t>Drs. Ueno and Kuno [Member]</t>
  </si>
  <si>
    <t>Related Party Ownership Percentage</t>
  </si>
  <si>
    <t>47.00%</t>
  </si>
  <si>
    <t>Numab [Member] | Zurcher Kantonalbank [Member]</t>
  </si>
  <si>
    <t>Loans Pledged as Collateral</t>
  </si>
  <si>
    <t>Numab [Member] | Financial Guarantee [Member]</t>
  </si>
  <si>
    <t>Restricted Cash and Cash Equivalents | SFr</t>
  </si>
  <si>
    <t>Guaranty Liabilities</t>
  </si>
  <si>
    <t>Numab [Member]</t>
  </si>
  <si>
    <t>Long-term Debt, Gross</t>
  </si>
  <si>
    <t>Kuno Trust [Member] | Subordinated Unsecured Promissory Notes [Member] | SAG [Member]</t>
  </si>
  <si>
    <t>Kuno and Ueno Trust [Member] | Subordinated Unsecured Promissory Notes [Member] | SAG [Member] | London Interbank Offered Rate (LIBOR) [Member]</t>
  </si>
  <si>
    <t>Debt Instrument, Basis Spread on Variable Rate</t>
  </si>
  <si>
    <t>4.00%</t>
  </si>
  <si>
    <t>Kuno and Ueno Trust [Member] | Subordinated Unsecured Promissory Notes [Member] | SAG [Member]</t>
  </si>
  <si>
    <t>Debt Instrument, Interest Rate, Stated Percentage</t>
  </si>
  <si>
    <t>4.70%</t>
  </si>
  <si>
    <t>Related Party Transaction, Amounts of Transaction</t>
  </si>
  <si>
    <t>Note 17 - Expenses Under Agreements With R-Tech (Details) - R-Tech [Member] - USD ($) $ in Thousands</t>
  </si>
  <si>
    <t>10 Months Ended</t>
  </si>
  <si>
    <t>Oct. 30, 2015</t>
  </si>
  <si>
    <t>Clinical Supplies [Member]</t>
  </si>
  <si>
    <t>Expenses related to R-Tech</t>
  </si>
  <si>
    <t>Other Research and Development Services [Member]</t>
  </si>
  <si>
    <t>Commercial Supplies [Member]</t>
  </si>
  <si>
    <t>Note 17 - Deferred Revenues Under the Company's Agreements With R-Tech (Details) - USD ($)</t>
  </si>
  <si>
    <t>Note 18 - Notes Payable (Details Textual) - Jeffries Financing LLC [Member] - USD ($) $ in Thousands</t>
  </si>
  <si>
    <t>Oct. 16, 2015</t>
  </si>
  <si>
    <t>Term Loans [Member] | Adjusted Eurodollar [Member]</t>
  </si>
  <si>
    <t>7.25%</t>
  </si>
  <si>
    <t>Debt Instrument, Variable Rate, Floor</t>
  </si>
  <si>
    <t>Term Loans [Member] | Adjusted Base Rate [Member]</t>
  </si>
  <si>
    <t>6.25%</t>
  </si>
  <si>
    <t>Term Loans [Member]</t>
  </si>
  <si>
    <t>Debt Instrument, Periodic Payment</t>
  </si>
  <si>
    <t>Debt Instrument, Restricted Cash Collateral Account</t>
  </si>
  <si>
    <t>From December 31, 2015 Through December 31, 2016 [Member]</t>
  </si>
  <si>
    <t>Term Loan, Total Leverage Ratio</t>
  </si>
  <si>
    <t>From January 1, 2017 Through December 31, 2017 [Member]</t>
  </si>
  <si>
    <t>From January 1, 2018 Through December 31, 2018 [Member]</t>
  </si>
  <si>
    <t>From January 1, 2019 Through December 31, 2019 [Member]</t>
  </si>
  <si>
    <t>Term Loan, Early Payment Penalty Percentage in Year Thereafter</t>
  </si>
  <si>
    <t>0.00%</t>
  </si>
  <si>
    <t>Term Loan, Maximum Incremental Amount</t>
  </si>
  <si>
    <t>Term Loan, Covenant Threshold</t>
  </si>
  <si>
    <t>Term Loan, Ability to Repay, Incremental Amount, Minimum</t>
  </si>
  <si>
    <t>Term Loan, Early Payment Penalty Percentage in Year One</t>
  </si>
  <si>
    <t>Term Loan, Early Payment Penalty Percentage in Year Two</t>
  </si>
  <si>
    <t>Term Loan Covenant, Material Assets Disposed</t>
  </si>
  <si>
    <t>Term Loan Covenant, Investments and Loans</t>
  </si>
  <si>
    <t>Note 18 - Maturities of Notes Payable (Details) - Term Loans [Member] $ in Thousands</t>
  </si>
  <si>
    <t>Note 19 - Collaboration and License Agreements (Details Textual)</t>
  </si>
  <si>
    <t>135 Months Ended</t>
  </si>
  <si>
    <t>Jun. 30, 2015USD ($)</t>
  </si>
  <si>
    <t>May. 31, 2015USD ($)</t>
  </si>
  <si>
    <t>Mar. 31, 2012</t>
  </si>
  <si>
    <t>Apr. 29, 2008USD ($)</t>
  </si>
  <si>
    <t>Jun. 30, 2007USD ($)</t>
  </si>
  <si>
    <t>Oct. 31, 2004USD ($)</t>
  </si>
  <si>
    <t>Jun. 30, 2013USD ($)</t>
  </si>
  <si>
    <t>Dec. 31, 2006USD ($)</t>
  </si>
  <si>
    <t>Oct. 31, 2014USD ($)</t>
  </si>
  <si>
    <t>Up-front Payment Arrangement [Member] | Collaboration Revenue [Member]</t>
  </si>
  <si>
    <t>Up-front Payment Arrangement [Member] | Global License Agreement [Member] | Takeda [Member]</t>
  </si>
  <si>
    <t>Up Front Fee And Milestone Payment Arrangement [Member] | Takeda [Member]</t>
  </si>
  <si>
    <t>Up Front Fee And Milestone Payment Arrangement [Member] | Mylan [Member]</t>
  </si>
  <si>
    <t>Milestone Payment Arrangement [Member] | Takeda [Member]</t>
  </si>
  <si>
    <t>Development Milestone [Member] | Takeda [Member]</t>
  </si>
  <si>
    <t>Development Milestone [Member] | Mylan [Member]</t>
  </si>
  <si>
    <t>Reimbursement of Research and Development Expenses [Member] | Takeda [Member]</t>
  </si>
  <si>
    <t>Research and Development Expense [Member] | Takeda [Member]</t>
  </si>
  <si>
    <t>Contingent Commerical Milestone Payments</t>
  </si>
  <si>
    <t>Licenses Revenue</t>
  </si>
  <si>
    <t>Contractual Obligation</t>
  </si>
  <si>
    <t>China Gloria Agreement [Member] | Gloria [Member]</t>
  </si>
  <si>
    <t>Agreement Renewal Period</t>
  </si>
  <si>
    <t>3 years</t>
  </si>
  <si>
    <t>Agreement Termination Period</t>
  </si>
  <si>
    <t>1 year</t>
  </si>
  <si>
    <t>Japan Santen Agreement [Member] | Santen [Member]</t>
  </si>
  <si>
    <t>330 days</t>
  </si>
  <si>
    <t>Takeda [Member] | Maximum [Member] | For Each Additional Indication [Member]</t>
  </si>
  <si>
    <t>Funded Development Costs Counterparty Obligation, Amount</t>
  </si>
  <si>
    <t>Takeda [Member] | Maximum [Member] | For Each New Formulation [Member]</t>
  </si>
  <si>
    <t>Initial Funded Development Costs, Amount</t>
  </si>
  <si>
    <t>Entity Funded Development Costs</t>
  </si>
  <si>
    <t>Collaborative Funded Development Costs, Minimum</t>
  </si>
  <si>
    <t>Contracts Revenue</t>
  </si>
  <si>
    <t>Number of Studies in Joint Commercialization</t>
  </si>
  <si>
    <t>Funding Labeling Studies by Other, Percentage</t>
  </si>
  <si>
    <t>Company Funded Labeling Studies, Percentage</t>
  </si>
  <si>
    <t>30.00%</t>
  </si>
  <si>
    <t>Note 19 - Cash Streams and Related Revenue Recognized or Deferred Under the North American Takeda Agreement (Details) - USD ($)</t>
  </si>
  <si>
    <t>Product Royalty Revenue [Member] | Takeda [Member]</t>
  </si>
  <si>
    <t>Cash Received</t>
  </si>
  <si>
    <t>Accounts Receivable</t>
  </si>
  <si>
    <t>Product Sales Revenue [Member] | Takeda [Member]</t>
  </si>
  <si>
    <t>Research and Development Revenue [Member] | Takeda [Member] | Up Front Payment Remainder [Member]</t>
  </si>
  <si>
    <t>Research and Development Revenue [Member] | Takeda [Member] | Development Milestone [Member]</t>
  </si>
  <si>
    <t>Research and Development Revenue [Member] | Takeda [Member] | Reimbursement of Research and Development Expenses [Member]</t>
  </si>
  <si>
    <t>Research and Development Revenue [Member] | Takeda [Member]</t>
  </si>
  <si>
    <t>Collaboration Revenue [Member] | Takeda [Member] | Manufacturing Supply Agreements [Member]</t>
  </si>
  <si>
    <t>Collaboration Revenue [Member] | Takeda [Member] | Up-front Payment Arrangement [Member]</t>
  </si>
  <si>
    <t>Collaboration Revenue [Member] | Takeda [Member]</t>
  </si>
  <si>
    <t>Takeda [Member] | Up-front Payment Arrangement [Member]</t>
  </si>
  <si>
    <t>Note 19 - Cash Streams and Related Revenue Recognized or Deferred Under the Japan Mylan Agreement (Details) - USD ($) $ in Thousands</t>
  </si>
  <si>
    <t>Mylan [Member] | Collaboration Revenue [Member] | Up-front Payment Arrangement [Member]</t>
  </si>
  <si>
    <t>Foreign Currency Effects</t>
  </si>
  <si>
    <t>Mylan [Member] | Research and Development Revenue [Member] | Up Front Payment Remainder [Member]</t>
  </si>
  <si>
    <t>Mylan [Member] | Research and Development Revenue [Member] | Development Milestone [Member]</t>
  </si>
  <si>
    <t>Mylan [Member] | Research and Development Revenue [Member]</t>
  </si>
  <si>
    <t>Mylan [Member] | Product Sales Revenue [Member]</t>
  </si>
  <si>
    <t>Note 20 - Stockholders' Equity (Details Textual)</t>
  </si>
  <si>
    <t>Oct. 20, 2015USD ($)$ / sharesshares</t>
  </si>
  <si>
    <t>Jan. 19, 2015</t>
  </si>
  <si>
    <t>Jan. 31, 2013USD ($)</t>
  </si>
  <si>
    <t>Aug. 31, 2005$ / sharesshares</t>
  </si>
  <si>
    <t>Dec. 31, 2015USD ($)$ / sharesshares</t>
  </si>
  <si>
    <t>Dec. 31, 2014USD ($)$ / sharesshares</t>
  </si>
  <si>
    <t>Dec. 31, 2013USD ($)$ / sharesshares</t>
  </si>
  <si>
    <t>Jan. 02, 2015shares</t>
  </si>
  <si>
    <t>Jan. 02, 2014shares</t>
  </si>
  <si>
    <t>Dec. 31, 2012USD ($)</t>
  </si>
  <si>
    <t>Dec. 31, 2011USD ($)</t>
  </si>
  <si>
    <t>Dec. 31, 2008USD ($)</t>
  </si>
  <si>
    <t>Dec. 31, 2006shares</t>
  </si>
  <si>
    <t>Dec. 31, 2003shares</t>
  </si>
  <si>
    <t>Stock Incentive Plan 2006 [Member] | Common Class A [Member]</t>
  </si>
  <si>
    <t>Annual Increase in Number of Shares, Issuance</t>
  </si>
  <si>
    <t>Share-based Compensation Arrangement by Share-based Payment Award, Number of Shares Authorized</t>
  </si>
  <si>
    <t>Stock Incentive Plan 2006 [Member]</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Exercisable, Number</t>
  </si>
  <si>
    <t>Share-based Compensation Arrangement by Share-based Payment Award, Options, Exercisable, Weighted Average Remaining Contractual Term</t>
  </si>
  <si>
    <t>6 years 324 days</t>
  </si>
  <si>
    <t>Share-based Compensation Arrangement by Share-based Payment Award, Options, Exercises in Period</t>
  </si>
  <si>
    <t>Proceeds from Stock Options Exercised | $</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vailable for Grant</t>
  </si>
  <si>
    <t>Share Based Compensation, Arrangement by Share Based Payment Award, Increase in Common Stock Available for Issuance as Percentage of Aggregate Number of Shares Outstanding</t>
  </si>
  <si>
    <t>5.00%</t>
  </si>
  <si>
    <t>Amended 2001 Plan [Member] | Common Class A [Member] | Non-Employee Stock Options [Member]</t>
  </si>
  <si>
    <t>Amended 2001 Plan [Member] | Non-Employee Stock Options [Member]</t>
  </si>
  <si>
    <t>0 years</t>
  </si>
  <si>
    <t>91 days</t>
  </si>
  <si>
    <t>Share-based Compensation Arrangement by Share-based Payment Award, Options, Exercises in Period, Intrinsic Value | $</t>
  </si>
  <si>
    <t>Amended 2001 Plan [Member] | Employee Stock Option [Member]</t>
  </si>
  <si>
    <t>124 days</t>
  </si>
  <si>
    <t>339 days</t>
  </si>
  <si>
    <t>Amended 2001 Plan [Member]</t>
  </si>
  <si>
    <t>2006 Employee Stock Purchase Plan [Member] | Common Class A [Member]</t>
  </si>
  <si>
    <t>Common Stock, Capital Shares Reserved for Future Issuance</t>
  </si>
  <si>
    <t>Stock Issued During Period, Shares, Employee Stock Purchase Plans</t>
  </si>
  <si>
    <t>Stock Issued During Period, Value, Employee Stock Purchase Plan | $</t>
  </si>
  <si>
    <t>2006 Employee Stock Purchase Plan [Member]</t>
  </si>
  <si>
    <t>Share Based Compensation, Percentage of Compensation to Purchase Common Stock</t>
  </si>
  <si>
    <t>10.00%</t>
  </si>
  <si>
    <t>Share-based Compensation Arrangement by Share-based Payment Award, Purchase Price of Common Stock, Percent</t>
  </si>
  <si>
    <t>85.00%</t>
  </si>
  <si>
    <t>Common Class A [Member] | Cantor Sales Agreement [Member] | Cantor Fitzgerald &amp; Co. [Member]</t>
  </si>
  <si>
    <t>Common Stock Maximum Aggregate Sales Price, Sales Agreement | $</t>
  </si>
  <si>
    <t>Common Class A [Member] | Cantor Sales Agreement [Member]</t>
  </si>
  <si>
    <t>Stock Issued During Period, Shares, New Issues</t>
  </si>
  <si>
    <t>Proceeds from Issuance of Common Stock | $</t>
  </si>
  <si>
    <t>Common Class A [Member] | R-Tech [Member]</t>
  </si>
  <si>
    <t>Business Acquisition, Share Price | $ / shares</t>
  </si>
  <si>
    <t>Stock Repurchase Program, Authorized Amount | $</t>
  </si>
  <si>
    <t>Stock Repurchased During Period, Shares</t>
  </si>
  <si>
    <t>Stock Repurchased During Period, Value | $</t>
  </si>
  <si>
    <t>Minimum [Member]</t>
  </si>
  <si>
    <t>Share-based Compensation Arrangement by Share-based Payment Award, Fair Value Assumptions, Estimated Forfeiture Rate</t>
  </si>
  <si>
    <t>Maximum [Member]</t>
  </si>
  <si>
    <t>30.94%</t>
  </si>
  <si>
    <t>Cantor Sales Agreement [Member] | Cantor Fitzgerald &amp; Co. [Member]</t>
  </si>
  <si>
    <t>Sales Agreement, Commission Rate as a Percentage of Gross Sales</t>
  </si>
  <si>
    <t>Treasury Stock, Shares, Acquired</t>
  </si>
  <si>
    <t>Treasury Stock, Value, Acquired, Cost Method | $</t>
  </si>
  <si>
    <t>Employee Service Share-based Compensation, Nonvested Awards, Compensation Not yet Recognized, Stock Options | $</t>
  </si>
  <si>
    <t>Employee Service Share-based Compensation, Nonvested Awards, Compensation Cost Not yet Recognized, Period for Recognition</t>
  </si>
  <si>
    <t>2 years 292 days</t>
  </si>
  <si>
    <t>Performance Shares [Member]</t>
  </si>
  <si>
    <t>Share-based Compensation Arrangement by Share-based Payment Award, Options, Vested, Number of Shares</t>
  </si>
  <si>
    <t>Time-based Accelerated Stock Options [member]</t>
  </si>
  <si>
    <t>Allocated Share-based Compensation Expense | $</t>
  </si>
  <si>
    <t>Time-based Stock Options [Member]</t>
  </si>
  <si>
    <t>Class A Common Stock, Number of Votes per Share</t>
  </si>
  <si>
    <t>Share-based Compensation Arrangement by Share-based Payment Award, Options, Grants in Period, Weighted Average Grant Date Fair Value | $ / shares</t>
  </si>
  <si>
    <t>Adjustments to Additional Paid in Capital, Income Tax Benefit from Share-based Compensation | $</t>
  </si>
  <si>
    <t>Note 20 - Option Valuation Assumptions (Details)</t>
  </si>
  <si>
    <t>Expected volatility</t>
  </si>
  <si>
    <t>54.00%</t>
  </si>
  <si>
    <t>65.00%</t>
  </si>
  <si>
    <t>Risk-free interest rate</t>
  </si>
  <si>
    <t>1.34%</t>
  </si>
  <si>
    <t>1.63%</t>
  </si>
  <si>
    <t>1.23%</t>
  </si>
  <si>
    <t>Expected term (in years)</t>
  </si>
  <si>
    <t>5 years 102 days</t>
  </si>
  <si>
    <t>5 years 182 days</t>
  </si>
  <si>
    <t>72.00%</t>
  </si>
  <si>
    <t>75.00%</t>
  </si>
  <si>
    <t>1.93%</t>
  </si>
  <si>
    <t>2.01%</t>
  </si>
  <si>
    <t>1.40%</t>
  </si>
  <si>
    <t>6 years 91 days</t>
  </si>
  <si>
    <t>Expected dividend yield</t>
  </si>
  <si>
    <t>Note 20 - Stock-based Compensation Expense (Details) - USD ($) $ in Thousands</t>
  </si>
  <si>
    <t>Research and Development Expense [Member]</t>
  </si>
  <si>
    <t>Allocated share-based expense</t>
  </si>
  <si>
    <t>General and Administrative Expense [Member]</t>
  </si>
  <si>
    <t>Selling and Marketing Expense [Member]</t>
  </si>
  <si>
    <t>Note 20 - Stock Option Activity (Details) - USD ($)</t>
  </si>
  <si>
    <t>Non Employee Stock Plan 2001 [Member]</t>
  </si>
  <si>
    <t>Options outstanding (in shares)</t>
  </si>
  <si>
    <t>Options Outstanding, Weighted Average Exercise Price Per Share (in dollars per share)</t>
  </si>
  <si>
    <t>Options exercised (in shares)</t>
  </si>
  <si>
    <t>Options Exercised, Weighted Average Exercise Price Per Share (in dollars per share)</t>
  </si>
  <si>
    <t>Options expired (in shares)</t>
  </si>
  <si>
    <t>Options Expired, Weighted Average Exercise Price Per Share (in dollars per share)</t>
  </si>
  <si>
    <t>Options Exercisable, Weighted Average Exercise Price Per Share (in dollars per share)</t>
  </si>
  <si>
    <t>Options vested and expected to vest, December 31, 2015 (in shares)</t>
  </si>
  <si>
    <t>Options vested and expected to vest, December 31, 2015 (in dollars per share)</t>
  </si>
  <si>
    <t>Options Outstanding, Weighted Average Remaining Contractual Term</t>
  </si>
  <si>
    <t>Options Outstanding, Aggregate Intrinsic Value</t>
  </si>
  <si>
    <t>Options Exercisable, Aggregate Intrinsic Value</t>
  </si>
  <si>
    <t>Options vested and expected to vest, December 31, 2015</t>
  </si>
  <si>
    <t>8 years 83 days</t>
  </si>
  <si>
    <t>8 years 7 days</t>
  </si>
  <si>
    <t>Share-based Compensation Arrangements by Share-based Payment Award, Options, Grants in Period, Weighted Average Exercise Price</t>
  </si>
  <si>
    <t>Options Forfeited (in shares)</t>
  </si>
  <si>
    <t>Options Forfeited, Weighted Average Exercise Price Per Share (in dollars per share)</t>
  </si>
  <si>
    <t>Note 20 - Changes in Accumulated Other Comprehensive Income (Loss) (Details) - USD ($) $ in Thousands</t>
  </si>
  <si>
    <t>Accumulated Foreign Currency Adjustment Attributable to Parent [Member]</t>
  </si>
  <si>
    <t>Other comprehensive income before reclassifications</t>
  </si>
  <si>
    <t>Amounts reclassified from accumulated other comprehensive loss</t>
  </si>
  <si>
    <t>Accumulated Net Investment Gain (Loss) Attributable to Parent [Member]</t>
  </si>
  <si>
    <t>Accumulated Defined Benefit Plans Adjustment Attributable to Parent [Member]</t>
  </si>
  <si>
    <t>Note 21 - Income Taxes (Details Textual) - USD ($)</t>
  </si>
  <si>
    <t>Domestic Tax Authority [Member] | Earliest Tax Year [Member]</t>
  </si>
  <si>
    <t>Income Tax Examination, Year under Examination</t>
  </si>
  <si>
    <t>Domestic Tax Authority [Member] | Latest Tax Year [Member]</t>
  </si>
  <si>
    <t>Domestic Tax Authority [Member]</t>
  </si>
  <si>
    <t>Operating Loss Carryforwards</t>
  </si>
  <si>
    <t>Foreign Tax Authority [Member]</t>
  </si>
  <si>
    <t>Deferred Tax Assets, Operating Loss Carryforwards, Subject to Expiration</t>
  </si>
  <si>
    <t>Deferred Tax Assets, Operating Loss Carryforwards, Not Subject to Expiration</t>
  </si>
  <si>
    <t>Deferred Tax Assets, Valuation Allowance</t>
  </si>
  <si>
    <t>Unrecognized Tax Benefits, Including Interest and Penalties</t>
  </si>
  <si>
    <t>Unrecognized Tax Benefits that Would Impact Effective Tax Rate</t>
  </si>
  <si>
    <t>Decrease in Unrecognized Tax Benefits is Reasonably Possible</t>
  </si>
  <si>
    <t>Note 21 - Income Before Income Taxes (Details) - USD ($) $ in Thousands</t>
  </si>
  <si>
    <t>U.S.</t>
  </si>
  <si>
    <t>Foreign</t>
  </si>
  <si>
    <t>Note 21 - Provision for Income Taxes (Details) - USD ($) $ in Thousands</t>
  </si>
  <si>
    <t>Current tax provision (benefit):</t>
  </si>
  <si>
    <t>U.S. Federal</t>
  </si>
  <si>
    <t>U.S. State</t>
  </si>
  <si>
    <t>Total current tax provision</t>
  </si>
  <si>
    <t>Deferred provision (benefit):</t>
  </si>
  <si>
    <t>Total deferred provision (benefit)</t>
  </si>
  <si>
    <t>Total income tax provision</t>
  </si>
  <si>
    <t>Note 21 - Deferred Tax Assets (Liabilities), Net (Details) - USD ($) $ in Thousands</t>
  </si>
  <si>
    <t>Deferred tax assets:</t>
  </si>
  <si>
    <t>Foreign net operating loss carry-forwards</t>
  </si>
  <si>
    <t>State net operating loss carry-forwards</t>
  </si>
  <si>
    <t>Tax credit carry-forwards</t>
  </si>
  <si>
    <t>Tax benefits on stock options</t>
  </si>
  <si>
    <t>Research and development credits</t>
  </si>
  <si>
    <t>Property and equipment</t>
  </si>
  <si>
    <t>Gross deferred tax assets</t>
  </si>
  <si>
    <t>Deferred tax liabilities:</t>
  </si>
  <si>
    <t>Investments</t>
  </si>
  <si>
    <t>Intangibles</t>
  </si>
  <si>
    <t>Gross deferred tax liabilities</t>
  </si>
  <si>
    <t>Less: valuation allowance</t>
  </si>
  <si>
    <t>Net deferred tax assets (liabilities)</t>
  </si>
  <si>
    <t>Note 21 - Income Taxes on the Federal Statutory Rate (Details)</t>
  </si>
  <si>
    <t>Federal tax provision (benefit)</t>
  </si>
  <si>
    <t>35.00%</t>
  </si>
  <si>
    <t>State taxes, net of federal tax benefit</t>
  </si>
  <si>
    <t>4.90%</t>
  </si>
  <si>
    <t>Foreign tax rate differential</t>
  </si>
  <si>
    <t>(16.80%)</t>
  </si>
  <si>
    <t>Changes in valuation allowance</t>
  </si>
  <si>
    <t>0.50%</t>
  </si>
  <si>
    <t>(21.60%)</t>
  </si>
  <si>
    <t>Nondeductible expenses</t>
  </si>
  <si>
    <t>2.30%</t>
  </si>
  <si>
    <t>1.70%</t>
  </si>
  <si>
    <t>1.30%</t>
  </si>
  <si>
    <t>Stock based compensation</t>
  </si>
  <si>
    <t>0.60%</t>
  </si>
  <si>
    <t>(0.10%)</t>
  </si>
  <si>
    <t>(2.80%)</t>
  </si>
  <si>
    <t>Impact of intangible transfer</t>
  </si>
  <si>
    <t>0.70%</t>
  </si>
  <si>
    <t>5.80%</t>
  </si>
  <si>
    <t>7.30%</t>
  </si>
  <si>
    <t>Impact of uncertain tax positions</t>
  </si>
  <si>
    <t>1.80%</t>
  </si>
  <si>
    <t>(0.20%)</t>
  </si>
  <si>
    <t>Adjustment to deferred tax asset</t>
  </si>
  <si>
    <t>(1.60%)</t>
  </si>
  <si>
    <t>11.10%</t>
  </si>
  <si>
    <t>Impact of foreign operations</t>
  </si>
  <si>
    <t>(3.70%)</t>
  </si>
  <si>
    <t>0.30%</t>
  </si>
  <si>
    <t>Subpart F income, net of FTC</t>
  </si>
  <si>
    <t>9.10%</t>
  </si>
  <si>
    <t>Change in tax rates</t>
  </si>
  <si>
    <t>Loan forgiveness</t>
  </si>
  <si>
    <t>(2.30%)</t>
  </si>
  <si>
    <t>Japanese R&amp;D credit</t>
  </si>
  <si>
    <t>Changes in other tax matters</t>
  </si>
  <si>
    <t>23.60%</t>
  </si>
  <si>
    <t>51.60%</t>
  </si>
  <si>
    <t>35.90%</t>
  </si>
  <si>
    <t>Note 21 - Unrecognized Tax Benefits Excluding Interest and Penalties (Details) - USD ($) $ in Thousands</t>
  </si>
  <si>
    <t>Increases for tax positions taken during prior periods</t>
  </si>
  <si>
    <t>Decreases in unrecognized tax benefits related to taxing authority correspondence</t>
  </si>
  <si>
    <t>Increases for tax positions taken during current period</t>
  </si>
  <si>
    <t>Note 22 - Quarterly Financial Date Summary (Details) - USD ($) $ in Thousands</t>
  </si>
  <si>
    <t>Note 23 - Subsequent Events (Details Textual) - Subsequent Event [Member] - CPP [Member] $ in Millions</t>
  </si>
  <si>
    <t>Jan. 11, 2016USD ($)</t>
  </si>
  <si>
    <t>Collaboration Agreement, Amount of Investment</t>
  </si>
  <si>
    <t>Collaboration Agreement, Amount of Equity Investment</t>
  </si>
  <si>
    <t>Option Fee, Maximum</t>
  </si>
  <si>
    <t>Number of Tranches</t>
  </si>
  <si>
    <t>Payment of Option Fee</t>
  </si>
  <si>
    <t>Maximum Aggregate License Fees and Milestone Payments</t>
  </si>
  <si>
    <t>Schedule II - Valuation and Qualifying Accounts (Details Textual) - USD ($)</t>
  </si>
  <si>
    <t>Valuation Allowance, Deferred Tax Asset, Increase (Decrease), Amount</t>
  </si>
  <si>
    <t>Valuation Allowances and Reserves, Charged to Cost and Expense</t>
  </si>
  <si>
    <t>Schedule II - Valuation and Qualifying Accounts (Details) - USD ($)</t>
  </si>
  <si>
    <t>Allowance for Doubtful Accounts [Member]</t>
  </si>
  <si>
    <t>Balance at Beginning of Year</t>
  </si>
  <si>
    <t>Additions Charged to Costs and Expenses</t>
  </si>
  <si>
    <t>Balance at End of Year</t>
  </si>
  <si>
    <t>Deductions</t>
  </si>
  <si>
    <t>[2]</t>
  </si>
  <si>
    <t>Valuation Allowance of Deferred Tax Assets [Member]</t>
  </si>
  <si>
    <t>[3]</t>
  </si>
  <si>
    <t>[4]</t>
  </si>
  <si>
    <t>[5]</t>
  </si>
  <si>
    <t>In 2013 and 2014, the increase in allowance for doubtful accounts is associated with certain disputed Takeda invoices.</t>
  </si>
  <si>
    <t>In 2014 the deduction from allowance for doubtful accounts resulted from a charge-off of certain disputed Takeda invoices.</t>
  </si>
  <si>
    <t>In 2015, the net increase in the valuation allowance of $1.2 million was a result of the accrual of tax credit carryforwards that are expected to expire prior to utilization.</t>
  </si>
  <si>
    <t>The net increase of $381,000 was primarily due to the additional NOL's in foreign jurisdictions where management believes it is more likely than not a portion of the NOL balance will expire prior to utilization.</t>
  </si>
  <si>
    <t>In 2013 and 2015, the net decrease in valuation allowance for deferred tax assets of $2.4 million and $1.0 million, respectively, was due primarily to the release of the valuation allowance in certain jurisdictions that management believes the deferred tax assets are more likely than not to be utilized, as well as the reversal of all deferred tax assets of Ambrent in 2013 for anticipated liquidatio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0.0_);(#,##0.0)" numFmtId="169"/>
    <numFmt formatCode="_(&quot;SFr &quot;#,##0.0_);_(&quot;SF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6521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45539384</v>
      </c>
    </row>
    <row r="12" spans="1:4">
      <c r="A12" s="3" t="s">
        <v>20</v>
      </c>
      <c r="D12" s="6" t="n">
        <v>355.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7" t="s">
        <v>197</v>
      </c>
    </row>
    <row r="4" spans="1:2">
      <c r="A4" s="3" t="s">
        <v>207</v>
      </c>
      <c r="B4" s="3"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1</v>
      </c>
      <c r="D2" s="2" t="s">
        <v>88</v>
      </c>
    </row>
    <row r="3" spans="1:4">
      <c r="A3" s="3" t="s">
        <v>866</v>
      </c>
    </row>
    <row r="4" spans="1:4">
      <c r="A4" s="3" t="s">
        <v>867</v>
      </c>
      <c r="B4" s="8" t="n">
        <v>405410000</v>
      </c>
    </row>
    <row r="5" spans="1:4">
      <c r="A5" s="3" t="s">
        <v>454</v>
      </c>
      <c r="B5" s="5" t="n">
        <v>74000000</v>
      </c>
      <c r="C5" s="8" t="n">
        <v>62775000</v>
      </c>
      <c r="D5" s="8" t="n">
        <v>291427000</v>
      </c>
    </row>
    <row r="6" spans="1:4">
      <c r="A6" s="3" t="s">
        <v>868</v>
      </c>
      <c r="B6" s="8" t="n">
        <v>22792000</v>
      </c>
    </row>
    <row r="7" spans="1:4">
      <c r="A7" s="3" t="s">
        <v>488</v>
      </c>
      <c r="B7" s="3" t="s">
        <v>38</v>
      </c>
    </row>
    <row r="8" spans="1:4">
      <c r="A8" s="3" t="s">
        <v>869</v>
      </c>
    </row>
    <row r="9" spans="1:4">
      <c r="A9" s="3" t="s">
        <v>867</v>
      </c>
      <c r="B9" s="8" t="n">
        <v>996000</v>
      </c>
    </row>
    <row r="10" spans="1:4">
      <c r="A10" s="3" t="s">
        <v>454</v>
      </c>
      <c r="B10" s="5" t="n">
        <v>10311000</v>
      </c>
      <c r="C10" s="3" t="s">
        <v>38</v>
      </c>
      <c r="D10" s="3" t="s">
        <v>38</v>
      </c>
    </row>
    <row r="11" spans="1:4">
      <c r="A11" s="3" t="s">
        <v>868</v>
      </c>
      <c r="B11" s="8" t="n">
        <v>9315000</v>
      </c>
    </row>
    <row r="12" spans="1:4">
      <c r="A12" s="3" t="s">
        <v>488</v>
      </c>
      <c r="B12" s="3" t="s">
        <v>38</v>
      </c>
    </row>
    <row r="13" spans="1:4">
      <c r="A13" s="3" t="s">
        <v>870</v>
      </c>
    </row>
    <row r="14" spans="1:4">
      <c r="A14" s="3" t="s">
        <v>867</v>
      </c>
      <c r="B14" s="8" t="n">
        <v>17624000</v>
      </c>
    </row>
    <row r="15" spans="1:4">
      <c r="A15" s="3" t="s">
        <v>454</v>
      </c>
      <c r="B15" s="3" t="s">
        <v>38</v>
      </c>
      <c r="C15" s="3" t="s">
        <v>38</v>
      </c>
      <c r="D15" s="8" t="n">
        <v>17624000</v>
      </c>
    </row>
    <row r="16" spans="1:4">
      <c r="A16" s="3" t="s">
        <v>868</v>
      </c>
      <c r="B16" s="3" t="s">
        <v>38</v>
      </c>
    </row>
    <row r="17" spans="1:4">
      <c r="A17" s="3" t="s">
        <v>488</v>
      </c>
      <c r="B17" s="3" t="s">
        <v>38</v>
      </c>
    </row>
    <row r="18" spans="1:4">
      <c r="A18" s="3" t="s">
        <v>871</v>
      </c>
    </row>
    <row r="19" spans="1:4">
      <c r="A19" s="3" t="s">
        <v>867</v>
      </c>
      <c r="B19" s="8" t="n">
        <v>140000000</v>
      </c>
    </row>
    <row r="20" spans="1:4">
      <c r="A20" s="3" t="s">
        <v>454</v>
      </c>
      <c r="B20" s="3" t="s">
        <v>38</v>
      </c>
      <c r="C20" s="3" t="s">
        <v>38</v>
      </c>
      <c r="D20" s="5" t="n">
        <v>140000000</v>
      </c>
    </row>
    <row r="21" spans="1:4">
      <c r="A21" s="3" t="s">
        <v>868</v>
      </c>
      <c r="B21" s="3" t="s">
        <v>38</v>
      </c>
    </row>
    <row r="22" spans="1:4">
      <c r="A22" s="3" t="s">
        <v>488</v>
      </c>
      <c r="B22" s="3" t="s">
        <v>38</v>
      </c>
    </row>
    <row r="23" spans="1:4">
      <c r="A23" s="3" t="s">
        <v>872</v>
      </c>
    </row>
    <row r="24" spans="1:4">
      <c r="A24" s="3" t="s">
        <v>867</v>
      </c>
      <c r="B24" s="8" t="n">
        <v>131432000</v>
      </c>
    </row>
    <row r="25" spans="1:4">
      <c r="A25" s="3" t="s">
        <v>454</v>
      </c>
      <c r="B25" s="5" t="n">
        <v>10164000</v>
      </c>
      <c r="C25" s="8" t="n">
        <v>7221000</v>
      </c>
      <c r="D25" s="5" t="n">
        <v>116805000</v>
      </c>
    </row>
    <row r="26" spans="1:4">
      <c r="A26" s="3" t="s">
        <v>868</v>
      </c>
      <c r="B26" s="8" t="n">
        <v>2758000</v>
      </c>
    </row>
    <row r="27" spans="1:4">
      <c r="A27" s="3" t="s">
        <v>488</v>
      </c>
      <c r="B27" s="3" t="s">
        <v>38</v>
      </c>
    </row>
    <row r="28" spans="1:4">
      <c r="A28" s="3" t="s">
        <v>873</v>
      </c>
    </row>
    <row r="29" spans="1:4">
      <c r="A29" s="3" t="s">
        <v>867</v>
      </c>
      <c r="B29" s="8" t="n">
        <v>289056000</v>
      </c>
    </row>
    <row r="30" spans="1:4">
      <c r="A30" s="3" t="s">
        <v>454</v>
      </c>
      <c r="B30" s="5" t="n">
        <v>10164000</v>
      </c>
      <c r="C30" s="8" t="n">
        <v>7221000</v>
      </c>
      <c r="D30" s="8" t="n">
        <v>274429000</v>
      </c>
    </row>
    <row r="31" spans="1:4">
      <c r="A31" s="3" t="s">
        <v>868</v>
      </c>
      <c r="B31" s="8" t="n">
        <v>2758000</v>
      </c>
    </row>
    <row r="32" spans="1:4">
      <c r="A32" s="3" t="s">
        <v>488</v>
      </c>
      <c r="B32" s="3" t="s">
        <v>38</v>
      </c>
    </row>
    <row r="33" spans="1:4">
      <c r="A33" s="3" t="s">
        <v>874</v>
      </c>
    </row>
    <row r="34" spans="1:4">
      <c r="A34" s="3" t="s">
        <v>867</v>
      </c>
      <c r="B34" s="8" t="n">
        <v>2337000</v>
      </c>
    </row>
    <row r="35" spans="1:4">
      <c r="A35" s="3" t="s">
        <v>454</v>
      </c>
      <c r="B35" s="8" t="n">
        <v>2337000</v>
      </c>
      <c r="C35" s="3" t="s">
        <v>38</v>
      </c>
      <c r="D35" s="3" t="s">
        <v>38</v>
      </c>
    </row>
    <row r="36" spans="1:4">
      <c r="A36" s="3" t="s">
        <v>868</v>
      </c>
      <c r="B36" s="3" t="s">
        <v>38</v>
      </c>
    </row>
    <row r="37" spans="1:4">
      <c r="A37" s="3" t="s">
        <v>488</v>
      </c>
      <c r="B37" s="3" t="s">
        <v>38</v>
      </c>
    </row>
    <row r="38" spans="1:4">
      <c r="A38" s="3" t="s">
        <v>875</v>
      </c>
    </row>
    <row r="39" spans="1:4">
      <c r="A39" s="3" t="s">
        <v>867</v>
      </c>
      <c r="B39" s="8" t="n">
        <v>2376000</v>
      </c>
    </row>
    <row r="40" spans="1:4">
      <c r="A40" s="3" t="s">
        <v>454</v>
      </c>
      <c r="B40" s="8" t="n">
        <v>147000</v>
      </c>
      <c r="C40" s="8" t="n">
        <v>147000</v>
      </c>
      <c r="D40" s="8" t="n">
        <v>1346000</v>
      </c>
    </row>
    <row r="41" spans="1:4">
      <c r="A41" s="3" t="s">
        <v>868</v>
      </c>
      <c r="B41" s="3" t="s">
        <v>38</v>
      </c>
    </row>
    <row r="42" spans="1:4">
      <c r="A42" s="3" t="s">
        <v>488</v>
      </c>
      <c r="B42" s="8" t="n">
        <v>736000</v>
      </c>
    </row>
    <row r="43" spans="1:4">
      <c r="A43" s="3" t="s">
        <v>876</v>
      </c>
    </row>
    <row r="44" spans="1:4">
      <c r="A44" s="3" t="s">
        <v>867</v>
      </c>
      <c r="B44" s="5" t="n">
        <v>4713000</v>
      </c>
    </row>
    <row r="45" spans="1:4">
      <c r="A45" s="3" t="s">
        <v>454</v>
      </c>
      <c r="B45" s="8" t="n">
        <v>2484000</v>
      </c>
      <c r="C45" s="5" t="n">
        <v>147000</v>
      </c>
      <c r="D45" s="5" t="n">
        <v>1346000</v>
      </c>
    </row>
    <row r="46" spans="1:4">
      <c r="A46" s="3" t="s">
        <v>868</v>
      </c>
      <c r="B46" s="3" t="s">
        <v>38</v>
      </c>
    </row>
    <row r="47" spans="1:4">
      <c r="A47" s="3" t="s">
        <v>488</v>
      </c>
      <c r="B47" s="8" t="n">
        <v>736000</v>
      </c>
    </row>
    <row r="48" spans="1:4">
      <c r="A48" s="3" t="s">
        <v>877</v>
      </c>
    </row>
    <row r="49" spans="1:4">
      <c r="A49" s="3" t="s">
        <v>488</v>
      </c>
      <c r="B49" s="5" t="n">
        <v>2400000</v>
      </c>
    </row>
    <row r="50" spans="1:4">
      <c r="A50" s="3" t="s">
        <v>402</v>
      </c>
    </row>
    <row r="51" spans="1:4">
      <c r="A51" s="3" t="s">
        <v>867</v>
      </c>
      <c r="B51" s="8" t="n">
        <v>32813000</v>
      </c>
    </row>
    <row r="52" spans="1:4">
      <c r="A52" s="3" t="s">
        <v>454</v>
      </c>
      <c r="B52" s="3" t="s">
        <v>38</v>
      </c>
      <c r="C52" s="5" t="n">
        <v>3360000</v>
      </c>
      <c r="D52" s="8" t="n">
        <v>29453000</v>
      </c>
    </row>
    <row r="53" spans="1:4">
      <c r="A53" s="3" t="s">
        <v>868</v>
      </c>
      <c r="B53" s="3" t="s">
        <v>38</v>
      </c>
    </row>
    <row r="54" spans="1:4">
      <c r="A54" s="3" t="s">
        <v>488</v>
      </c>
      <c r="B54" s="3" t="s">
        <v>38</v>
      </c>
    </row>
    <row r="55" spans="1:4">
      <c r="A55" s="3" t="s">
        <v>488</v>
      </c>
      <c r="B55" s="8" t="n">
        <v>1764000</v>
      </c>
      <c r="C55" s="8" t="n">
        <v>716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1</v>
      </c>
      <c r="D2" s="2" t="s">
        <v>88</v>
      </c>
    </row>
    <row r="3" spans="1:4">
      <c r="A3" s="3" t="s">
        <v>879</v>
      </c>
    </row>
    <row r="4" spans="1:4">
      <c r="A4" s="3" t="s">
        <v>867</v>
      </c>
      <c r="B4" s="8" t="n">
        <v>846</v>
      </c>
    </row>
    <row r="5" spans="1:4">
      <c r="A5" s="3" t="s">
        <v>454</v>
      </c>
      <c r="B5" s="8" t="n">
        <v>34</v>
      </c>
      <c r="C5" s="8" t="n">
        <v>39</v>
      </c>
      <c r="D5" s="8" t="n">
        <v>241</v>
      </c>
    </row>
    <row r="6" spans="1:4">
      <c r="A6" s="3" t="s">
        <v>868</v>
      </c>
      <c r="B6" s="3" t="s">
        <v>38</v>
      </c>
    </row>
    <row r="7" spans="1:4">
      <c r="A7" s="3" t="s">
        <v>880</v>
      </c>
      <c r="B7" s="8" t="n">
        <v>116</v>
      </c>
    </row>
    <row r="8" spans="1:4">
      <c r="A8" s="3" t="s">
        <v>488</v>
      </c>
      <c r="B8" s="5" t="n">
        <v>416</v>
      </c>
    </row>
    <row r="9" spans="1:4">
      <c r="A9" s="3" t="s">
        <v>881</v>
      </c>
    </row>
    <row r="10" spans="1:4">
      <c r="A10" s="3" t="s">
        <v>867</v>
      </c>
      <c r="B10" s="8" t="n">
        <v>9154</v>
      </c>
    </row>
    <row r="11" spans="1:4">
      <c r="A11" s="3" t="s">
        <v>454</v>
      </c>
      <c r="B11" s="3" t="s">
        <v>38</v>
      </c>
      <c r="C11" s="3" t="s">
        <v>38</v>
      </c>
      <c r="D11" s="5" t="n">
        <v>9302</v>
      </c>
    </row>
    <row r="12" spans="1:4">
      <c r="A12" s="3" t="s">
        <v>868</v>
      </c>
      <c r="B12" s="3" t="s">
        <v>38</v>
      </c>
    </row>
    <row r="13" spans="1:4">
      <c r="A13" s="3" t="s">
        <v>880</v>
      </c>
      <c r="B13" s="8" t="n">
        <v>-148</v>
      </c>
    </row>
    <row r="14" spans="1:4">
      <c r="A14" s="3" t="s">
        <v>488</v>
      </c>
      <c r="B14" s="3" t="s">
        <v>38</v>
      </c>
    </row>
    <row r="15" spans="1:4">
      <c r="A15" s="3" t="s">
        <v>882</v>
      </c>
    </row>
    <row r="16" spans="1:4">
      <c r="A16" s="3" t="s">
        <v>867</v>
      </c>
      <c r="B16" s="8" t="n">
        <v>27500</v>
      </c>
    </row>
    <row r="17" spans="1:4">
      <c r="A17" s="3" t="s">
        <v>454</v>
      </c>
      <c r="B17" s="5" t="n">
        <v>5000</v>
      </c>
      <c r="C17" s="3" t="s">
        <v>38</v>
      </c>
      <c r="D17" s="5" t="n">
        <v>27755</v>
      </c>
    </row>
    <row r="18" spans="1:4">
      <c r="A18" s="3" t="s">
        <v>868</v>
      </c>
      <c r="B18" s="5" t="n">
        <v>5000</v>
      </c>
    </row>
    <row r="19" spans="1:4">
      <c r="A19" s="3" t="s">
        <v>880</v>
      </c>
      <c r="B19" s="8" t="n">
        <v>-255</v>
      </c>
    </row>
    <row r="20" spans="1:4">
      <c r="A20" s="3" t="s">
        <v>488</v>
      </c>
      <c r="B20" s="3" t="s">
        <v>38</v>
      </c>
    </row>
    <row r="21" spans="1:4">
      <c r="A21" s="3" t="s">
        <v>883</v>
      </c>
    </row>
    <row r="22" spans="1:4">
      <c r="A22" s="3" t="s">
        <v>867</v>
      </c>
      <c r="B22" s="8" t="n">
        <v>36654</v>
      </c>
    </row>
    <row r="23" spans="1:4">
      <c r="A23" s="3" t="s">
        <v>454</v>
      </c>
      <c r="B23" s="5" t="n">
        <v>5000</v>
      </c>
      <c r="C23" s="3" t="s">
        <v>38</v>
      </c>
      <c r="D23" s="5" t="n">
        <v>37057</v>
      </c>
    </row>
    <row r="24" spans="1:4">
      <c r="A24" s="3" t="s">
        <v>868</v>
      </c>
      <c r="B24" s="5" t="n">
        <v>5000</v>
      </c>
    </row>
    <row r="25" spans="1:4">
      <c r="A25" s="3" t="s">
        <v>880</v>
      </c>
      <c r="B25" s="8" t="n">
        <v>-403</v>
      </c>
    </row>
    <row r="26" spans="1:4">
      <c r="A26" s="3" t="s">
        <v>488</v>
      </c>
      <c r="B26" s="3" t="s">
        <v>38</v>
      </c>
    </row>
    <row r="27" spans="1:4">
      <c r="A27" s="3" t="s">
        <v>884</v>
      </c>
    </row>
    <row r="28" spans="1:4">
      <c r="A28" s="3" t="s">
        <v>867</v>
      </c>
      <c r="B28" s="8" t="n">
        <v>96937</v>
      </c>
    </row>
    <row r="29" spans="1:4">
      <c r="A29" s="3" t="s">
        <v>454</v>
      </c>
      <c r="B29" s="5" t="n">
        <v>48908</v>
      </c>
      <c r="C29" s="8" t="n">
        <v>32088</v>
      </c>
      <c r="D29" s="8" t="n">
        <v>20830</v>
      </c>
    </row>
    <row r="30" spans="1:4">
      <c r="A30" s="3" t="s">
        <v>868</v>
      </c>
      <c r="B30" s="5" t="n">
        <v>4958</v>
      </c>
    </row>
    <row r="31" spans="1:4">
      <c r="A31" s="3" t="s">
        <v>880</v>
      </c>
      <c r="B31" s="8" t="n">
        <v>69</v>
      </c>
    </row>
    <row r="32" spans="1:4">
      <c r="A32" s="3" t="s">
        <v>488</v>
      </c>
      <c r="B32" s="3" t="s">
        <v>38</v>
      </c>
    </row>
    <row r="33" spans="1:4">
      <c r="A33" s="3" t="s">
        <v>488</v>
      </c>
      <c r="B33" s="8" t="n">
        <v>1764</v>
      </c>
      <c r="C33" s="8" t="n">
        <v>71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8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30"/>
    <col customWidth="1" max="6" min="6" width="37"/>
    <col customWidth="1" max="7" min="7" width="37"/>
    <col customWidth="1" max="8" min="8" width="37"/>
    <col customWidth="1" max="9" min="9" width="24"/>
    <col customWidth="1" max="10" min="10" width="20"/>
    <col customWidth="1" max="11" min="11" width="20"/>
    <col customWidth="1" max="12" min="12" width="21"/>
    <col customWidth="1" max="13" min="13" width="21"/>
    <col customWidth="1" max="14" min="14" width="21"/>
    <col customWidth="1" max="15" min="15" width="20"/>
    <col customWidth="1" max="16" min="16" width="20"/>
  </cols>
  <sheetData>
    <row r="1" spans="1:16">
      <c r="A1" s="1" t="s">
        <v>885</v>
      </c>
      <c r="B1" s="2" t="s">
        <v>886</v>
      </c>
      <c r="C1" s="2" t="s">
        <v>887</v>
      </c>
      <c r="D1" s="2" t="s">
        <v>888</v>
      </c>
      <c r="E1" s="2" t="s">
        <v>889</v>
      </c>
      <c r="F1" s="2" t="s">
        <v>890</v>
      </c>
      <c r="G1" s="2" t="s">
        <v>891</v>
      </c>
      <c r="H1" s="2" t="s">
        <v>892</v>
      </c>
      <c r="I1" s="2" t="s">
        <v>532</v>
      </c>
      <c r="J1" s="2" t="s">
        <v>893</v>
      </c>
      <c r="K1" s="2" t="s">
        <v>894</v>
      </c>
      <c r="L1" s="2" t="s">
        <v>895</v>
      </c>
      <c r="M1" s="2" t="s">
        <v>896</v>
      </c>
      <c r="N1" s="2" t="s">
        <v>897</v>
      </c>
      <c r="O1" s="2" t="s">
        <v>898</v>
      </c>
      <c r="P1" s="2" t="s">
        <v>899</v>
      </c>
    </row>
    <row r="2" spans="1:16">
      <c r="A2" s="3" t="s">
        <v>900</v>
      </c>
    </row>
    <row r="3" spans="1:16">
      <c r="A3" s="3" t="s">
        <v>901</v>
      </c>
      <c r="F3" s="5" t="n">
        <v>500000</v>
      </c>
      <c r="J3" s="5" t="n">
        <v>0</v>
      </c>
    </row>
    <row r="4" spans="1:16">
      <c r="A4" s="3" t="s">
        <v>902</v>
      </c>
      <c r="O4" s="5" t="n">
        <v>8500000</v>
      </c>
    </row>
    <row r="5" spans="1:16">
      <c r="A5" s="3" t="s">
        <v>903</v>
      </c>
    </row>
    <row r="6" spans="1:16">
      <c r="A6" s="3" t="s">
        <v>901</v>
      </c>
      <c r="K6" s="5" t="n">
        <v>0</v>
      </c>
    </row>
    <row r="7" spans="1:16">
      <c r="A7" s="3" t="s">
        <v>904</v>
      </c>
      <c r="F7" s="5" t="n">
        <v>1321634</v>
      </c>
    </row>
    <row r="8" spans="1:16">
      <c r="A8" s="3" t="s">
        <v>905</v>
      </c>
      <c r="F8" s="9" t="n">
        <v>15.18</v>
      </c>
    </row>
    <row r="9" spans="1:16">
      <c r="A9" s="3" t="s">
        <v>906</v>
      </c>
      <c r="F9" s="5" t="n">
        <v>1763116</v>
      </c>
    </row>
    <row r="10" spans="1:16">
      <c r="A10" s="3" t="s">
        <v>907</v>
      </c>
      <c r="F10" s="3" t="s">
        <v>908</v>
      </c>
    </row>
    <row r="11" spans="1:16">
      <c r="A11" s="3" t="s">
        <v>909</v>
      </c>
      <c r="F11" s="5" t="n">
        <v>693077</v>
      </c>
    </row>
    <row r="12" spans="1:16">
      <c r="A12" s="3" t="s">
        <v>910</v>
      </c>
      <c r="F12" s="8" t="n">
        <v>4100000</v>
      </c>
      <c r="G12" s="8" t="n">
        <v>2800000</v>
      </c>
    </row>
    <row r="13" spans="1:16">
      <c r="A13" s="3" t="s">
        <v>911</v>
      </c>
      <c r="F13" s="3" t="s">
        <v>912</v>
      </c>
    </row>
    <row r="14" spans="1:16">
      <c r="A14" s="3" t="s">
        <v>913</v>
      </c>
      <c r="F14" s="3" t="s">
        <v>588</v>
      </c>
    </row>
    <row r="15" spans="1:16">
      <c r="A15" s="3" t="s">
        <v>914</v>
      </c>
      <c r="F15" s="5" t="n">
        <v>2083077</v>
      </c>
    </row>
    <row r="16" spans="1:16">
      <c r="A16" s="3" t="s">
        <v>915</v>
      </c>
      <c r="F16" s="3" t="s">
        <v>916</v>
      </c>
    </row>
    <row r="17" spans="1:16">
      <c r="A17" s="3" t="s">
        <v>917</v>
      </c>
    </row>
    <row r="18" spans="1:16">
      <c r="A18" s="3" t="s">
        <v>902</v>
      </c>
      <c r="P18" s="5" t="n">
        <v>8500000</v>
      </c>
    </row>
    <row r="19" spans="1:16">
      <c r="A19" s="3" t="s">
        <v>904</v>
      </c>
      <c r="E19" s="5" t="n">
        <v>510000</v>
      </c>
    </row>
    <row r="20" spans="1:16">
      <c r="A20" s="3" t="s">
        <v>905</v>
      </c>
      <c r="E20" s="9" t="n">
        <v>5.85</v>
      </c>
    </row>
    <row r="21" spans="1:16">
      <c r="A21" s="3" t="s">
        <v>918</v>
      </c>
    </row>
    <row r="22" spans="1:16">
      <c r="A22" s="3" t="s">
        <v>906</v>
      </c>
      <c r="F22" s="5" t="n">
        <v>0</v>
      </c>
      <c r="G22" s="5" t="n">
        <v>255000</v>
      </c>
    </row>
    <row r="23" spans="1:16">
      <c r="A23" s="3" t="s">
        <v>907</v>
      </c>
      <c r="F23" s="3" t="s">
        <v>919</v>
      </c>
      <c r="G23" s="3" t="s">
        <v>920</v>
      </c>
    </row>
    <row r="24" spans="1:16">
      <c r="A24" s="3" t="s">
        <v>909</v>
      </c>
      <c r="F24" s="5" t="n">
        <v>127500</v>
      </c>
      <c r="G24" s="5" t="n">
        <v>155000</v>
      </c>
    </row>
    <row r="25" spans="1:16">
      <c r="A25" s="3" t="s">
        <v>921</v>
      </c>
      <c r="F25" s="8" t="n">
        <v>1000000</v>
      </c>
      <c r="G25" s="8" t="n">
        <v>300000</v>
      </c>
    </row>
    <row r="26" spans="1:16">
      <c r="A26" s="3" t="s">
        <v>910</v>
      </c>
      <c r="F26" s="8" t="n">
        <v>700000</v>
      </c>
      <c r="G26" s="8" t="n">
        <v>900000</v>
      </c>
    </row>
    <row r="27" spans="1:16">
      <c r="A27" s="3" t="s">
        <v>922</v>
      </c>
    </row>
    <row r="28" spans="1:16">
      <c r="A28" s="3" t="s">
        <v>906</v>
      </c>
      <c r="F28" s="5" t="n">
        <v>37400</v>
      </c>
      <c r="G28" s="5" t="n">
        <v>113900</v>
      </c>
    </row>
    <row r="29" spans="1:16">
      <c r="A29" s="3" t="s">
        <v>907</v>
      </c>
      <c r="F29" s="3" t="s">
        <v>923</v>
      </c>
      <c r="G29" s="3" t="s">
        <v>924</v>
      </c>
    </row>
    <row r="30" spans="1:16">
      <c r="A30" s="3" t="s">
        <v>909</v>
      </c>
      <c r="F30" s="5" t="n">
        <v>76500</v>
      </c>
      <c r="G30" s="5" t="n">
        <v>6800</v>
      </c>
    </row>
    <row r="31" spans="1:16">
      <c r="A31" s="3" t="s">
        <v>921</v>
      </c>
      <c r="F31" s="8" t="n">
        <v>600000</v>
      </c>
      <c r="G31" s="8" t="n">
        <v>28000</v>
      </c>
    </row>
    <row r="32" spans="1:16">
      <c r="A32" s="3" t="s">
        <v>910</v>
      </c>
      <c r="F32" s="8" t="n">
        <v>800000</v>
      </c>
      <c r="G32" s="8" t="n">
        <v>68000</v>
      </c>
    </row>
    <row r="33" spans="1:16">
      <c r="A33" s="3" t="s">
        <v>925</v>
      </c>
    </row>
    <row r="34" spans="1:16">
      <c r="A34" s="3" t="s">
        <v>906</v>
      </c>
      <c r="F34" s="5" t="n">
        <v>37400</v>
      </c>
    </row>
    <row r="35" spans="1:16">
      <c r="A35" s="3" t="s">
        <v>907</v>
      </c>
      <c r="F35" s="3" t="s">
        <v>923</v>
      </c>
    </row>
    <row r="36" spans="1:16">
      <c r="A36" s="3" t="s">
        <v>909</v>
      </c>
      <c r="F36" s="5" t="n">
        <v>76500</v>
      </c>
    </row>
    <row r="37" spans="1:16">
      <c r="A37" s="3" t="s">
        <v>926</v>
      </c>
    </row>
    <row r="38" spans="1:16">
      <c r="A38" s="3" t="s">
        <v>927</v>
      </c>
      <c r="O38" s="5" t="n">
        <v>4250000</v>
      </c>
    </row>
    <row r="39" spans="1:16">
      <c r="A39" s="3" t="s">
        <v>928</v>
      </c>
      <c r="F39" s="5" t="n">
        <v>9085</v>
      </c>
      <c r="G39" s="5" t="n">
        <v>5853</v>
      </c>
      <c r="H39" s="5" t="n">
        <v>3625</v>
      </c>
    </row>
    <row r="40" spans="1:16">
      <c r="A40" s="3" t="s">
        <v>929</v>
      </c>
      <c r="F40" s="8" t="n">
        <v>128000</v>
      </c>
      <c r="G40" s="8" t="n">
        <v>35000</v>
      </c>
      <c r="H40" s="8" t="n">
        <v>24000</v>
      </c>
    </row>
    <row r="41" spans="1:16">
      <c r="A41" s="3" t="s">
        <v>930</v>
      </c>
    </row>
    <row r="42" spans="1:16">
      <c r="A42" s="3" t="s">
        <v>931</v>
      </c>
      <c r="F42" s="3" t="s">
        <v>932</v>
      </c>
    </row>
    <row r="43" spans="1:16">
      <c r="A43" s="3" t="s">
        <v>933</v>
      </c>
      <c r="C43" s="3" t="s">
        <v>934</v>
      </c>
    </row>
    <row r="44" spans="1:16">
      <c r="A44" s="3" t="s">
        <v>935</v>
      </c>
    </row>
    <row r="45" spans="1:16">
      <c r="A45" s="3" t="s">
        <v>936</v>
      </c>
      <c r="D45" s="8" t="n">
        <v>20000000</v>
      </c>
    </row>
    <row r="46" spans="1:16">
      <c r="A46" s="3" t="s">
        <v>937</v>
      </c>
    </row>
    <row r="47" spans="1:16">
      <c r="A47" s="3" t="s">
        <v>938</v>
      </c>
      <c r="G47" s="5" t="n">
        <v>538521</v>
      </c>
    </row>
    <row r="48" spans="1:16">
      <c r="A48" s="3" t="s">
        <v>939</v>
      </c>
      <c r="G48" s="8" t="n">
        <v>5500000</v>
      </c>
    </row>
    <row r="49" spans="1:16">
      <c r="A49" s="3" t="s">
        <v>940</v>
      </c>
    </row>
    <row r="50" spans="1:16">
      <c r="A50" s="3" t="s">
        <v>941</v>
      </c>
      <c r="B50" s="9" t="n">
        <v>17.68</v>
      </c>
    </row>
    <row r="51" spans="1:16">
      <c r="A51" s="3" t="s">
        <v>32</v>
      </c>
    </row>
    <row r="52" spans="1:16">
      <c r="A52" s="3" t="s">
        <v>942</v>
      </c>
      <c r="L52" s="8" t="n">
        <v>5000000</v>
      </c>
      <c r="M52" s="8" t="n">
        <v>2000000</v>
      </c>
      <c r="N52" s="8" t="n">
        <v>10000000</v>
      </c>
    </row>
    <row r="53" spans="1:16">
      <c r="A53" s="3" t="s">
        <v>943</v>
      </c>
      <c r="H53" s="5" t="n">
        <v>67762</v>
      </c>
    </row>
    <row r="54" spans="1:16">
      <c r="A54" s="3" t="s">
        <v>944</v>
      </c>
      <c r="H54" s="8" t="n">
        <v>336000</v>
      </c>
    </row>
    <row r="55" spans="1:16">
      <c r="A55" s="3" t="s">
        <v>945</v>
      </c>
    </row>
    <row r="56" spans="1:16">
      <c r="A56" s="3" t="s">
        <v>946</v>
      </c>
      <c r="F56" s="3" t="s">
        <v>932</v>
      </c>
      <c r="G56" s="3" t="s">
        <v>932</v>
      </c>
      <c r="H56" s="3" t="s">
        <v>932</v>
      </c>
    </row>
    <row r="57" spans="1:16">
      <c r="A57" s="3" t="s">
        <v>947</v>
      </c>
    </row>
    <row r="58" spans="1:16">
      <c r="A58" s="3" t="s">
        <v>946</v>
      </c>
      <c r="F58" s="3" t="s">
        <v>948</v>
      </c>
      <c r="G58" s="3" t="s">
        <v>948</v>
      </c>
      <c r="H58" s="3" t="s">
        <v>948</v>
      </c>
    </row>
    <row r="59" spans="1:16">
      <c r="A59" s="3" t="s">
        <v>949</v>
      </c>
    </row>
    <row r="60" spans="1:16">
      <c r="A60" s="3" t="s">
        <v>950</v>
      </c>
      <c r="D60" s="3" t="s">
        <v>741</v>
      </c>
    </row>
    <row r="61" spans="1:16">
      <c r="A61" s="3" t="s">
        <v>453</v>
      </c>
    </row>
    <row r="62" spans="1:16">
      <c r="A62" s="3" t="s">
        <v>951</v>
      </c>
      <c r="B62" s="5" t="n">
        <v>2485150</v>
      </c>
    </row>
    <row r="63" spans="1:16">
      <c r="A63" s="3" t="s">
        <v>952</v>
      </c>
      <c r="B63" s="8" t="n">
        <v>44000000</v>
      </c>
    </row>
    <row r="64" spans="1:16">
      <c r="A64" s="3" t="s">
        <v>538</v>
      </c>
      <c r="I64" s="10" t="n">
        <v>1400</v>
      </c>
    </row>
    <row r="65" spans="1:16">
      <c r="A65" s="3" t="s">
        <v>507</v>
      </c>
    </row>
    <row r="66" spans="1:16">
      <c r="A66" s="3" t="s">
        <v>953</v>
      </c>
      <c r="F66" s="8" t="n">
        <v>9800000</v>
      </c>
    </row>
    <row r="67" spans="1:16">
      <c r="A67" s="3" t="s">
        <v>954</v>
      </c>
      <c r="F67" s="3" t="s">
        <v>955</v>
      </c>
    </row>
    <row r="68" spans="1:16">
      <c r="A68" s="3" t="s">
        <v>956</v>
      </c>
    </row>
    <row r="69" spans="1:16">
      <c r="A69" s="3" t="s">
        <v>957</v>
      </c>
      <c r="F69" s="5" t="n">
        <v>200000</v>
      </c>
    </row>
    <row r="70" spans="1:16">
      <c r="A70" s="3" t="s">
        <v>958</v>
      </c>
    </row>
    <row r="71" spans="1:16">
      <c r="A71" s="3" t="s">
        <v>957</v>
      </c>
      <c r="F71" s="5" t="n">
        <v>450000</v>
      </c>
    </row>
    <row r="72" spans="1:16">
      <c r="A72" s="3" t="s">
        <v>959</v>
      </c>
      <c r="F72" s="8" t="n">
        <v>1000000</v>
      </c>
    </row>
    <row r="73" spans="1:16">
      <c r="A73" s="3" t="s">
        <v>960</v>
      </c>
    </row>
    <row r="74" spans="1:16">
      <c r="A74" s="3" t="s">
        <v>904</v>
      </c>
      <c r="F74" s="5" t="n">
        <v>1321634</v>
      </c>
    </row>
    <row r="75" spans="1:16">
      <c r="A75" s="3" t="s">
        <v>911</v>
      </c>
      <c r="F75" s="3" t="s">
        <v>912</v>
      </c>
    </row>
    <row r="76" spans="1:16">
      <c r="A76" s="3" t="s">
        <v>913</v>
      </c>
      <c r="F76" s="3" t="s">
        <v>588</v>
      </c>
    </row>
    <row r="77" spans="1:16">
      <c r="A77" s="3" t="s">
        <v>961</v>
      </c>
      <c r="F77" s="5" t="n">
        <v>1</v>
      </c>
    </row>
    <row r="78" spans="1:16">
      <c r="A78" s="3" t="s">
        <v>939</v>
      </c>
      <c r="F78" s="3" t="s">
        <v>38</v>
      </c>
      <c r="G78" s="8" t="n">
        <v>5326000</v>
      </c>
      <c r="H78" s="8" t="n">
        <v>5281000</v>
      </c>
    </row>
    <row r="79" spans="1:16">
      <c r="A79" s="3" t="s">
        <v>952</v>
      </c>
      <c r="F79" s="8" t="n">
        <v>43956000</v>
      </c>
      <c r="H79" s="5" t="n">
        <v>336000</v>
      </c>
    </row>
    <row r="80" spans="1:16">
      <c r="A80" s="3" t="s">
        <v>909</v>
      </c>
      <c r="F80" s="5" t="n">
        <v>693077</v>
      </c>
      <c r="G80" s="5" t="n">
        <v>618377</v>
      </c>
    </row>
    <row r="81" spans="1:16">
      <c r="A81" s="3" t="s">
        <v>921</v>
      </c>
      <c r="F81" s="8" t="n">
        <v>8600000</v>
      </c>
      <c r="G81" s="8" t="n">
        <v>3000000</v>
      </c>
    </row>
    <row r="82" spans="1:16">
      <c r="A82" s="3" t="s">
        <v>910</v>
      </c>
      <c r="F82" s="5" t="n">
        <v>5623000</v>
      </c>
      <c r="G82" s="5" t="n">
        <v>3789000</v>
      </c>
      <c r="H82" s="5" t="n">
        <v>2337000</v>
      </c>
    </row>
    <row r="83" spans="1:16">
      <c r="A83" s="3" t="s">
        <v>959</v>
      </c>
      <c r="F83" s="8" t="n">
        <v>7349000</v>
      </c>
      <c r="G83" s="8" t="n">
        <v>2287000</v>
      </c>
      <c r="H83" s="8" t="n">
        <v>1744000</v>
      </c>
    </row>
    <row r="84" spans="1:16">
      <c r="A84" s="3" t="s">
        <v>962</v>
      </c>
      <c r="F84" s="9" t="n">
        <v>15.18</v>
      </c>
      <c r="G84" s="9" t="n">
        <v>7.68</v>
      </c>
      <c r="H84" s="9" t="n">
        <v>7.36</v>
      </c>
    </row>
    <row r="85" spans="1:16">
      <c r="A85" s="3" t="s">
        <v>929</v>
      </c>
      <c r="F85" s="8" t="n">
        <v>128000</v>
      </c>
      <c r="G85" s="8" t="n">
        <v>36000</v>
      </c>
      <c r="H85" s="8" t="n">
        <v>25000</v>
      </c>
    </row>
    <row r="86" spans="1:16">
      <c r="A86" s="3" t="s">
        <v>963</v>
      </c>
      <c r="F86" s="8" t="n">
        <v>2475000</v>
      </c>
      <c r="G86" s="8" t="n">
        <v>113000</v>
      </c>
      <c r="H86" s="8" t="n">
        <v>213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7"/>
    <col customWidth="1" max="3" min="3" width="17"/>
    <col customWidth="1" max="4" min="4" width="17"/>
  </cols>
  <sheetData>
    <row r="1" spans="1:4">
      <c r="A1" s="1" t="s">
        <v>964</v>
      </c>
      <c r="B1" s="2" t="s">
        <v>1</v>
      </c>
    </row>
    <row r="2" spans="1:4">
      <c r="B2" s="2" t="s">
        <v>2</v>
      </c>
      <c r="C2" s="2" t="s">
        <v>31</v>
      </c>
      <c r="D2" s="2" t="s">
        <v>88</v>
      </c>
    </row>
    <row r="3" spans="1:4">
      <c r="A3" s="3" t="s">
        <v>945</v>
      </c>
    </row>
    <row r="4" spans="1:4">
      <c r="A4" s="3" t="s">
        <v>965</v>
      </c>
      <c r="B4" s="3" t="s">
        <v>966</v>
      </c>
      <c r="C4" s="3" t="s">
        <v>442</v>
      </c>
      <c r="D4" s="3" t="s">
        <v>967</v>
      </c>
    </row>
    <row r="5" spans="1:4">
      <c r="A5" s="3" t="s">
        <v>968</v>
      </c>
      <c r="B5" s="3" t="s">
        <v>969</v>
      </c>
      <c r="C5" s="3" t="s">
        <v>970</v>
      </c>
      <c r="D5" s="3" t="s">
        <v>971</v>
      </c>
    </row>
    <row r="6" spans="1:4">
      <c r="A6" s="3" t="s">
        <v>972</v>
      </c>
      <c r="B6" s="3" t="s">
        <v>973</v>
      </c>
      <c r="C6" s="3" t="s">
        <v>973</v>
      </c>
      <c r="D6" s="3" t="s">
        <v>974</v>
      </c>
    </row>
    <row r="7" spans="1:4">
      <c r="A7" s="3" t="s">
        <v>947</v>
      </c>
    </row>
    <row r="8" spans="1:4">
      <c r="A8" s="3" t="s">
        <v>965</v>
      </c>
      <c r="B8" s="3" t="s">
        <v>442</v>
      </c>
      <c r="C8" s="3" t="s">
        <v>975</v>
      </c>
      <c r="D8" s="3" t="s">
        <v>976</v>
      </c>
    </row>
    <row r="9" spans="1:4">
      <c r="A9" s="3" t="s">
        <v>968</v>
      </c>
      <c r="B9" s="3" t="s">
        <v>977</v>
      </c>
      <c r="C9" s="3" t="s">
        <v>978</v>
      </c>
      <c r="D9" s="3" t="s">
        <v>979</v>
      </c>
    </row>
    <row r="10" spans="1:4">
      <c r="A10" s="3" t="s">
        <v>972</v>
      </c>
      <c r="B10" s="3" t="s">
        <v>980</v>
      </c>
      <c r="C10" s="3" t="s">
        <v>980</v>
      </c>
      <c r="D10" s="3" t="s">
        <v>980</v>
      </c>
    </row>
    <row r="11" spans="1:4">
      <c r="A11" s="3" t="s">
        <v>981</v>
      </c>
      <c r="B11" s="3" t="s">
        <v>815</v>
      </c>
      <c r="C11" s="3" t="s">
        <v>815</v>
      </c>
      <c r="D11" s="3" t="s">
        <v>8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82</v>
      </c>
      <c r="B1" s="2" t="s">
        <v>1</v>
      </c>
    </row>
    <row r="2" spans="1:4">
      <c r="B2" s="2" t="s">
        <v>2</v>
      </c>
      <c r="C2" s="2" t="s">
        <v>31</v>
      </c>
      <c r="D2" s="2" t="s">
        <v>88</v>
      </c>
    </row>
    <row r="3" spans="1:4">
      <c r="A3" s="3" t="s">
        <v>983</v>
      </c>
    </row>
    <row r="4" spans="1:4">
      <c r="A4" s="3" t="s">
        <v>984</v>
      </c>
      <c r="B4" s="8" t="n">
        <v>2165</v>
      </c>
      <c r="C4" s="8" t="n">
        <v>349</v>
      </c>
      <c r="D4" s="8" t="n">
        <v>293</v>
      </c>
    </row>
    <row r="5" spans="1:4">
      <c r="A5" s="3" t="s">
        <v>985</v>
      </c>
    </row>
    <row r="6" spans="1:4">
      <c r="A6" s="3" t="s">
        <v>984</v>
      </c>
      <c r="B6" s="5" t="n">
        <v>5053</v>
      </c>
      <c r="C6" s="5" t="n">
        <v>1816</v>
      </c>
      <c r="D6" s="5" t="n">
        <v>1260</v>
      </c>
    </row>
    <row r="7" spans="1:4">
      <c r="A7" s="3" t="s">
        <v>986</v>
      </c>
    </row>
    <row r="8" spans="1:4">
      <c r="A8" s="3" t="s">
        <v>984</v>
      </c>
      <c r="B8" s="5" t="n">
        <v>131</v>
      </c>
      <c r="C8" s="5" t="n">
        <v>122</v>
      </c>
      <c r="D8" s="5" t="n">
        <v>191</v>
      </c>
    </row>
    <row r="9" spans="1:4">
      <c r="A9" s="3" t="s">
        <v>984</v>
      </c>
      <c r="B9" s="8" t="n">
        <v>7349</v>
      </c>
      <c r="C9" s="8" t="n">
        <v>2287</v>
      </c>
      <c r="D9" s="8" t="n">
        <v>17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87</v>
      </c>
      <c r="B1" s="2" t="s">
        <v>1</v>
      </c>
    </row>
    <row r="2" spans="1:3">
      <c r="B2" s="2" t="s">
        <v>2</v>
      </c>
      <c r="C2" s="2" t="s">
        <v>31</v>
      </c>
    </row>
    <row r="3" spans="1:3">
      <c r="A3" s="3" t="s">
        <v>988</v>
      </c>
    </row>
    <row r="4" spans="1:3">
      <c r="A4" s="3" t="s">
        <v>989</v>
      </c>
      <c r="B4" s="5" t="n">
        <v>255000</v>
      </c>
    </row>
    <row r="5" spans="1:3">
      <c r="A5" s="3" t="s">
        <v>990</v>
      </c>
      <c r="B5" s="9" t="n">
        <v>5.85</v>
      </c>
    </row>
    <row r="6" spans="1:3">
      <c r="A6" s="3" t="s">
        <v>991</v>
      </c>
      <c r="B6" s="5" t="n">
        <v>-127500</v>
      </c>
    </row>
    <row r="7" spans="1:3">
      <c r="A7" s="3" t="s">
        <v>992</v>
      </c>
      <c r="B7" s="9" t="n">
        <v>5.85</v>
      </c>
    </row>
    <row r="8" spans="1:3">
      <c r="A8" s="3" t="s">
        <v>993</v>
      </c>
      <c r="B8" s="5" t="n">
        <v>-127500</v>
      </c>
    </row>
    <row r="9" spans="1:3">
      <c r="A9" s="3" t="s">
        <v>994</v>
      </c>
      <c r="B9" s="9" t="n">
        <v>5.85</v>
      </c>
    </row>
    <row r="10" spans="1:3">
      <c r="A10" s="3" t="s">
        <v>989</v>
      </c>
      <c r="B10" s="3" t="s">
        <v>38</v>
      </c>
      <c r="C10" s="5" t="n">
        <v>255000</v>
      </c>
    </row>
    <row r="11" spans="1:3">
      <c r="A11" s="3" t="s">
        <v>990</v>
      </c>
      <c r="B11" s="3" t="s">
        <v>38</v>
      </c>
      <c r="C11" s="9" t="n">
        <v>5.85</v>
      </c>
    </row>
    <row r="12" spans="1:3">
      <c r="A12" s="3" t="s">
        <v>906</v>
      </c>
      <c r="B12" s="3" t="s">
        <v>38</v>
      </c>
    </row>
    <row r="13" spans="1:3">
      <c r="A13" s="3" t="s">
        <v>995</v>
      </c>
      <c r="B13" s="3" t="s">
        <v>38</v>
      </c>
    </row>
    <row r="14" spans="1:3">
      <c r="A14" s="3" t="s">
        <v>996</v>
      </c>
      <c r="B14" s="3" t="s">
        <v>38</v>
      </c>
    </row>
    <row r="15" spans="1:3">
      <c r="A15" s="3" t="s">
        <v>997</v>
      </c>
      <c r="B15" s="3" t="s">
        <v>38</v>
      </c>
    </row>
    <row r="16" spans="1:3">
      <c r="A16" s="3" t="s">
        <v>992</v>
      </c>
      <c r="B16" s="9" t="n">
        <v>5.85</v>
      </c>
    </row>
    <row r="17" spans="1:3">
      <c r="A17" s="3" t="s">
        <v>925</v>
      </c>
    </row>
    <row r="18" spans="1:3">
      <c r="A18" s="3" t="s">
        <v>989</v>
      </c>
      <c r="B18" s="5" t="n">
        <v>113900</v>
      </c>
    </row>
    <row r="19" spans="1:3">
      <c r="A19" s="3" t="s">
        <v>990</v>
      </c>
      <c r="B19" s="8" t="n">
        <v>10</v>
      </c>
    </row>
    <row r="20" spans="1:3">
      <c r="A20" s="3" t="s">
        <v>991</v>
      </c>
      <c r="B20" s="5" t="n">
        <v>-76500</v>
      </c>
    </row>
    <row r="21" spans="1:3">
      <c r="A21" s="3" t="s">
        <v>992</v>
      </c>
      <c r="B21" s="8" t="n">
        <v>10</v>
      </c>
    </row>
    <row r="22" spans="1:3">
      <c r="A22" s="3" t="s">
        <v>989</v>
      </c>
      <c r="B22" s="5" t="n">
        <v>37400</v>
      </c>
      <c r="C22" s="5" t="n">
        <v>113900</v>
      </c>
    </row>
    <row r="23" spans="1:3">
      <c r="A23" s="3" t="s">
        <v>990</v>
      </c>
      <c r="B23" s="8" t="n">
        <v>10</v>
      </c>
      <c r="C23" s="8" t="n">
        <v>10</v>
      </c>
    </row>
    <row r="24" spans="1:3">
      <c r="A24" s="3" t="s">
        <v>906</v>
      </c>
      <c r="B24" s="5" t="n">
        <v>37400</v>
      </c>
    </row>
    <row r="25" spans="1:3">
      <c r="A25" s="3" t="s">
        <v>995</v>
      </c>
      <c r="B25" s="8" t="n">
        <v>10</v>
      </c>
    </row>
    <row r="26" spans="1:3">
      <c r="A26" s="3" t="s">
        <v>996</v>
      </c>
      <c r="B26" s="5" t="n">
        <v>37400</v>
      </c>
    </row>
    <row r="27" spans="1:3">
      <c r="A27" s="3" t="s">
        <v>997</v>
      </c>
      <c r="B27" s="8" t="n">
        <v>10</v>
      </c>
    </row>
    <row r="28" spans="1:3">
      <c r="A28" s="3" t="s">
        <v>992</v>
      </c>
      <c r="B28" s="8" t="n">
        <v>10</v>
      </c>
    </row>
    <row r="29" spans="1:3">
      <c r="A29" s="3" t="s">
        <v>998</v>
      </c>
      <c r="B29" s="3" t="s">
        <v>923</v>
      </c>
    </row>
    <row r="30" spans="1:3">
      <c r="A30" s="3" t="s">
        <v>999</v>
      </c>
      <c r="B30" s="8" t="n">
        <v>272646</v>
      </c>
    </row>
    <row r="31" spans="1:3">
      <c r="A31" s="3" t="s">
        <v>907</v>
      </c>
      <c r="B31" s="3" t="s">
        <v>923</v>
      </c>
    </row>
    <row r="32" spans="1:3">
      <c r="A32" s="3" t="s">
        <v>1000</v>
      </c>
      <c r="B32" s="8" t="n">
        <v>272646</v>
      </c>
    </row>
    <row r="33" spans="1:3">
      <c r="A33" s="3" t="s">
        <v>1001</v>
      </c>
      <c r="B33" s="3" t="s">
        <v>923</v>
      </c>
    </row>
    <row r="34" spans="1:3">
      <c r="A34" s="3" t="s">
        <v>1001</v>
      </c>
      <c r="B34" s="8" t="n">
        <v>272646</v>
      </c>
    </row>
    <row r="35" spans="1:3">
      <c r="A35" s="3" t="s">
        <v>903</v>
      </c>
    </row>
    <row r="36" spans="1:3">
      <c r="A36" s="3" t="s">
        <v>989</v>
      </c>
      <c r="B36" s="5" t="n">
        <v>4021491</v>
      </c>
    </row>
    <row r="37" spans="1:3">
      <c r="A37" s="3" t="s">
        <v>990</v>
      </c>
      <c r="B37" s="9" t="n">
        <v>6.93</v>
      </c>
    </row>
    <row r="38" spans="1:3">
      <c r="A38" s="3" t="s">
        <v>991</v>
      </c>
      <c r="B38" s="5" t="n">
        <v>-693077</v>
      </c>
    </row>
    <row r="39" spans="1:3">
      <c r="A39" s="3" t="s">
        <v>992</v>
      </c>
      <c r="B39" s="9" t="n">
        <v>5.93</v>
      </c>
    </row>
    <row r="40" spans="1:3">
      <c r="A40" s="3" t="s">
        <v>993</v>
      </c>
      <c r="B40" s="5" t="n">
        <v>-3924</v>
      </c>
    </row>
    <row r="41" spans="1:3">
      <c r="A41" s="3" t="s">
        <v>994</v>
      </c>
      <c r="B41" s="9" t="n">
        <v>4.09</v>
      </c>
    </row>
    <row r="42" spans="1:3">
      <c r="A42" s="3" t="s">
        <v>989</v>
      </c>
      <c r="B42" s="5" t="n">
        <v>4440608</v>
      </c>
      <c r="C42" s="5" t="n">
        <v>4021491</v>
      </c>
    </row>
    <row r="43" spans="1:3">
      <c r="A43" s="3" t="s">
        <v>990</v>
      </c>
      <c r="B43" s="9" t="n">
        <v>9.369999999999999</v>
      </c>
      <c r="C43" s="9" t="n">
        <v>6.93</v>
      </c>
    </row>
    <row r="44" spans="1:3">
      <c r="A44" s="3" t="s">
        <v>906</v>
      </c>
      <c r="B44" s="5" t="n">
        <v>1763116</v>
      </c>
    </row>
    <row r="45" spans="1:3">
      <c r="A45" s="3" t="s">
        <v>995</v>
      </c>
      <c r="B45" s="9" t="n">
        <v>7.07</v>
      </c>
    </row>
    <row r="46" spans="1:3">
      <c r="A46" s="3" t="s">
        <v>996</v>
      </c>
      <c r="B46" s="5" t="n">
        <v>3581991</v>
      </c>
    </row>
    <row r="47" spans="1:3">
      <c r="A47" s="3" t="s">
        <v>997</v>
      </c>
      <c r="B47" s="9" t="n">
        <v>8.99</v>
      </c>
    </row>
    <row r="48" spans="1:3">
      <c r="A48" s="3" t="s">
        <v>992</v>
      </c>
      <c r="B48" s="9" t="n">
        <v>5.93</v>
      </c>
    </row>
    <row r="49" spans="1:3">
      <c r="A49" s="3" t="s">
        <v>998</v>
      </c>
      <c r="B49" s="3" t="s">
        <v>1002</v>
      </c>
    </row>
    <row r="50" spans="1:3">
      <c r="A50" s="3" t="s">
        <v>999</v>
      </c>
      <c r="B50" s="8" t="n">
        <v>35461431</v>
      </c>
    </row>
    <row r="51" spans="1:3">
      <c r="A51" s="3" t="s">
        <v>907</v>
      </c>
      <c r="B51" s="3" t="s">
        <v>908</v>
      </c>
    </row>
    <row r="52" spans="1:3">
      <c r="A52" s="3" t="s">
        <v>1000</v>
      </c>
      <c r="B52" s="8" t="n">
        <v>18019310</v>
      </c>
    </row>
    <row r="53" spans="1:3">
      <c r="A53" s="3" t="s">
        <v>1001</v>
      </c>
      <c r="B53" s="3" t="s">
        <v>1003</v>
      </c>
    </row>
    <row r="54" spans="1:3">
      <c r="A54" s="3" t="s">
        <v>1001</v>
      </c>
      <c r="B54" s="8" t="n">
        <v>29896200</v>
      </c>
    </row>
    <row r="55" spans="1:3">
      <c r="A55" s="3" t="s">
        <v>904</v>
      </c>
      <c r="B55" s="5" t="n">
        <v>1321634</v>
      </c>
    </row>
    <row r="56" spans="1:3">
      <c r="A56" s="3" t="s">
        <v>1004</v>
      </c>
      <c r="B56" s="9" t="n">
        <v>15.18</v>
      </c>
    </row>
    <row r="57" spans="1:3">
      <c r="A57" s="3" t="s">
        <v>1005</v>
      </c>
      <c r="B57" s="5" t="n">
        <v>-205516</v>
      </c>
    </row>
    <row r="58" spans="1:3">
      <c r="A58" s="3" t="s">
        <v>1006</v>
      </c>
      <c r="B58" s="9" t="n">
        <v>10.45</v>
      </c>
    </row>
    <row r="59" spans="1:3">
      <c r="A59" s="3" t="s">
        <v>991</v>
      </c>
      <c r="B59" s="5" t="n">
        <v>-693077</v>
      </c>
      <c r="C59" s="5" t="n">
        <v>-6183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1</v>
      </c>
      <c r="D2" s="2" t="s">
        <v>88</v>
      </c>
    </row>
    <row r="3" spans="1:4">
      <c r="A3" s="3" t="s">
        <v>1008</v>
      </c>
    </row>
    <row r="4" spans="1:4">
      <c r="A4" s="3" t="s">
        <v>598</v>
      </c>
      <c r="B4" s="8" t="n">
        <v>15208</v>
      </c>
      <c r="C4" s="8" t="n">
        <v>15559</v>
      </c>
      <c r="D4" s="8" t="n">
        <v>16126</v>
      </c>
    </row>
    <row r="5" spans="1:4">
      <c r="A5" s="3" t="s">
        <v>1009</v>
      </c>
      <c r="B5" s="8" t="n">
        <v>-965</v>
      </c>
      <c r="C5" s="8" t="n">
        <v>-351</v>
      </c>
      <c r="D5" s="8" t="n">
        <v>-567</v>
      </c>
    </row>
    <row r="6" spans="1:4">
      <c r="A6" s="3" t="s">
        <v>1010</v>
      </c>
      <c r="B6" s="3" t="s">
        <v>38</v>
      </c>
      <c r="C6" s="3" t="s">
        <v>38</v>
      </c>
      <c r="D6" s="3" t="s">
        <v>38</v>
      </c>
    </row>
    <row r="7" spans="1:4">
      <c r="A7" s="3" t="s">
        <v>598</v>
      </c>
      <c r="B7" s="8" t="n">
        <v>14243</v>
      </c>
      <c r="C7" s="8" t="n">
        <v>15208</v>
      </c>
      <c r="D7" s="8" t="n">
        <v>15559</v>
      </c>
    </row>
    <row r="8" spans="1:4">
      <c r="A8" s="3" t="s">
        <v>1011</v>
      </c>
    </row>
    <row r="9" spans="1:4">
      <c r="A9" s="3" t="s">
        <v>598</v>
      </c>
      <c r="B9" s="5" t="n">
        <v>35</v>
      </c>
      <c r="C9" s="5" t="n">
        <v>42</v>
      </c>
      <c r="D9" s="5" t="n">
        <v>40</v>
      </c>
    </row>
    <row r="10" spans="1:4">
      <c r="A10" s="3" t="s">
        <v>1009</v>
      </c>
      <c r="B10" s="8" t="n">
        <v>7</v>
      </c>
      <c r="C10" s="8" t="n">
        <v>-7</v>
      </c>
      <c r="D10" s="8" t="n">
        <v>2</v>
      </c>
    </row>
    <row r="11" spans="1:4">
      <c r="A11" s="3" t="s">
        <v>1010</v>
      </c>
      <c r="B11" s="3" t="s">
        <v>38</v>
      </c>
      <c r="C11" s="3" t="s">
        <v>38</v>
      </c>
      <c r="D11" s="3" t="s">
        <v>38</v>
      </c>
    </row>
    <row r="12" spans="1:4">
      <c r="A12" s="3" t="s">
        <v>598</v>
      </c>
      <c r="B12" s="8" t="n">
        <v>42</v>
      </c>
      <c r="C12" s="8" t="n">
        <v>35</v>
      </c>
      <c r="D12" s="8" t="n">
        <v>42</v>
      </c>
    </row>
    <row r="13" spans="1:4">
      <c r="A13" s="3" t="s">
        <v>1012</v>
      </c>
    </row>
    <row r="14" spans="1:4">
      <c r="A14" s="3" t="s">
        <v>598</v>
      </c>
      <c r="B14" s="5" t="n">
        <v>-978</v>
      </c>
      <c r="C14" s="3" t="s">
        <v>38</v>
      </c>
      <c r="D14" s="3" t="s">
        <v>38</v>
      </c>
    </row>
    <row r="15" spans="1:4">
      <c r="A15" s="3" t="s">
        <v>1009</v>
      </c>
      <c r="B15" s="8" t="n">
        <v>105</v>
      </c>
      <c r="C15" s="8" t="n">
        <v>-978</v>
      </c>
      <c r="D15" s="3" t="s">
        <v>38</v>
      </c>
    </row>
    <row r="16" spans="1:4">
      <c r="A16" s="3" t="s">
        <v>1010</v>
      </c>
      <c r="B16" s="3" t="s">
        <v>38</v>
      </c>
      <c r="C16" s="3" t="s">
        <v>38</v>
      </c>
      <c r="D16" s="3" t="s">
        <v>38</v>
      </c>
    </row>
    <row r="17" spans="1:4">
      <c r="A17" s="3" t="s">
        <v>598</v>
      </c>
      <c r="B17" s="8" t="n">
        <v>-873</v>
      </c>
      <c r="C17" s="8" t="n">
        <v>-978</v>
      </c>
      <c r="D17" s="3" t="s">
        <v>38</v>
      </c>
    </row>
    <row r="18" spans="1:4">
      <c r="A18" s="3" t="s">
        <v>598</v>
      </c>
      <c r="B18" s="5" t="n">
        <v>14265</v>
      </c>
      <c r="C18" s="5" t="n">
        <v>15601</v>
      </c>
      <c r="D18" s="8" t="n">
        <v>16166</v>
      </c>
    </row>
    <row r="19" spans="1:4">
      <c r="A19" s="3" t="s">
        <v>1009</v>
      </c>
      <c r="B19" s="8" t="n">
        <v>-853</v>
      </c>
      <c r="C19" s="8" t="n">
        <v>-1336</v>
      </c>
      <c r="D19" s="8" t="n">
        <v>-565</v>
      </c>
    </row>
    <row r="20" spans="1:4">
      <c r="A20" s="3" t="s">
        <v>1010</v>
      </c>
      <c r="B20" s="3" t="s">
        <v>38</v>
      </c>
      <c r="C20" s="3" t="s">
        <v>38</v>
      </c>
      <c r="D20" s="3" t="s">
        <v>38</v>
      </c>
    </row>
    <row r="21" spans="1:4">
      <c r="A21" s="3" t="s">
        <v>598</v>
      </c>
      <c r="B21" s="8" t="n">
        <v>13412</v>
      </c>
      <c r="C21" s="8" t="n">
        <v>14265</v>
      </c>
      <c r="D21" s="8" t="n">
        <v>156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013</v>
      </c>
      <c r="B1" s="2" t="s">
        <v>1</v>
      </c>
    </row>
    <row r="2" spans="1:3">
      <c r="B2" s="2" t="s">
        <v>2</v>
      </c>
      <c r="C2" s="2" t="s">
        <v>31</v>
      </c>
    </row>
    <row r="3" spans="1:3">
      <c r="A3" s="3" t="s">
        <v>1014</v>
      </c>
    </row>
    <row r="4" spans="1:3">
      <c r="A4" s="3" t="s">
        <v>1015</v>
      </c>
      <c r="B4" s="5" t="n">
        <v>2009</v>
      </c>
    </row>
    <row r="5" spans="1:3">
      <c r="A5" s="3" t="s">
        <v>1016</v>
      </c>
    </row>
    <row r="6" spans="1:3">
      <c r="A6" s="3" t="s">
        <v>1015</v>
      </c>
      <c r="B6" s="5" t="n">
        <v>2011</v>
      </c>
    </row>
    <row r="7" spans="1:3">
      <c r="A7" s="3" t="s">
        <v>1017</v>
      </c>
    </row>
    <row r="8" spans="1:3">
      <c r="A8" s="3" t="s">
        <v>1018</v>
      </c>
      <c r="B8" s="8" t="n">
        <v>0</v>
      </c>
      <c r="C8" s="8" t="n">
        <v>0</v>
      </c>
    </row>
    <row r="9" spans="1:3">
      <c r="A9" s="3" t="s">
        <v>1019</v>
      </c>
    </row>
    <row r="10" spans="1:3">
      <c r="A10" s="3" t="s">
        <v>1018</v>
      </c>
      <c r="B10" s="5" t="n">
        <v>2800000</v>
      </c>
      <c r="C10" s="5" t="n">
        <v>5900000</v>
      </c>
    </row>
    <row r="11" spans="1:3">
      <c r="A11" s="3" t="s">
        <v>1020</v>
      </c>
      <c r="B11" s="5" t="n">
        <v>1000000</v>
      </c>
    </row>
    <row r="12" spans="1:3">
      <c r="A12" s="3" t="s">
        <v>1021</v>
      </c>
      <c r="B12" s="8" t="n">
        <v>1800000</v>
      </c>
    </row>
    <row r="13" spans="1:3">
      <c r="A13" s="3" t="s">
        <v>445</v>
      </c>
    </row>
    <row r="14" spans="1:3">
      <c r="A14" s="3" t="s">
        <v>446</v>
      </c>
      <c r="B14" s="5" t="n">
        <v>2011</v>
      </c>
    </row>
    <row r="15" spans="1:3">
      <c r="A15" s="3" t="s">
        <v>447</v>
      </c>
    </row>
    <row r="16" spans="1:3">
      <c r="A16" s="3" t="s">
        <v>446</v>
      </c>
      <c r="B16" s="5" t="n">
        <v>2015</v>
      </c>
    </row>
    <row r="17" spans="1:3">
      <c r="A17" s="3" t="s">
        <v>1022</v>
      </c>
      <c r="B17" s="8" t="n">
        <v>2277000</v>
      </c>
      <c r="C17" s="5" t="n">
        <v>2132000</v>
      </c>
    </row>
    <row r="18" spans="1:3">
      <c r="A18" s="3" t="s">
        <v>1023</v>
      </c>
      <c r="B18" s="5" t="n">
        <v>3100000</v>
      </c>
      <c r="C18" s="8" t="n">
        <v>800000</v>
      </c>
    </row>
    <row r="19" spans="1:3">
      <c r="A19" s="3" t="s">
        <v>1024</v>
      </c>
      <c r="B19" s="5" t="n">
        <v>1700000</v>
      </c>
    </row>
    <row r="20" spans="1:3">
      <c r="A20" s="3" t="s">
        <v>1025</v>
      </c>
      <c r="B20" s="8" t="n">
        <v>13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6</v>
      </c>
      <c r="B1" s="2" t="s">
        <v>1</v>
      </c>
    </row>
    <row r="2" spans="1:4">
      <c r="B2" s="2" t="s">
        <v>2</v>
      </c>
      <c r="C2" s="2" t="s">
        <v>31</v>
      </c>
      <c r="D2" s="2" t="s">
        <v>88</v>
      </c>
    </row>
    <row r="3" spans="1:4">
      <c r="A3" s="3" t="s">
        <v>1027</v>
      </c>
      <c r="B3" s="8" t="n">
        <v>14685</v>
      </c>
      <c r="C3" s="8" t="n">
        <v>18005</v>
      </c>
      <c r="D3" s="8" t="n">
        <v>9175</v>
      </c>
    </row>
    <row r="4" spans="1:4">
      <c r="A4" s="3" t="s">
        <v>1028</v>
      </c>
      <c r="B4" s="5" t="n">
        <v>28990</v>
      </c>
      <c r="C4" s="5" t="n">
        <v>9128</v>
      </c>
      <c r="D4" s="5" t="n">
        <v>1768</v>
      </c>
    </row>
    <row r="5" spans="1:4">
      <c r="B5" s="8" t="n">
        <v>43675</v>
      </c>
      <c r="C5" s="8" t="n">
        <v>27133</v>
      </c>
      <c r="D5" s="8" t="n">
        <v>109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9</v>
      </c>
      <c r="B1" s="2" t="s">
        <v>1</v>
      </c>
    </row>
    <row r="2" spans="1:4">
      <c r="B2" s="2" t="s">
        <v>2</v>
      </c>
      <c r="C2" s="2" t="s">
        <v>31</v>
      </c>
      <c r="D2" s="2" t="s">
        <v>88</v>
      </c>
    </row>
    <row r="3" spans="1:4">
      <c r="A3" s="7" t="s">
        <v>1030</v>
      </c>
    </row>
    <row r="4" spans="1:4">
      <c r="A4" s="3" t="s">
        <v>1031</v>
      </c>
      <c r="B4" s="8" t="n">
        <v>15678</v>
      </c>
      <c r="C4" s="8" t="n">
        <v>11319</v>
      </c>
      <c r="D4" s="8" t="n">
        <v>5198</v>
      </c>
    </row>
    <row r="5" spans="1:4">
      <c r="A5" s="3" t="s">
        <v>1032</v>
      </c>
      <c r="B5" s="5" t="n">
        <v>1810</v>
      </c>
      <c r="C5" s="5" t="n">
        <v>1351</v>
      </c>
      <c r="D5" s="5" t="n">
        <v>1008</v>
      </c>
    </row>
    <row r="6" spans="1:4">
      <c r="A6" s="3" t="s">
        <v>1028</v>
      </c>
      <c r="B6" s="5" t="n">
        <v>2709</v>
      </c>
      <c r="C6" s="5" t="n">
        <v>793</v>
      </c>
      <c r="D6" s="5" t="n">
        <v>-582</v>
      </c>
    </row>
    <row r="7" spans="1:4">
      <c r="A7" s="3" t="s">
        <v>1033</v>
      </c>
      <c r="B7" s="5" t="n">
        <v>20197</v>
      </c>
      <c r="C7" s="5" t="n">
        <v>13463</v>
      </c>
      <c r="D7" s="5" t="n">
        <v>5624</v>
      </c>
    </row>
    <row r="8" spans="1:4">
      <c r="A8" s="7" t="s">
        <v>1034</v>
      </c>
    </row>
    <row r="9" spans="1:4">
      <c r="A9" s="3" t="s">
        <v>1031</v>
      </c>
      <c r="B9" s="5" t="n">
        <v>-6375</v>
      </c>
      <c r="C9" s="5" t="n">
        <v>-172</v>
      </c>
      <c r="D9" s="5" t="n">
        <v>-1783</v>
      </c>
    </row>
    <row r="10" spans="1:4">
      <c r="A10" s="3" t="s">
        <v>1032</v>
      </c>
      <c r="B10" s="5" t="n">
        <v>-899</v>
      </c>
      <c r="C10" s="5" t="n">
        <v>-16</v>
      </c>
      <c r="D10" s="5" t="n">
        <v>-279</v>
      </c>
    </row>
    <row r="11" spans="1:4">
      <c r="A11" s="3" t="s">
        <v>1028</v>
      </c>
      <c r="B11" s="5" t="n">
        <v>-2619</v>
      </c>
      <c r="C11" s="5" t="n">
        <v>730</v>
      </c>
      <c r="D11" s="5" t="n">
        <v>366</v>
      </c>
    </row>
    <row r="12" spans="1:4">
      <c r="A12" s="3" t="s">
        <v>1035</v>
      </c>
      <c r="B12" s="5" t="n">
        <v>-9893</v>
      </c>
      <c r="C12" s="5" t="n">
        <v>542</v>
      </c>
      <c r="D12" s="5" t="n">
        <v>-1696</v>
      </c>
    </row>
    <row r="13" spans="1:4">
      <c r="A13" s="3" t="s">
        <v>1036</v>
      </c>
      <c r="B13" s="8" t="n">
        <v>10304</v>
      </c>
      <c r="C13" s="8" t="n">
        <v>14005</v>
      </c>
      <c r="D13" s="8" t="n">
        <v>39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7" t="s">
        <v>197</v>
      </c>
    </row>
    <row r="4" spans="1:2">
      <c r="A4" s="3" t="s">
        <v>210</v>
      </c>
      <c r="B4" s="3"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7</v>
      </c>
      <c r="B1" s="2" t="s">
        <v>2</v>
      </c>
      <c r="C1" s="2" t="s">
        <v>31</v>
      </c>
    </row>
    <row r="2" spans="1:3">
      <c r="A2" s="7" t="s">
        <v>1038</v>
      </c>
    </row>
    <row r="3" spans="1:3">
      <c r="A3" s="3" t="s">
        <v>1039</v>
      </c>
      <c r="B3" s="8" t="n">
        <v>716</v>
      </c>
      <c r="C3" s="8" t="n">
        <v>1409</v>
      </c>
    </row>
    <row r="4" spans="1:3">
      <c r="A4" s="3" t="s">
        <v>1040</v>
      </c>
      <c r="B4" s="5" t="n">
        <v>2</v>
      </c>
      <c r="C4" s="8" t="n">
        <v>3</v>
      </c>
    </row>
    <row r="5" spans="1:3">
      <c r="A5" s="3" t="s">
        <v>1041</v>
      </c>
      <c r="B5" s="5" t="n">
        <v>976</v>
      </c>
      <c r="C5" s="3" t="s">
        <v>38</v>
      </c>
    </row>
    <row r="6" spans="1:3">
      <c r="A6" s="3" t="s">
        <v>167</v>
      </c>
      <c r="B6" s="5" t="n">
        <v>446</v>
      </c>
      <c r="C6" s="8" t="n">
        <v>1803</v>
      </c>
    </row>
    <row r="7" spans="1:3">
      <c r="A7" s="3" t="s">
        <v>57</v>
      </c>
      <c r="B7" s="5" t="n">
        <v>1450</v>
      </c>
      <c r="C7" s="5" t="n">
        <v>734</v>
      </c>
    </row>
    <row r="8" spans="1:3">
      <c r="A8" s="3" t="s">
        <v>1042</v>
      </c>
      <c r="B8" s="5" t="n">
        <v>3288</v>
      </c>
      <c r="C8" s="8" t="n">
        <v>2063</v>
      </c>
    </row>
    <row r="9" spans="1:3">
      <c r="A9" s="3" t="s">
        <v>1043</v>
      </c>
      <c r="B9" s="8" t="n">
        <v>1759</v>
      </c>
      <c r="C9" s="3" t="s">
        <v>38</v>
      </c>
    </row>
    <row r="10" spans="1:3">
      <c r="A10" s="3" t="s">
        <v>165</v>
      </c>
      <c r="B10" s="3" t="s">
        <v>38</v>
      </c>
      <c r="C10" s="8" t="n">
        <v>615</v>
      </c>
    </row>
    <row r="11" spans="1:3">
      <c r="A11" s="3" t="s">
        <v>1044</v>
      </c>
      <c r="B11" s="3" t="s">
        <v>38</v>
      </c>
      <c r="C11" s="5" t="n">
        <v>15</v>
      </c>
    </row>
    <row r="12" spans="1:3">
      <c r="A12" s="3" t="s">
        <v>582</v>
      </c>
      <c r="B12" s="8" t="n">
        <v>3775</v>
      </c>
      <c r="C12" s="5" t="n">
        <v>207</v>
      </c>
    </row>
    <row r="13" spans="1:3">
      <c r="A13" s="3" t="s">
        <v>1045</v>
      </c>
      <c r="B13" s="5" t="n">
        <v>12412</v>
      </c>
      <c r="C13" s="5" t="n">
        <v>6849</v>
      </c>
    </row>
    <row r="14" spans="1:3">
      <c r="A14" s="7" t="s">
        <v>1046</v>
      </c>
    </row>
    <row r="15" spans="1:3">
      <c r="A15" s="3" t="s">
        <v>1044</v>
      </c>
      <c r="B15" s="5" t="n">
        <v>-654</v>
      </c>
      <c r="C15" s="8" t="n">
        <v>-122</v>
      </c>
    </row>
    <row r="16" spans="1:3">
      <c r="A16" s="3" t="s">
        <v>165</v>
      </c>
      <c r="B16" s="5" t="n">
        <v>-3990</v>
      </c>
      <c r="C16" s="3" t="s">
        <v>38</v>
      </c>
    </row>
    <row r="17" spans="1:3">
      <c r="A17" s="3" t="s">
        <v>1047</v>
      </c>
      <c r="B17" s="5" t="n">
        <v>-13963</v>
      </c>
      <c r="C17" s="3" t="s">
        <v>38</v>
      </c>
    </row>
    <row r="18" spans="1:3">
      <c r="A18" s="3" t="s">
        <v>1048</v>
      </c>
      <c r="B18" s="5" t="n">
        <v>-44025</v>
      </c>
      <c r="C18" s="8" t="n">
        <v>-4368</v>
      </c>
    </row>
    <row r="19" spans="1:3">
      <c r="A19" s="3" t="s">
        <v>1049</v>
      </c>
      <c r="B19" s="5" t="n">
        <v>-62632</v>
      </c>
      <c r="C19" s="5" t="n">
        <v>-4490</v>
      </c>
    </row>
    <row r="20" spans="1:3">
      <c r="A20" s="3" t="s">
        <v>1050</v>
      </c>
      <c r="B20" s="5" t="n">
        <v>-2277</v>
      </c>
      <c r="C20" s="5" t="n">
        <v>-2132</v>
      </c>
    </row>
    <row r="21" spans="1:3">
      <c r="A21" s="3" t="s">
        <v>1051</v>
      </c>
      <c r="B21" s="8" t="n">
        <v>-52497</v>
      </c>
    </row>
    <row r="22" spans="1:3">
      <c r="A22" s="3" t="s">
        <v>1051</v>
      </c>
      <c r="C22" s="8" t="n">
        <v>22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052</v>
      </c>
      <c r="B1" s="2" t="s">
        <v>1</v>
      </c>
    </row>
    <row r="2" spans="1:4">
      <c r="B2" s="2" t="s">
        <v>2</v>
      </c>
      <c r="C2" s="2" t="s">
        <v>31</v>
      </c>
      <c r="D2" s="2" t="s">
        <v>88</v>
      </c>
    </row>
    <row r="3" spans="1:4">
      <c r="A3" s="3" t="s">
        <v>1053</v>
      </c>
      <c r="B3" s="3" t="s">
        <v>1054</v>
      </c>
      <c r="C3" s="3" t="s">
        <v>1054</v>
      </c>
      <c r="D3" s="3" t="s">
        <v>1054</v>
      </c>
    </row>
    <row r="4" spans="1:4">
      <c r="A4" s="3" t="s">
        <v>1055</v>
      </c>
      <c r="B4" s="3" t="s">
        <v>752</v>
      </c>
      <c r="C4" s="3" t="s">
        <v>747</v>
      </c>
      <c r="D4" s="3" t="s">
        <v>1056</v>
      </c>
    </row>
    <row r="5" spans="1:4">
      <c r="A5" s="3" t="s">
        <v>1057</v>
      </c>
      <c r="B5" s="3" t="s">
        <v>1058</v>
      </c>
      <c r="C5" s="3" t="s">
        <v>815</v>
      </c>
      <c r="D5" s="3" t="s">
        <v>815</v>
      </c>
    </row>
    <row r="6" spans="1:4">
      <c r="A6" s="3" t="s">
        <v>1059</v>
      </c>
      <c r="B6" s="3" t="s">
        <v>1060</v>
      </c>
      <c r="C6" s="3" t="s">
        <v>979</v>
      </c>
      <c r="D6" s="3" t="s">
        <v>1061</v>
      </c>
    </row>
    <row r="7" spans="1:4">
      <c r="A7" s="3" t="s">
        <v>1062</v>
      </c>
      <c r="B7" s="3" t="s">
        <v>1063</v>
      </c>
      <c r="C7" s="3" t="s">
        <v>1064</v>
      </c>
      <c r="D7" s="3" t="s">
        <v>1065</v>
      </c>
    </row>
    <row r="8" spans="1:4">
      <c r="A8" s="3" t="s">
        <v>1066</v>
      </c>
      <c r="B8" s="3" t="s">
        <v>1067</v>
      </c>
      <c r="C8" s="3" t="s">
        <v>1068</v>
      </c>
      <c r="D8" s="3" t="s">
        <v>1069</v>
      </c>
    </row>
    <row r="9" spans="1:4">
      <c r="A9" s="3" t="s">
        <v>1070</v>
      </c>
      <c r="B9" s="3" t="s">
        <v>1071</v>
      </c>
      <c r="C9" s="3" t="s">
        <v>1072</v>
      </c>
      <c r="D9" s="3" t="s">
        <v>1073</v>
      </c>
    </row>
    <row r="10" spans="1:4">
      <c r="A10" s="3" t="s">
        <v>1074</v>
      </c>
      <c r="B10" s="3" t="s">
        <v>1075</v>
      </c>
      <c r="C10" s="3" t="s">
        <v>1076</v>
      </c>
      <c r="D10" s="3" t="s">
        <v>1068</v>
      </c>
    </row>
    <row r="11" spans="1:4">
      <c r="A11" s="3" t="s">
        <v>1077</v>
      </c>
      <c r="B11" s="3" t="s">
        <v>1078</v>
      </c>
      <c r="C11" s="3" t="s">
        <v>1060</v>
      </c>
      <c r="D11" s="3" t="s">
        <v>1079</v>
      </c>
    </row>
    <row r="12" spans="1:4">
      <c r="A12" s="3" t="s">
        <v>1080</v>
      </c>
      <c r="B12" s="3" t="s">
        <v>815</v>
      </c>
      <c r="C12" s="3" t="s">
        <v>1081</v>
      </c>
      <c r="D12" s="3" t="s">
        <v>1082</v>
      </c>
    </row>
    <row r="13" spans="1:4">
      <c r="A13" s="3" t="s">
        <v>1083</v>
      </c>
      <c r="B13" s="3" t="s">
        <v>1063</v>
      </c>
      <c r="C13" s="3" t="s">
        <v>1084</v>
      </c>
      <c r="D13" s="3" t="s">
        <v>815</v>
      </c>
    </row>
    <row r="14" spans="1:4">
      <c r="A14" s="3" t="s">
        <v>1085</v>
      </c>
      <c r="B14" s="3" t="s">
        <v>815</v>
      </c>
      <c r="C14" s="3" t="s">
        <v>815</v>
      </c>
      <c r="D14" s="3" t="s">
        <v>1067</v>
      </c>
    </row>
    <row r="15" spans="1:4">
      <c r="A15" s="3" t="s">
        <v>1086</v>
      </c>
      <c r="B15" s="3" t="s">
        <v>1087</v>
      </c>
      <c r="C15" s="3" t="s">
        <v>815</v>
      </c>
      <c r="D15" s="3" t="s">
        <v>815</v>
      </c>
    </row>
    <row r="16" spans="1:4">
      <c r="A16" s="3" t="s">
        <v>1088</v>
      </c>
      <c r="B16" s="3" t="s">
        <v>1078</v>
      </c>
      <c r="C16" s="3" t="s">
        <v>815</v>
      </c>
      <c r="D16" s="3" t="s">
        <v>815</v>
      </c>
    </row>
    <row r="17" spans="1:4">
      <c r="A17" s="3" t="s">
        <v>1089</v>
      </c>
      <c r="B17" s="3" t="s">
        <v>1075</v>
      </c>
      <c r="C17" s="3" t="s">
        <v>815</v>
      </c>
      <c r="D17" s="3" t="s">
        <v>1068</v>
      </c>
    </row>
    <row r="18" spans="1:4">
      <c r="B18" s="3" t="s">
        <v>1090</v>
      </c>
      <c r="C18" s="3" t="s">
        <v>1091</v>
      </c>
      <c r="D18" s="3" t="s">
        <v>10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1</v>
      </c>
      <c r="D2" s="2" t="s">
        <v>88</v>
      </c>
    </row>
    <row r="3" spans="1:4">
      <c r="A3" s="3" t="s">
        <v>598</v>
      </c>
      <c r="B3" s="8" t="n">
        <v>712</v>
      </c>
      <c r="C3" s="8" t="n">
        <v>550</v>
      </c>
      <c r="D3" s="8" t="n">
        <v>979</v>
      </c>
    </row>
    <row r="4" spans="1:4">
      <c r="A4" s="3" t="s">
        <v>1094</v>
      </c>
      <c r="B4" s="5" t="n">
        <v>452</v>
      </c>
      <c r="C4" s="8" t="n">
        <v>-91</v>
      </c>
      <c r="D4" s="5" t="n">
        <v>4</v>
      </c>
    </row>
    <row r="5" spans="1:4">
      <c r="A5" s="3" t="s">
        <v>1095</v>
      </c>
      <c r="B5" s="5" t="n">
        <v>-280</v>
      </c>
      <c r="C5" s="3" t="s">
        <v>38</v>
      </c>
      <c r="D5" s="5" t="n">
        <v>-467</v>
      </c>
    </row>
    <row r="6" spans="1:4">
      <c r="A6" s="3" t="s">
        <v>1096</v>
      </c>
      <c r="B6" s="5" t="n">
        <v>2108</v>
      </c>
      <c r="C6" s="8" t="n">
        <v>253</v>
      </c>
      <c r="D6" s="5" t="n">
        <v>34</v>
      </c>
    </row>
    <row r="7" spans="1:4">
      <c r="A7" s="3" t="s">
        <v>598</v>
      </c>
      <c r="B7" s="8" t="n">
        <v>2992</v>
      </c>
      <c r="C7" s="8" t="n">
        <v>712</v>
      </c>
      <c r="D7" s="8" t="n">
        <v>5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44</v>
      </c>
      <c r="J1" s="2" t="s">
        <v>1</v>
      </c>
    </row>
    <row r="2" spans="1:12">
      <c r="B2" s="2" t="s">
        <v>2</v>
      </c>
      <c r="C2" s="2" t="s">
        <v>495</v>
      </c>
      <c r="D2" s="2" t="s">
        <v>4</v>
      </c>
      <c r="E2" s="2" t="s">
        <v>496</v>
      </c>
      <c r="F2" s="2" t="s">
        <v>31</v>
      </c>
      <c r="G2" s="2" t="s">
        <v>497</v>
      </c>
      <c r="H2" s="2" t="s">
        <v>498</v>
      </c>
      <c r="I2" s="2" t="s">
        <v>499</v>
      </c>
      <c r="J2" s="2" t="s">
        <v>2</v>
      </c>
      <c r="K2" s="2" t="s">
        <v>31</v>
      </c>
      <c r="L2" s="2" t="s">
        <v>88</v>
      </c>
    </row>
    <row r="3" spans="1:12">
      <c r="A3" s="3" t="s">
        <v>130</v>
      </c>
      <c r="B3" s="8" t="n">
        <v>55368</v>
      </c>
      <c r="C3" s="8" t="n">
        <v>33448</v>
      </c>
      <c r="D3" s="8" t="n">
        <v>34884</v>
      </c>
      <c r="E3" s="8" t="n">
        <v>29480</v>
      </c>
      <c r="F3" s="8" t="n">
        <v>37757</v>
      </c>
      <c r="G3" s="8" t="n">
        <v>31463</v>
      </c>
      <c r="H3" s="8" t="n">
        <v>24069</v>
      </c>
      <c r="I3" s="8" t="n">
        <v>22161</v>
      </c>
      <c r="J3" s="8" t="n">
        <v>153180</v>
      </c>
      <c r="K3" s="8" t="n">
        <v>115450</v>
      </c>
      <c r="L3" s="8" t="n">
        <v>89594</v>
      </c>
    </row>
    <row r="4" spans="1:12">
      <c r="A4" s="3" t="s">
        <v>103</v>
      </c>
      <c r="B4" s="5" t="n">
        <v>11568</v>
      </c>
      <c r="C4" s="5" t="n">
        <v>11657</v>
      </c>
      <c r="D4" s="5" t="n">
        <v>11580</v>
      </c>
      <c r="E4" s="5" t="n">
        <v>9654</v>
      </c>
      <c r="F4" s="5" t="n">
        <v>17048</v>
      </c>
      <c r="G4" s="5" t="n">
        <v>3643</v>
      </c>
      <c r="H4" s="5" t="n">
        <v>3811</v>
      </c>
      <c r="I4" s="5" t="n">
        <v>2729</v>
      </c>
      <c r="J4" s="5" t="n">
        <v>44459</v>
      </c>
      <c r="K4" s="5" t="n">
        <v>27231</v>
      </c>
      <c r="L4" s="5" t="n">
        <v>9196</v>
      </c>
    </row>
    <row r="5" spans="1:12">
      <c r="A5" s="3" t="s">
        <v>111</v>
      </c>
      <c r="B5" s="8" t="n">
        <v>10151</v>
      </c>
      <c r="C5" s="8" t="n">
        <v>7236</v>
      </c>
      <c r="D5" s="8" t="n">
        <v>9576</v>
      </c>
      <c r="E5" s="8" t="n">
        <v>6408</v>
      </c>
      <c r="F5" s="8" t="n">
        <v>9283</v>
      </c>
      <c r="G5" s="8" t="n">
        <v>1480</v>
      </c>
      <c r="H5" s="8" t="n">
        <v>1610</v>
      </c>
      <c r="I5" s="8" t="n">
        <v>755</v>
      </c>
      <c r="J5" s="8" t="n">
        <v>33371</v>
      </c>
      <c r="K5" s="8" t="n">
        <v>13128</v>
      </c>
      <c r="L5" s="8" t="n">
        <v>7015</v>
      </c>
    </row>
    <row r="6" spans="1:12">
      <c r="A6" s="7" t="s">
        <v>112</v>
      </c>
    </row>
    <row r="7" spans="1:12">
      <c r="A7" s="3" t="s">
        <v>501</v>
      </c>
      <c r="B7" s="9" t="n">
        <v>0.24</v>
      </c>
      <c r="C7" s="9" t="n">
        <v>0.16</v>
      </c>
      <c r="D7" s="9" t="n">
        <v>0.21</v>
      </c>
      <c r="E7" s="9" t="n">
        <v>0.14</v>
      </c>
      <c r="F7" s="9" t="n">
        <v>0.21</v>
      </c>
      <c r="G7" s="9" t="n">
        <v>0.03</v>
      </c>
      <c r="H7" s="9" t="n">
        <v>0.04</v>
      </c>
      <c r="I7" s="9" t="n">
        <v>0.02</v>
      </c>
      <c r="J7" s="9" t="n">
        <v>0.76</v>
      </c>
      <c r="K7" s="9" t="n">
        <v>0.3</v>
      </c>
      <c r="L7" s="9" t="n">
        <v>0.17</v>
      </c>
    </row>
    <row r="8" spans="1:12">
      <c r="A8" s="3" t="s">
        <v>505</v>
      </c>
      <c r="B8" s="9" t="n">
        <v>0.23</v>
      </c>
      <c r="C8" s="9" t="n">
        <v>0.16</v>
      </c>
      <c r="D8" s="9" t="n">
        <v>0.21</v>
      </c>
      <c r="E8" s="9" t="n">
        <v>0.14</v>
      </c>
      <c r="F8" s="9" t="n">
        <v>0.21</v>
      </c>
      <c r="G8" s="9" t="n">
        <v>0.03</v>
      </c>
      <c r="H8" s="9" t="n">
        <v>0.04</v>
      </c>
      <c r="I8" s="9" t="n">
        <v>0.02</v>
      </c>
      <c r="J8" s="9" t="n">
        <v>0.73</v>
      </c>
      <c r="K8" s="9" t="n">
        <v>0.29</v>
      </c>
      <c r="L8" s="9" t="n">
        <v>0.16</v>
      </c>
    </row>
    <row r="9" spans="1:12">
      <c r="A9" s="3" t="s">
        <v>130</v>
      </c>
      <c r="B9" s="8" t="n">
        <v>55368</v>
      </c>
      <c r="C9" s="8" t="n">
        <v>33448</v>
      </c>
      <c r="D9" s="8" t="n">
        <v>34884</v>
      </c>
      <c r="E9" s="8" t="n">
        <v>29480</v>
      </c>
      <c r="F9" s="8" t="n">
        <v>37757</v>
      </c>
      <c r="G9" s="8" t="n">
        <v>31463</v>
      </c>
      <c r="H9" s="8" t="n">
        <v>24069</v>
      </c>
      <c r="I9" s="8" t="n">
        <v>22161</v>
      </c>
      <c r="J9" s="8" t="n">
        <v>153180</v>
      </c>
      <c r="K9" s="8" t="n">
        <v>115450</v>
      </c>
      <c r="L9" s="8" t="n">
        <v>89594</v>
      </c>
    </row>
    <row r="10" spans="1:12">
      <c r="A10" s="3" t="s">
        <v>103</v>
      </c>
      <c r="B10" s="5" t="n">
        <v>11568</v>
      </c>
      <c r="C10" s="5" t="n">
        <v>11657</v>
      </c>
      <c r="D10" s="5" t="n">
        <v>11580</v>
      </c>
      <c r="E10" s="5" t="n">
        <v>9654</v>
      </c>
      <c r="F10" s="5" t="n">
        <v>17048</v>
      </c>
      <c r="G10" s="5" t="n">
        <v>3643</v>
      </c>
      <c r="H10" s="5" t="n">
        <v>3811</v>
      </c>
      <c r="I10" s="5" t="n">
        <v>2729</v>
      </c>
      <c r="J10" s="5" t="n">
        <v>44459</v>
      </c>
      <c r="K10" s="5" t="n">
        <v>27231</v>
      </c>
      <c r="L10" s="5" t="n">
        <v>9196</v>
      </c>
    </row>
    <row r="11" spans="1:12">
      <c r="A11" s="3" t="s">
        <v>111</v>
      </c>
      <c r="B11" s="8" t="n">
        <v>10151</v>
      </c>
      <c r="C11" s="8" t="n">
        <v>7236</v>
      </c>
      <c r="D11" s="8" t="n">
        <v>9576</v>
      </c>
      <c r="E11" s="8" t="n">
        <v>6408</v>
      </c>
      <c r="F11" s="8" t="n">
        <v>9283</v>
      </c>
      <c r="G11" s="8" t="n">
        <v>1480</v>
      </c>
      <c r="H11" s="8" t="n">
        <v>1610</v>
      </c>
      <c r="I11" s="8" t="n">
        <v>755</v>
      </c>
      <c r="J11" s="8" t="n">
        <v>33371</v>
      </c>
      <c r="K11" s="8" t="n">
        <v>13128</v>
      </c>
      <c r="L11" s="8" t="n">
        <v>701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98</v>
      </c>
      <c r="B1" s="2" t="s">
        <v>1099</v>
      </c>
      <c r="C1" s="2" t="s">
        <v>1099</v>
      </c>
    </row>
    <row r="2" spans="1:3">
      <c r="A2" s="3" t="s">
        <v>1100</v>
      </c>
      <c r="B2" s="8" t="n">
        <v>5</v>
      </c>
      <c r="C2" s="8" t="n">
        <v>5</v>
      </c>
    </row>
    <row r="3" spans="1:3">
      <c r="A3" s="3" t="s">
        <v>1101</v>
      </c>
      <c r="B3" s="5" t="n">
        <v>5</v>
      </c>
      <c r="C3" s="8" t="n">
        <v>5</v>
      </c>
    </row>
    <row r="4" spans="1:3">
      <c r="A4" s="3" t="s">
        <v>1102</v>
      </c>
      <c r="B4" s="6" t="n">
        <v>7.5</v>
      </c>
    </row>
    <row r="5" spans="1:3">
      <c r="A5" s="3" t="s">
        <v>1103</v>
      </c>
      <c r="B5" s="5" t="n">
        <v>2</v>
      </c>
      <c r="C5" s="5" t="n">
        <v>2</v>
      </c>
    </row>
    <row r="6" spans="1:3">
      <c r="A6" s="3" t="s">
        <v>1104</v>
      </c>
      <c r="C6" s="8" t="n">
        <v>3</v>
      </c>
    </row>
    <row r="7" spans="1:3">
      <c r="A7" s="3" t="s">
        <v>1105</v>
      </c>
      <c r="B7" s="8" t="n">
        <v>19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06</v>
      </c>
      <c r="B1" s="2" t="s">
        <v>1</v>
      </c>
    </row>
    <row r="2" spans="1:4">
      <c r="B2" s="2" t="s">
        <v>2</v>
      </c>
      <c r="C2" s="2" t="s">
        <v>31</v>
      </c>
      <c r="D2" s="2" t="s">
        <v>88</v>
      </c>
    </row>
    <row r="3" spans="1:4">
      <c r="A3" s="3" t="s">
        <v>1107</v>
      </c>
      <c r="B3" s="8" t="n">
        <v>-1000000</v>
      </c>
      <c r="C3" s="8" t="n">
        <v>381000</v>
      </c>
      <c r="D3" s="8" t="n">
        <v>-2400000</v>
      </c>
    </row>
    <row r="4" spans="1:4">
      <c r="A4" s="3" t="s">
        <v>1108</v>
      </c>
      <c r="B4" s="8" t="n">
        <v>12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09</v>
      </c>
      <c r="C1" s="2" t="s">
        <v>1</v>
      </c>
    </row>
    <row r="2" spans="1:8">
      <c r="C2" s="2" t="s">
        <v>2</v>
      </c>
      <c r="E2" s="2" t="s">
        <v>31</v>
      </c>
      <c r="G2" s="2" t="s">
        <v>88</v>
      </c>
    </row>
    <row r="3" spans="1:8">
      <c r="A3" s="3" t="s">
        <v>1110</v>
      </c>
    </row>
    <row r="4" spans="1:8">
      <c r="A4" s="3" t="s">
        <v>1111</v>
      </c>
      <c r="C4" s="8" t="n">
        <v>25000</v>
      </c>
      <c r="E4" s="8" t="n">
        <v>440000</v>
      </c>
      <c r="G4" s="8" t="n">
        <v>280000</v>
      </c>
    </row>
    <row r="5" spans="1:8">
      <c r="A5" s="3" t="s">
        <v>1112</v>
      </c>
      <c r="C5" s="5" t="n">
        <v>29000</v>
      </c>
      <c r="E5" s="5" t="n">
        <v>364000</v>
      </c>
      <c r="F5" s="3" t="s">
        <v>566</v>
      </c>
      <c r="G5" s="5" t="n">
        <v>160000</v>
      </c>
      <c r="H5" s="3" t="s">
        <v>566</v>
      </c>
    </row>
    <row r="6" spans="1:8">
      <c r="A6" s="3" t="s">
        <v>1113</v>
      </c>
      <c r="C6" s="5" t="n">
        <v>54000</v>
      </c>
      <c r="E6" s="5" t="n">
        <v>25000</v>
      </c>
      <c r="G6" s="5" t="n">
        <v>440000</v>
      </c>
    </row>
    <row r="7" spans="1:8">
      <c r="A7" s="3" t="s">
        <v>1114</v>
      </c>
      <c r="B7" s="3" t="s">
        <v>1115</v>
      </c>
      <c r="E7" s="5" t="n">
        <v>-779000</v>
      </c>
    </row>
    <row r="8" spans="1:8">
      <c r="A8" s="3" t="s">
        <v>1116</v>
      </c>
    </row>
    <row r="9" spans="1:8">
      <c r="A9" s="3" t="s">
        <v>1111</v>
      </c>
      <c r="C9" s="5" t="n">
        <v>2132000</v>
      </c>
      <c r="E9" s="5" t="n">
        <v>1751000</v>
      </c>
      <c r="G9" s="5" t="n">
        <v>4142000</v>
      </c>
    </row>
    <row r="10" spans="1:8">
      <c r="A10" s="3" t="s">
        <v>1112</v>
      </c>
      <c r="C10" s="5" t="n">
        <v>1177000</v>
      </c>
      <c r="D10" s="3" t="s">
        <v>1117</v>
      </c>
      <c r="E10" s="5" t="n">
        <v>381000</v>
      </c>
      <c r="F10" s="3" t="s">
        <v>1118</v>
      </c>
    </row>
    <row r="11" spans="1:8">
      <c r="A11" s="3" t="s">
        <v>1113</v>
      </c>
      <c r="C11" s="5" t="n">
        <v>2277000</v>
      </c>
      <c r="E11" s="8" t="n">
        <v>2132000</v>
      </c>
      <c r="G11" s="5" t="n">
        <v>1751000</v>
      </c>
    </row>
    <row r="12" spans="1:8">
      <c r="A12" s="3" t="s">
        <v>1114</v>
      </c>
      <c r="B12" s="3" t="s">
        <v>1119</v>
      </c>
      <c r="C12" s="5" t="n">
        <v>-1032000</v>
      </c>
      <c r="G12" s="8" t="n">
        <v>-2391000</v>
      </c>
    </row>
    <row r="13" spans="1:8">
      <c r="A13" s="3" t="s">
        <v>1112</v>
      </c>
      <c r="C13" s="8" t="n">
        <v>1200000</v>
      </c>
    </row>
    <row r="14" spans="1:8">
      <c r="A14" t="n"/>
    </row>
    <row r="15" spans="1:8">
      <c r="A15" s="3" t="s">
        <v>566</v>
      </c>
      <c r="B15" s="3" t="s">
        <v>1120</v>
      </c>
    </row>
    <row r="16" spans="1:8">
      <c r="A16" s="3" t="s">
        <v>1115</v>
      </c>
      <c r="B16" s="3" t="s">
        <v>1121</v>
      </c>
    </row>
    <row r="17" spans="1:8">
      <c r="A17" s="3" t="s">
        <v>1117</v>
      </c>
      <c r="B17" s="3" t="s">
        <v>1122</v>
      </c>
    </row>
    <row r="18" spans="1:8">
      <c r="A18" s="3" t="s">
        <v>1118</v>
      </c>
      <c r="B18" s="3" t="s">
        <v>1123</v>
      </c>
    </row>
    <row r="19" spans="1:8">
      <c r="A19" s="3" t="s">
        <v>1119</v>
      </c>
      <c r="B19" s="3" t="s">
        <v>1124</v>
      </c>
    </row>
  </sheetData>
  <mergeCells count="11">
    <mergeCell ref="A1:B2"/>
    <mergeCell ref="C1:H1"/>
    <mergeCell ref="C2:D2"/>
    <mergeCell ref="E2:F2"/>
    <mergeCell ref="G2:H2"/>
    <mergeCell ref="A14:G14"/>
    <mergeCell ref="B15:G15"/>
    <mergeCell ref="B16:G16"/>
    <mergeCell ref="B17:G17"/>
    <mergeCell ref="B18:G18"/>
    <mergeCell ref="B19:G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2</v>
      </c>
      <c r="B1" s="2" t="s">
        <v>1</v>
      </c>
    </row>
    <row r="2" spans="1:2">
      <c r="B2" s="2" t="s">
        <v>2</v>
      </c>
    </row>
    <row r="3" spans="1:2">
      <c r="A3" s="7" t="s">
        <v>197</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7" t="s">
        <v>197</v>
      </c>
    </row>
    <row r="4" spans="1:2">
      <c r="A4" s="3" t="s">
        <v>216</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7" t="s">
        <v>197</v>
      </c>
    </row>
    <row r="4" spans="1:2">
      <c r="A4" s="3" t="s">
        <v>219</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7" t="s">
        <v>197</v>
      </c>
    </row>
    <row r="4" spans="1:2">
      <c r="A4" s="3" t="s">
        <v>222</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7" t="s">
        <v>197</v>
      </c>
    </row>
    <row r="4" spans="1:2">
      <c r="A4" s="3" t="s">
        <v>225</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7" t="s">
        <v>197</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7" t="s">
        <v>197</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7" t="s">
        <v>197</v>
      </c>
    </row>
    <row r="4" spans="1:2">
      <c r="A4" s="3" t="s">
        <v>234</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8" t="n">
        <v>455000</v>
      </c>
      <c r="C4" s="8" t="n">
        <v>446000</v>
      </c>
    </row>
    <row r="5" spans="1:3">
      <c r="A5" s="3" t="s">
        <v>35</v>
      </c>
    </row>
    <row r="6" spans="1:3">
      <c r="A6" s="7" t="s">
        <v>33</v>
      </c>
    </row>
    <row r="7" spans="1:3">
      <c r="A7" s="3" t="s">
        <v>34</v>
      </c>
      <c r="B7" s="5" t="n">
        <v>0</v>
      </c>
      <c r="C7" s="5" t="n">
        <v>0</v>
      </c>
    </row>
    <row r="8" spans="1:3">
      <c r="A8" s="3" t="s">
        <v>36</v>
      </c>
      <c r="B8" s="8" t="n">
        <v>108284000</v>
      </c>
      <c r="C8" s="5" t="n">
        <v>71622000</v>
      </c>
    </row>
    <row r="9" spans="1:3">
      <c r="A9" s="3" t="s">
        <v>37</v>
      </c>
      <c r="B9" s="3" t="s">
        <v>38</v>
      </c>
      <c r="C9" s="5" t="n">
        <v>22393000</v>
      </c>
    </row>
    <row r="10" spans="1:3">
      <c r="A10" s="3" t="s">
        <v>39</v>
      </c>
      <c r="B10" s="8" t="n">
        <v>22792000</v>
      </c>
      <c r="C10" s="5" t="n">
        <v>18576000</v>
      </c>
    </row>
    <row r="11" spans="1:3">
      <c r="A11" s="3" t="s">
        <v>40</v>
      </c>
      <c r="B11" s="5" t="n">
        <v>22759000</v>
      </c>
      <c r="C11" s="5" t="n">
        <v>5338000</v>
      </c>
    </row>
    <row r="12" spans="1:3">
      <c r="A12" s="3" t="s">
        <v>41</v>
      </c>
      <c r="B12" s="5" t="n">
        <v>295000</v>
      </c>
      <c r="C12" s="5" t="n">
        <v>295000</v>
      </c>
    </row>
    <row r="13" spans="1:3">
      <c r="A13" s="3" t="s">
        <v>42</v>
      </c>
      <c r="B13" s="5" t="n">
        <v>55218000</v>
      </c>
      <c r="C13" s="5" t="n">
        <v>213000</v>
      </c>
    </row>
    <row r="14" spans="1:3">
      <c r="A14" s="3" t="s">
        <v>43</v>
      </c>
      <c r="B14" s="5" t="n">
        <v>33121000</v>
      </c>
      <c r="C14" s="5" t="n">
        <v>0</v>
      </c>
    </row>
    <row r="15" spans="1:3">
      <c r="A15" s="3" t="s">
        <v>44</v>
      </c>
      <c r="B15" s="5" t="n">
        <v>8891000</v>
      </c>
      <c r="C15" s="5" t="n">
        <v>3411000</v>
      </c>
    </row>
    <row r="16" spans="1:3">
      <c r="A16" s="3" t="s">
        <v>45</v>
      </c>
      <c r="B16" s="8" t="n">
        <v>251360000</v>
      </c>
      <c r="C16" s="5" t="n">
        <v>121848000</v>
      </c>
    </row>
    <row r="17" spans="1:3">
      <c r="A17" s="3" t="s">
        <v>46</v>
      </c>
      <c r="B17" s="3" t="s">
        <v>38</v>
      </c>
      <c r="C17" s="5" t="n">
        <v>13540000</v>
      </c>
    </row>
    <row r="18" spans="1:3">
      <c r="A18" s="3" t="s">
        <v>47</v>
      </c>
      <c r="B18" s="8" t="n">
        <v>6393000</v>
      </c>
      <c r="C18" s="5" t="n">
        <v>763000</v>
      </c>
    </row>
    <row r="19" spans="1:3">
      <c r="A19" s="3" t="s">
        <v>48</v>
      </c>
      <c r="B19" s="5" t="n">
        <v>130315000</v>
      </c>
      <c r="C19" s="5" t="n">
        <v>151000</v>
      </c>
    </row>
    <row r="20" spans="1:3">
      <c r="A20" s="3" t="s">
        <v>49</v>
      </c>
      <c r="B20" s="5" t="n">
        <v>60937000</v>
      </c>
      <c r="C20" s="8" t="n">
        <v>0</v>
      </c>
    </row>
    <row r="21" spans="1:3">
      <c r="A21" s="3" t="s">
        <v>50</v>
      </c>
      <c r="B21" s="8" t="n">
        <v>6171000</v>
      </c>
      <c r="C21" s="3" t="s">
        <v>38</v>
      </c>
    </row>
    <row r="22" spans="1:3">
      <c r="A22" s="3" t="s">
        <v>51</v>
      </c>
      <c r="B22" s="3" t="s">
        <v>38</v>
      </c>
      <c r="C22" s="8" t="n">
        <v>1047000</v>
      </c>
    </row>
    <row r="23" spans="1:3">
      <c r="A23" s="3" t="s">
        <v>52</v>
      </c>
      <c r="B23" s="8" t="n">
        <v>1400000</v>
      </c>
      <c r="C23" s="5" t="n">
        <v>1695000</v>
      </c>
    </row>
    <row r="24" spans="1:3">
      <c r="A24" s="3" t="s">
        <v>53</v>
      </c>
      <c r="B24" s="3" t="s">
        <v>38</v>
      </c>
      <c r="C24" s="5" t="n">
        <v>2224000</v>
      </c>
    </row>
    <row r="25" spans="1:3">
      <c r="A25" s="3" t="s">
        <v>54</v>
      </c>
      <c r="B25" s="8" t="n">
        <v>605000</v>
      </c>
      <c r="C25" s="5" t="n">
        <v>306000</v>
      </c>
    </row>
    <row r="26" spans="1:3">
      <c r="A26" s="3" t="s">
        <v>55</v>
      </c>
      <c r="B26" s="5" t="n">
        <v>457181000</v>
      </c>
      <c r="C26" s="5" t="n">
        <v>141574000</v>
      </c>
    </row>
    <row r="27" spans="1:3">
      <c r="A27" s="3" t="s">
        <v>56</v>
      </c>
      <c r="B27" s="5" t="n">
        <v>11213000</v>
      </c>
      <c r="C27" s="5" t="n">
        <v>4143000</v>
      </c>
    </row>
    <row r="28" spans="1:3">
      <c r="A28" s="3" t="s">
        <v>57</v>
      </c>
      <c r="B28" s="5" t="n">
        <v>10886000</v>
      </c>
      <c r="C28" s="5" t="n">
        <v>8467000</v>
      </c>
    </row>
    <row r="29" spans="1:3">
      <c r="A29" s="3" t="s">
        <v>58</v>
      </c>
      <c r="B29" s="5" t="n">
        <v>676000</v>
      </c>
      <c r="C29" s="5" t="n">
        <v>2051000</v>
      </c>
    </row>
    <row r="30" spans="1:3">
      <c r="A30" s="3" t="s">
        <v>59</v>
      </c>
      <c r="B30" s="5" t="n">
        <v>5623000</v>
      </c>
      <c r="C30" s="5" t="n">
        <v>6000000</v>
      </c>
    </row>
    <row r="31" spans="1:3">
      <c r="A31" s="3" t="s">
        <v>60</v>
      </c>
      <c r="B31" s="5" t="n">
        <v>6507000</v>
      </c>
      <c r="C31" s="5" t="n">
        <v>1291000</v>
      </c>
    </row>
    <row r="32" spans="1:3">
      <c r="A32" s="3" t="s">
        <v>61</v>
      </c>
      <c r="B32" s="5" t="n">
        <v>39083000</v>
      </c>
      <c r="C32" s="5" t="n">
        <v>8240000</v>
      </c>
    </row>
    <row r="33" spans="1:3">
      <c r="A33" s="3" t="s">
        <v>62</v>
      </c>
      <c r="B33" s="5" t="n">
        <v>14139000</v>
      </c>
      <c r="C33" s="5" t="n">
        <v>3618000</v>
      </c>
    </row>
    <row r="34" spans="1:3">
      <c r="A34" s="3" t="s">
        <v>63</v>
      </c>
      <c r="B34" s="5" t="n">
        <v>88127000</v>
      </c>
      <c r="C34" s="5" t="n">
        <v>33810000</v>
      </c>
    </row>
    <row r="35" spans="1:3">
      <c r="A35" s="3" t="s">
        <v>64</v>
      </c>
      <c r="B35" s="5" t="n">
        <v>213277000</v>
      </c>
      <c r="C35" s="5" t="n">
        <v>17578000</v>
      </c>
    </row>
    <row r="36" spans="1:3">
      <c r="A36" s="3" t="s">
        <v>65</v>
      </c>
      <c r="B36" s="5" t="n">
        <v>1088000</v>
      </c>
      <c r="C36" s="5" t="n">
        <v>5118000</v>
      </c>
    </row>
    <row r="37" spans="1:3">
      <c r="A37" s="3" t="s">
        <v>66</v>
      </c>
      <c r="B37" s="5" t="n">
        <v>52497000</v>
      </c>
      <c r="C37" s="5" t="n">
        <v>820000</v>
      </c>
    </row>
    <row r="38" spans="1:3">
      <c r="A38" s="3" t="s">
        <v>67</v>
      </c>
      <c r="B38" s="5" t="n">
        <v>15743000</v>
      </c>
      <c r="C38" s="5" t="n">
        <v>1936000</v>
      </c>
    </row>
    <row r="39" spans="1:3">
      <c r="A39" s="3" t="s">
        <v>68</v>
      </c>
      <c r="B39" s="8" t="n">
        <v>370732000</v>
      </c>
      <c r="C39" s="8" t="n">
        <v>59262000</v>
      </c>
    </row>
    <row r="40" spans="1:3">
      <c r="A40" s="3" t="s">
        <v>69</v>
      </c>
      <c r="B40" s="3" t="s">
        <v>38</v>
      </c>
      <c r="C40" s="3" t="s">
        <v>38</v>
      </c>
    </row>
    <row r="41" spans="1:3">
      <c r="A41" s="3" t="s">
        <v>70</v>
      </c>
      <c r="B41" s="8" t="n">
        <v>0</v>
      </c>
      <c r="C41" s="8" t="n">
        <v>0</v>
      </c>
    </row>
    <row r="42" spans="1:3">
      <c r="A42" s="3" t="s">
        <v>71</v>
      </c>
      <c r="B42" s="5" t="n">
        <v>99212000</v>
      </c>
      <c r="C42" s="5" t="n">
        <v>83646000</v>
      </c>
    </row>
    <row r="43" spans="1:3">
      <c r="A43" s="3" t="s">
        <v>72</v>
      </c>
      <c r="B43" s="5" t="n">
        <v>13412000</v>
      </c>
      <c r="C43" s="5" t="n">
        <v>14265000</v>
      </c>
    </row>
    <row r="44" spans="1:3">
      <c r="A44" s="3" t="s">
        <v>73</v>
      </c>
      <c r="B44" s="5" t="n">
        <v>-46269000</v>
      </c>
      <c r="C44" s="5" t="n">
        <v>-2313000</v>
      </c>
    </row>
    <row r="45" spans="1:3">
      <c r="A45" s="3" t="s">
        <v>74</v>
      </c>
      <c r="B45" s="5" t="n">
        <v>19639000</v>
      </c>
      <c r="C45" s="5" t="n">
        <v>-13732000</v>
      </c>
    </row>
    <row r="46" spans="1:3">
      <c r="A46" s="3" t="s">
        <v>75</v>
      </c>
      <c r="B46" s="5" t="n">
        <v>86449000</v>
      </c>
      <c r="C46" s="5" t="n">
        <v>82312000</v>
      </c>
    </row>
    <row r="47" spans="1:3">
      <c r="A47" s="3" t="s">
        <v>76</v>
      </c>
      <c r="B47" s="8" t="n">
        <v>457181000</v>
      </c>
      <c r="C47" s="8" t="n">
        <v>1415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3" t="s">
        <v>237</v>
      </c>
    </row>
    <row r="4" spans="1:2">
      <c r="A4" s="7" t="s">
        <v>197</v>
      </c>
    </row>
    <row r="5" spans="1:2">
      <c r="A5" s="3" t="s">
        <v>238</v>
      </c>
      <c r="B5" s="3" t="s">
        <v>239</v>
      </c>
    </row>
    <row r="6" spans="1:2">
      <c r="A6" s="3" t="s">
        <v>238</v>
      </c>
      <c r="B6"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7" t="s">
        <v>197</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7" t="s">
        <v>197</v>
      </c>
    </row>
    <row r="4" spans="1:2">
      <c r="A4" s="3" t="s">
        <v>243</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5</v>
      </c>
      <c r="B1" s="2" t="s">
        <v>1</v>
      </c>
    </row>
    <row r="2" spans="1:2">
      <c r="B2" s="2" t="s">
        <v>2</v>
      </c>
    </row>
    <row r="3" spans="1:2">
      <c r="A3" s="7" t="s">
        <v>197</v>
      </c>
    </row>
    <row r="4" spans="1:2">
      <c r="A4" s="3" t="s">
        <v>246</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7" t="s">
        <v>197</v>
      </c>
    </row>
    <row r="4" spans="1:2">
      <c r="A4" s="3" t="s">
        <v>249</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1</v>
      </c>
      <c r="B1" s="2" t="s">
        <v>1</v>
      </c>
    </row>
    <row r="2" spans="1:2">
      <c r="B2" s="2" t="s">
        <v>2</v>
      </c>
    </row>
    <row r="3" spans="1:2">
      <c r="A3" s="7" t="s">
        <v>197</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7" t="s">
        <v>197</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7</v>
      </c>
      <c r="B1" s="2" t="s">
        <v>1</v>
      </c>
    </row>
    <row r="2" spans="1:2">
      <c r="B2" s="2" t="s">
        <v>2</v>
      </c>
    </row>
    <row r="3" spans="1:2">
      <c r="A3" s="7" t="s">
        <v>197</v>
      </c>
    </row>
    <row r="4" spans="1:2">
      <c r="A4" s="3" t="s">
        <v>258</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0</v>
      </c>
      <c r="B1" s="2" t="s">
        <v>1</v>
      </c>
    </row>
    <row r="2" spans="1:2">
      <c r="B2" s="2" t="s">
        <v>2</v>
      </c>
    </row>
    <row r="3" spans="1:2">
      <c r="A3" s="7" t="s">
        <v>197</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3</v>
      </c>
      <c r="B1" s="2" t="s">
        <v>1</v>
      </c>
    </row>
    <row r="2" spans="1:2">
      <c r="B2" s="2" t="s">
        <v>2</v>
      </c>
    </row>
    <row r="3" spans="1:2">
      <c r="A3" s="7" t="s">
        <v>197</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7</v>
      </c>
      <c r="B1" s="2" t="s">
        <v>2</v>
      </c>
      <c r="C1" s="2" t="s">
        <v>31</v>
      </c>
    </row>
    <row r="2" spans="1:3">
      <c r="A2" s="3" t="s">
        <v>32</v>
      </c>
    </row>
    <row r="3" spans="1:3">
      <c r="A3" s="3" t="s">
        <v>78</v>
      </c>
      <c r="B3" s="9" t="n">
        <v>0.01</v>
      </c>
      <c r="C3" s="9" t="n">
        <v>0.01</v>
      </c>
    </row>
    <row r="4" spans="1:3">
      <c r="A4" s="3" t="s">
        <v>79</v>
      </c>
      <c r="B4" s="5" t="n">
        <v>270000000</v>
      </c>
      <c r="C4" s="5" t="n">
        <v>270000000</v>
      </c>
    </row>
    <row r="5" spans="1:3">
      <c r="A5" s="3" t="s">
        <v>80</v>
      </c>
      <c r="B5" s="5" t="n">
        <v>45509150</v>
      </c>
      <c r="C5" s="5" t="n">
        <v>44602988</v>
      </c>
    </row>
    <row r="6" spans="1:3">
      <c r="A6" s="3" t="s">
        <v>81</v>
      </c>
      <c r="B6" s="5" t="n">
        <v>45509150</v>
      </c>
      <c r="C6" s="5" t="n">
        <v>44602988</v>
      </c>
    </row>
    <row r="7" spans="1:3">
      <c r="A7" s="3" t="s">
        <v>35</v>
      </c>
    </row>
    <row r="8" spans="1:3">
      <c r="A8" s="3" t="s">
        <v>78</v>
      </c>
      <c r="B8" s="9" t="n">
        <v>0.01</v>
      </c>
      <c r="C8" s="9" t="n">
        <v>0.01</v>
      </c>
    </row>
    <row r="9" spans="1:3">
      <c r="A9" s="3" t="s">
        <v>79</v>
      </c>
      <c r="B9" s="5" t="n">
        <v>75000000</v>
      </c>
      <c r="C9" s="5" t="n">
        <v>75000000</v>
      </c>
    </row>
    <row r="10" spans="1:3">
      <c r="A10" s="3" t="s">
        <v>80</v>
      </c>
      <c r="B10" s="5" t="n">
        <v>0</v>
      </c>
      <c r="C10" s="5" t="n">
        <v>0</v>
      </c>
    </row>
    <row r="11" spans="1:3">
      <c r="A11" s="3" t="s">
        <v>81</v>
      </c>
      <c r="B11" s="5" t="n">
        <v>0</v>
      </c>
      <c r="C11" s="5" t="n">
        <v>0</v>
      </c>
    </row>
    <row r="12" spans="1:3">
      <c r="A12" s="3" t="s">
        <v>82</v>
      </c>
      <c r="B12" s="9" t="n">
        <v>0.01</v>
      </c>
      <c r="C12" s="9" t="n">
        <v>0.01</v>
      </c>
    </row>
    <row r="13" spans="1:3">
      <c r="A13" s="3" t="s">
        <v>83</v>
      </c>
      <c r="B13" s="5" t="n">
        <v>5000000</v>
      </c>
      <c r="C13" s="5" t="n">
        <v>5000000</v>
      </c>
    </row>
    <row r="14" spans="1:3">
      <c r="A14" s="3" t="s">
        <v>84</v>
      </c>
      <c r="B14" s="5" t="n">
        <v>0</v>
      </c>
      <c r="C14" s="5" t="n">
        <v>0</v>
      </c>
    </row>
    <row r="15" spans="1:3">
      <c r="A15" s="3" t="s">
        <v>85</v>
      </c>
      <c r="B15" s="5" t="n">
        <v>0</v>
      </c>
      <c r="C15" s="5" t="n">
        <v>0</v>
      </c>
    </row>
    <row r="16" spans="1:3">
      <c r="A16" s="3" t="s">
        <v>86</v>
      </c>
      <c r="B16" s="5" t="n">
        <v>3009942</v>
      </c>
      <c r="C16" s="5" t="n">
        <v>524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6</v>
      </c>
      <c r="B1" s="2" t="s">
        <v>1</v>
      </c>
    </row>
    <row r="2" spans="1:2">
      <c r="B2" s="2" t="s">
        <v>2</v>
      </c>
    </row>
    <row r="3" spans="1:2">
      <c r="A3" s="7" t="s">
        <v>197</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7" t="s">
        <v>270</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row r="10" spans="1:2">
      <c r="A10" s="3" t="s">
        <v>283</v>
      </c>
      <c r="B10" s="3" t="s">
        <v>284</v>
      </c>
    </row>
    <row r="11" spans="1:2">
      <c r="A11" s="3" t="s">
        <v>285</v>
      </c>
      <c r="B11" s="3" t="s">
        <v>286</v>
      </c>
    </row>
    <row r="12" spans="1:2">
      <c r="A12" s="3" t="s">
        <v>287</v>
      </c>
      <c r="B12" s="3" t="s">
        <v>288</v>
      </c>
    </row>
    <row r="13" spans="1:2">
      <c r="A13" s="3" t="s">
        <v>289</v>
      </c>
      <c r="B13" s="3" t="s">
        <v>290</v>
      </c>
    </row>
    <row r="14" spans="1:2">
      <c r="A14" s="3" t="s">
        <v>291</v>
      </c>
      <c r="B14" s="3" t="s">
        <v>292</v>
      </c>
    </row>
    <row r="15" spans="1:2">
      <c r="A15" s="3" t="s">
        <v>293</v>
      </c>
      <c r="B15" s="3" t="s">
        <v>294</v>
      </c>
    </row>
    <row r="16" spans="1:2">
      <c r="A16" s="3" t="s">
        <v>295</v>
      </c>
      <c r="B16" s="3" t="s">
        <v>296</v>
      </c>
    </row>
    <row r="17" spans="1:2">
      <c r="A17" s="3" t="s">
        <v>297</v>
      </c>
      <c r="B17" s="3" t="s">
        <v>298</v>
      </c>
    </row>
    <row r="18" spans="1:2">
      <c r="A18" s="3" t="s">
        <v>299</v>
      </c>
      <c r="B18" s="3" t="s">
        <v>300</v>
      </c>
    </row>
    <row r="19" spans="1:2">
      <c r="A19" s="3" t="s">
        <v>301</v>
      </c>
      <c r="B19" s="3" t="s">
        <v>302</v>
      </c>
    </row>
    <row r="20" spans="1:2">
      <c r="A20" s="3" t="s">
        <v>303</v>
      </c>
      <c r="B20" s="3" t="s">
        <v>304</v>
      </c>
    </row>
    <row r="21" spans="1:2">
      <c r="A21" s="3" t="s">
        <v>305</v>
      </c>
      <c r="B21" s="3" t="s">
        <v>306</v>
      </c>
    </row>
    <row r="22" spans="1:2">
      <c r="A22" s="3" t="s">
        <v>307</v>
      </c>
      <c r="B22" s="3" t="s">
        <v>308</v>
      </c>
    </row>
    <row r="23" spans="1:2">
      <c r="A23" s="3" t="s">
        <v>309</v>
      </c>
      <c r="B23" s="3" t="s">
        <v>310</v>
      </c>
    </row>
    <row r="24" spans="1:2">
      <c r="A24" s="3" t="s">
        <v>311</v>
      </c>
      <c r="B24" s="3" t="s">
        <v>312</v>
      </c>
    </row>
    <row r="25" spans="1:2">
      <c r="A25" s="3" t="s">
        <v>313</v>
      </c>
      <c r="B25" s="3" t="s">
        <v>314</v>
      </c>
    </row>
    <row r="26" spans="1:2">
      <c r="A26" s="3" t="s">
        <v>315</v>
      </c>
      <c r="B26"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7</v>
      </c>
      <c r="B1" s="2" t="s">
        <v>1</v>
      </c>
    </row>
    <row r="2" spans="1:2">
      <c r="B2" s="2" t="s">
        <v>2</v>
      </c>
    </row>
    <row r="3" spans="1:2">
      <c r="A3" s="7" t="s">
        <v>318</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7" t="s">
        <v>318</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8</v>
      </c>
      <c r="B1" s="2" t="s">
        <v>1</v>
      </c>
    </row>
    <row r="2" spans="1:2">
      <c r="B2" s="2" t="s">
        <v>2</v>
      </c>
    </row>
    <row r="3" spans="1:2">
      <c r="A3" s="7" t="s">
        <v>318</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7" t="s">
        <v>318</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2</v>
      </c>
      <c r="B1" s="2" t="s">
        <v>1</v>
      </c>
    </row>
    <row r="2" spans="1:2">
      <c r="B2" s="2" t="s">
        <v>2</v>
      </c>
    </row>
    <row r="3" spans="1:2">
      <c r="A3" s="7" t="s">
        <v>318</v>
      </c>
    </row>
    <row r="4" spans="1:2">
      <c r="A4" s="3" t="s">
        <v>343</v>
      </c>
      <c r="B4" s="3"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7" t="s">
        <v>318</v>
      </c>
    </row>
    <row r="4" spans="1:2">
      <c r="A4" s="3" t="s">
        <v>346</v>
      </c>
      <c r="B4"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8</v>
      </c>
      <c r="B1" s="2" t="s">
        <v>1</v>
      </c>
    </row>
    <row r="2" spans="1:2">
      <c r="B2" s="2" t="s">
        <v>2</v>
      </c>
    </row>
    <row r="3" spans="1:2">
      <c r="A3" s="7" t="s">
        <v>318</v>
      </c>
    </row>
    <row r="4" spans="1:2">
      <c r="A4" s="3" t="s">
        <v>349</v>
      </c>
      <c r="B4"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1</v>
      </c>
      <c r="B1" s="2" t="s">
        <v>1</v>
      </c>
    </row>
    <row r="2" spans="1:2">
      <c r="B2" s="2" t="s">
        <v>2</v>
      </c>
    </row>
    <row r="3" spans="1:2">
      <c r="A3" s="7" t="s">
        <v>318</v>
      </c>
    </row>
    <row r="4" spans="1:2">
      <c r="A4" s="3" t="s">
        <v>352</v>
      </c>
      <c r="B4"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1</v>
      </c>
      <c r="D2" s="2" t="s">
        <v>88</v>
      </c>
    </row>
    <row r="3" spans="1:4">
      <c r="A3" s="7" t="s">
        <v>89</v>
      </c>
    </row>
    <row r="4" spans="1:4">
      <c r="A4" s="3" t="s">
        <v>90</v>
      </c>
      <c r="B4" s="8" t="n">
        <v>74138</v>
      </c>
      <c r="C4" s="8" t="n">
        <v>62775</v>
      </c>
      <c r="D4" s="8" t="n">
        <v>52100</v>
      </c>
    </row>
    <row r="5" spans="1:4">
      <c r="A5" s="3" t="s">
        <v>91</v>
      </c>
      <c r="B5" s="5" t="n">
        <v>66276</v>
      </c>
      <c r="C5" s="5" t="n">
        <v>33252</v>
      </c>
      <c r="D5" s="5" t="n">
        <v>16425</v>
      </c>
    </row>
    <row r="6" spans="1:4">
      <c r="A6" s="3" t="s">
        <v>92</v>
      </c>
      <c r="B6" s="5" t="n">
        <v>10199</v>
      </c>
      <c r="C6" s="5" t="n">
        <v>7246</v>
      </c>
      <c r="D6" s="5" t="n">
        <v>20354</v>
      </c>
    </row>
    <row r="7" spans="1:4">
      <c r="A7" s="3" t="s">
        <v>93</v>
      </c>
      <c r="B7" s="8" t="n">
        <v>2567</v>
      </c>
      <c r="C7" s="5" t="n">
        <v>8817</v>
      </c>
      <c r="D7" s="5" t="n">
        <v>654</v>
      </c>
    </row>
    <row r="8" spans="1:4">
      <c r="A8" s="3" t="s">
        <v>94</v>
      </c>
      <c r="B8" s="3" t="s">
        <v>38</v>
      </c>
      <c r="C8" s="5" t="n">
        <v>3360</v>
      </c>
      <c r="D8" s="5" t="n">
        <v>61</v>
      </c>
    </row>
    <row r="9" spans="1:4">
      <c r="A9" s="3" t="s">
        <v>95</v>
      </c>
      <c r="B9" s="8" t="n">
        <v>153180</v>
      </c>
      <c r="C9" s="5" t="n">
        <v>115450</v>
      </c>
      <c r="D9" s="5" t="n">
        <v>89594</v>
      </c>
    </row>
    <row r="10" spans="1:4">
      <c r="A10" s="7" t="s">
        <v>96</v>
      </c>
    </row>
    <row r="11" spans="1:4">
      <c r="A11" s="3" t="s">
        <v>97</v>
      </c>
      <c r="B11" s="8" t="n">
        <v>36731</v>
      </c>
      <c r="C11" s="5" t="n">
        <v>16269</v>
      </c>
      <c r="D11" s="8" t="n">
        <v>12402</v>
      </c>
    </row>
    <row r="12" spans="1:4">
      <c r="A12" s="3" t="s">
        <v>98</v>
      </c>
      <c r="B12" s="3" t="s">
        <v>38</v>
      </c>
      <c r="C12" s="5" t="n">
        <v>5631</v>
      </c>
      <c r="D12" s="3" t="s">
        <v>38</v>
      </c>
    </row>
    <row r="13" spans="1:4">
      <c r="A13" s="3" t="s">
        <v>99</v>
      </c>
      <c r="B13" s="8" t="n">
        <v>33631</v>
      </c>
      <c r="C13" s="5" t="n">
        <v>20566</v>
      </c>
      <c r="D13" s="8" t="n">
        <v>21524</v>
      </c>
    </row>
    <row r="14" spans="1:4">
      <c r="A14" s="3" t="s">
        <v>100</v>
      </c>
      <c r="B14" s="5" t="n">
        <v>35517</v>
      </c>
      <c r="C14" s="5" t="n">
        <v>31230</v>
      </c>
      <c r="D14" s="5" t="n">
        <v>25413</v>
      </c>
    </row>
    <row r="15" spans="1:4">
      <c r="A15" s="3" t="s">
        <v>101</v>
      </c>
      <c r="B15" s="5" t="n">
        <v>2842</v>
      </c>
      <c r="C15" s="5" t="n">
        <v>14523</v>
      </c>
      <c r="D15" s="5" t="n">
        <v>21059</v>
      </c>
    </row>
    <row r="16" spans="1:4">
      <c r="A16" s="3" t="s">
        <v>102</v>
      </c>
      <c r="B16" s="5" t="n">
        <v>108721</v>
      </c>
      <c r="C16" s="5" t="n">
        <v>88219</v>
      </c>
      <c r="D16" s="5" t="n">
        <v>80398</v>
      </c>
    </row>
    <row r="17" spans="1:4">
      <c r="A17" s="3" t="s">
        <v>103</v>
      </c>
      <c r="B17" s="5" t="n">
        <v>44459</v>
      </c>
      <c r="C17" s="5" t="n">
        <v>27231</v>
      </c>
      <c r="D17" s="5" t="n">
        <v>9196</v>
      </c>
    </row>
    <row r="18" spans="1:4">
      <c r="A18" s="7" t="s">
        <v>104</v>
      </c>
    </row>
    <row r="19" spans="1:4">
      <c r="A19" s="3" t="s">
        <v>105</v>
      </c>
      <c r="B19" s="5" t="n">
        <v>181</v>
      </c>
      <c r="C19" s="5" t="n">
        <v>172</v>
      </c>
      <c r="D19" s="5" t="n">
        <v>124</v>
      </c>
    </row>
    <row r="20" spans="1:4">
      <c r="A20" s="3" t="s">
        <v>106</v>
      </c>
      <c r="B20" s="5" t="n">
        <v>-6854</v>
      </c>
      <c r="C20" s="5" t="n">
        <v>-1520</v>
      </c>
      <c r="D20" s="5" t="n">
        <v>-1894</v>
      </c>
    </row>
    <row r="21" spans="1:4">
      <c r="A21" s="3" t="s">
        <v>107</v>
      </c>
      <c r="B21" s="5" t="n">
        <v>5889</v>
      </c>
      <c r="C21" s="5" t="n">
        <v>1250</v>
      </c>
      <c r="D21" s="5" t="n">
        <v>3517</v>
      </c>
    </row>
    <row r="22" spans="1:4">
      <c r="A22" s="3" t="s">
        <v>108</v>
      </c>
      <c r="B22" s="5" t="n">
        <v>-784</v>
      </c>
      <c r="C22" s="5" t="n">
        <v>-98</v>
      </c>
      <c r="D22" s="5" t="n">
        <v>1747</v>
      </c>
    </row>
    <row r="23" spans="1:4">
      <c r="A23" s="3" t="s">
        <v>109</v>
      </c>
      <c r="B23" s="5" t="n">
        <v>43675</v>
      </c>
      <c r="C23" s="5" t="n">
        <v>27133</v>
      </c>
      <c r="D23" s="5" t="n">
        <v>10943</v>
      </c>
    </row>
    <row r="24" spans="1:4">
      <c r="A24" s="3" t="s">
        <v>110</v>
      </c>
      <c r="B24" s="5" t="n">
        <v>-10304</v>
      </c>
      <c r="C24" s="5" t="n">
        <v>-14005</v>
      </c>
      <c r="D24" s="5" t="n">
        <v>-3928</v>
      </c>
    </row>
    <row r="25" spans="1:4">
      <c r="A25" s="3" t="s">
        <v>111</v>
      </c>
      <c r="B25" s="8" t="n">
        <v>33371</v>
      </c>
      <c r="C25" s="8" t="n">
        <v>13128</v>
      </c>
      <c r="D25" s="8" t="n">
        <v>7015</v>
      </c>
    </row>
    <row r="26" spans="1:4">
      <c r="A26" s="7" t="s">
        <v>112</v>
      </c>
    </row>
    <row r="27" spans="1:4">
      <c r="A27" s="3" t="s">
        <v>113</v>
      </c>
      <c r="B27" s="9" t="n">
        <v>0.76</v>
      </c>
      <c r="C27" s="9" t="n">
        <v>0.3</v>
      </c>
      <c r="D27" s="9" t="n">
        <v>0.17</v>
      </c>
    </row>
    <row r="28" spans="1:4">
      <c r="A28" s="3" t="s">
        <v>114</v>
      </c>
      <c r="B28" s="9" t="n">
        <v>0.73</v>
      </c>
      <c r="C28" s="9" t="n">
        <v>0.29</v>
      </c>
      <c r="D28" s="9" t="n">
        <v>0.16</v>
      </c>
    </row>
    <row r="29" spans="1:4">
      <c r="A29" s="7" t="s">
        <v>115</v>
      </c>
    </row>
    <row r="30" spans="1:4">
      <c r="A30" s="3" t="s">
        <v>116</v>
      </c>
      <c r="B30" s="5" t="n">
        <v>44150</v>
      </c>
      <c r="C30" s="5" t="n">
        <v>43691</v>
      </c>
      <c r="D30" s="5" t="n">
        <v>41716</v>
      </c>
    </row>
    <row r="31" spans="1:4">
      <c r="A31" s="3" t="s">
        <v>117</v>
      </c>
      <c r="B31" s="5" t="n">
        <v>45680</v>
      </c>
      <c r="C31" s="5" t="n">
        <v>44506</v>
      </c>
      <c r="D31" s="5" t="n">
        <v>42544</v>
      </c>
    </row>
    <row r="32" spans="1:4">
      <c r="A32" s="7" t="s">
        <v>118</v>
      </c>
    </row>
    <row r="33" spans="1:4">
      <c r="A33" s="3" t="s">
        <v>111</v>
      </c>
      <c r="B33" s="8" t="n">
        <v>33371</v>
      </c>
      <c r="C33" s="8" t="n">
        <v>13128</v>
      </c>
      <c r="D33" s="8" t="n">
        <v>7015</v>
      </c>
    </row>
    <row r="34" spans="1:4">
      <c r="A34" s="7" t="s">
        <v>119</v>
      </c>
    </row>
    <row r="35" spans="1:4">
      <c r="A35" s="3" t="s">
        <v>120</v>
      </c>
      <c r="B35" s="5" t="n">
        <v>105</v>
      </c>
      <c r="C35" s="5" t="n">
        <v>-978</v>
      </c>
      <c r="D35" s="3" t="s">
        <v>38</v>
      </c>
    </row>
    <row r="36" spans="1:4">
      <c r="A36" s="3" t="s">
        <v>121</v>
      </c>
      <c r="B36" s="5" t="n">
        <v>7</v>
      </c>
      <c r="C36" s="5" t="n">
        <v>-7</v>
      </c>
      <c r="D36" s="8" t="n">
        <v>2</v>
      </c>
    </row>
    <row r="37" spans="1:4">
      <c r="A37" s="3" t="s">
        <v>122</v>
      </c>
      <c r="B37" s="5" t="n">
        <v>-965</v>
      </c>
      <c r="C37" s="5" t="n">
        <v>-351</v>
      </c>
      <c r="D37" s="5" t="n">
        <v>-567</v>
      </c>
    </row>
    <row r="38" spans="1:4">
      <c r="A38" s="3" t="s">
        <v>123</v>
      </c>
      <c r="B38" s="8" t="n">
        <v>32518</v>
      </c>
      <c r="C38" s="8" t="n">
        <v>11792</v>
      </c>
      <c r="D38" s="8" t="n">
        <v>6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7" t="s">
        <v>318</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61</v>
      </c>
      <c r="B1" s="2" t="s">
        <v>1</v>
      </c>
    </row>
    <row r="2" spans="1:2">
      <c r="B2" s="2" t="s">
        <v>2</v>
      </c>
    </row>
    <row r="3" spans="1:2">
      <c r="A3" s="7" t="s">
        <v>318</v>
      </c>
    </row>
    <row r="4" spans="1:2">
      <c r="A4" s="3" t="s">
        <v>362</v>
      </c>
      <c r="B4"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4</v>
      </c>
      <c r="B1" s="2" t="s">
        <v>1</v>
      </c>
    </row>
    <row r="2" spans="1:2">
      <c r="B2" s="2" t="s">
        <v>2</v>
      </c>
    </row>
    <row r="3" spans="1:2">
      <c r="A3" s="7" t="s">
        <v>318</v>
      </c>
    </row>
    <row r="4" spans="1:2">
      <c r="A4" s="3" t="s">
        <v>365</v>
      </c>
      <c r="B4" s="3"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7" t="s">
        <v>318</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c r="B9" s="3" t="s">
        <v>379</v>
      </c>
    </row>
    <row r="10" spans="1:2">
      <c r="A10" s="3" t="s">
        <v>380</v>
      </c>
      <c r="B10" s="3" t="s">
        <v>381</v>
      </c>
    </row>
    <row r="11" spans="1:2">
      <c r="A11" s="3" t="s">
        <v>382</v>
      </c>
      <c r="B11" s="3" t="s">
        <v>383</v>
      </c>
    </row>
    <row r="12" spans="1:2">
      <c r="A12" s="3" t="s">
        <v>384</v>
      </c>
      <c r="B12" s="3" t="s">
        <v>385</v>
      </c>
    </row>
    <row r="13" spans="1:2">
      <c r="A13" s="3" t="s">
        <v>386</v>
      </c>
      <c r="B13"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7" t="s">
        <v>318</v>
      </c>
    </row>
    <row r="4" spans="1:2">
      <c r="A4" s="3" t="s">
        <v>389</v>
      </c>
      <c r="B4" s="3"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91</v>
      </c>
      <c r="B1" s="2" t="s">
        <v>1</v>
      </c>
    </row>
    <row r="2" spans="1:2">
      <c r="B2" s="2" t="s">
        <v>2</v>
      </c>
    </row>
    <row r="3" spans="1:2">
      <c r="A3" s="3" t="s">
        <v>392</v>
      </c>
    </row>
    <row r="4" spans="1:2">
      <c r="A4" s="7" t="s">
        <v>318</v>
      </c>
    </row>
    <row r="5" spans="1:2">
      <c r="A5" s="3" t="s">
        <v>319</v>
      </c>
      <c r="B5" s="3" t="s">
        <v>393</v>
      </c>
    </row>
    <row r="6" spans="1:2">
      <c r="A6" s="3" t="s">
        <v>394</v>
      </c>
      <c r="B6" s="3" t="s">
        <v>395</v>
      </c>
    </row>
    <row r="7" spans="1:2">
      <c r="A7" s="3" t="s">
        <v>319</v>
      </c>
      <c r="B7" s="3"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6</v>
      </c>
      <c r="B1" s="2" t="s">
        <v>1</v>
      </c>
    </row>
    <row r="2" spans="1:2">
      <c r="B2" s="2" t="s">
        <v>2</v>
      </c>
    </row>
    <row r="3" spans="1:2">
      <c r="A3" s="7" t="s">
        <v>318</v>
      </c>
    </row>
    <row r="4" spans="1:2">
      <c r="A4" s="3" t="s">
        <v>397</v>
      </c>
      <c r="B4" s="3"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399</v>
      </c>
      <c r="B1" s="2" t="s">
        <v>1</v>
      </c>
    </row>
    <row r="2" spans="1:2">
      <c r="B2" s="2" t="s">
        <v>2</v>
      </c>
    </row>
    <row r="3" spans="1:2">
      <c r="A3" s="3" t="s">
        <v>400</v>
      </c>
    </row>
    <row r="4" spans="1:2">
      <c r="A4" s="7" t="s">
        <v>318</v>
      </c>
    </row>
    <row r="5" spans="1:2">
      <c r="A5" s="3" t="s">
        <v>319</v>
      </c>
      <c r="B5" s="3" t="s">
        <v>401</v>
      </c>
    </row>
    <row r="6" spans="1:2">
      <c r="A6" s="3" t="s">
        <v>402</v>
      </c>
    </row>
    <row r="7" spans="1:2">
      <c r="A7" s="7" t="s">
        <v>318</v>
      </c>
    </row>
    <row r="8" spans="1:2">
      <c r="A8" s="3" t="s">
        <v>319</v>
      </c>
      <c r="B8" s="3" t="s">
        <v>403</v>
      </c>
    </row>
    <row r="9" spans="1:2">
      <c r="A9" s="3" t="s">
        <v>319</v>
      </c>
      <c r="B9" s="3"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7" t="s">
        <v>318</v>
      </c>
    </row>
    <row r="4" spans="1:2">
      <c r="A4" s="3" t="s">
        <v>405</v>
      </c>
      <c r="B4" s="3" t="s">
        <v>406</v>
      </c>
    </row>
    <row r="5" spans="1:2">
      <c r="A5" s="3" t="s">
        <v>407</v>
      </c>
      <c r="B5" s="3" t="s">
        <v>408</v>
      </c>
    </row>
    <row r="6" spans="1:2">
      <c r="A6" s="3" t="s">
        <v>409</v>
      </c>
      <c r="B6" s="3" t="s">
        <v>410</v>
      </c>
    </row>
    <row r="7" spans="1:2">
      <c r="A7" s="3" t="s">
        <v>411</v>
      </c>
      <c r="B7" s="3"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413</v>
      </c>
      <c r="B1" s="2" t="s">
        <v>1</v>
      </c>
    </row>
    <row r="2" spans="1:2">
      <c r="B2" s="2" t="s">
        <v>2</v>
      </c>
    </row>
    <row r="3" spans="1:2">
      <c r="A3" s="7" t="s">
        <v>318</v>
      </c>
    </row>
    <row r="4" spans="1:2">
      <c r="A4" s="3" t="s">
        <v>414</v>
      </c>
      <c r="B4" s="3" t="s">
        <v>415</v>
      </c>
    </row>
    <row r="5" spans="1:2">
      <c r="A5" s="3" t="s">
        <v>416</v>
      </c>
      <c r="B5" s="3" t="s">
        <v>417</v>
      </c>
    </row>
    <row r="6" spans="1:2">
      <c r="A6" s="3" t="s">
        <v>418</v>
      </c>
      <c r="B6" s="3" t="s">
        <v>419</v>
      </c>
    </row>
    <row r="7" spans="1:2">
      <c r="A7" s="3" t="s">
        <v>420</v>
      </c>
      <c r="B7" s="3" t="s">
        <v>421</v>
      </c>
    </row>
    <row r="8" spans="1:2">
      <c r="A8" s="3" t="s">
        <v>422</v>
      </c>
      <c r="B8" s="3"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8"/>
    <col customWidth="1" max="2" min="2" width="45"/>
    <col customWidth="1" max="3" min="3" width="36"/>
    <col customWidth="1" max="4" min="4" width="37"/>
    <col customWidth="1" max="5" min="5" width="24"/>
    <col customWidth="1" max="6" min="6" width="27"/>
    <col customWidth="1" max="7" min="7" width="13"/>
  </cols>
  <sheetData>
    <row r="1" spans="1:7">
      <c r="A1" s="1" t="s">
        <v>124</v>
      </c>
      <c r="B1" s="2" t="s">
        <v>125</v>
      </c>
      <c r="C1" s="2" t="s">
        <v>126</v>
      </c>
      <c r="D1" s="2" t="s">
        <v>127</v>
      </c>
      <c r="E1" s="2" t="s">
        <v>128</v>
      </c>
      <c r="F1" s="2" t="s">
        <v>129</v>
      </c>
      <c r="G1" s="2" t="s">
        <v>130</v>
      </c>
    </row>
    <row r="2" spans="1:7">
      <c r="A2" s="3" t="s">
        <v>131</v>
      </c>
      <c r="B2" s="5" t="n">
        <v>41964905</v>
      </c>
      <c r="E2" s="5" t="n">
        <v>457030</v>
      </c>
    </row>
    <row r="3" spans="1:7">
      <c r="A3" s="3" t="s">
        <v>132</v>
      </c>
      <c r="B3" s="8" t="n">
        <v>420000</v>
      </c>
      <c r="C3" s="8" t="n">
        <v>62521000</v>
      </c>
      <c r="D3" s="8" t="n">
        <v>16166000</v>
      </c>
      <c r="E3" s="8" t="n">
        <v>-1977000</v>
      </c>
      <c r="F3" s="8" t="n">
        <v>-33875000</v>
      </c>
      <c r="G3" s="8" t="n">
        <v>43255000</v>
      </c>
    </row>
    <row r="4" spans="1:7">
      <c r="A4" s="3" t="s">
        <v>133</v>
      </c>
      <c r="C4" s="5" t="n">
        <v>1744000</v>
      </c>
      <c r="G4" s="5" t="n">
        <v>1744000</v>
      </c>
    </row>
    <row r="5" spans="1:7">
      <c r="A5" s="3" t="s">
        <v>134</v>
      </c>
      <c r="B5" s="5" t="n">
        <v>597836</v>
      </c>
    </row>
    <row r="6" spans="1:7">
      <c r="A6" s="3" t="s">
        <v>135</v>
      </c>
      <c r="B6" s="8" t="n">
        <v>5000</v>
      </c>
      <c r="C6" s="5" t="n">
        <v>2332000</v>
      </c>
      <c r="G6" s="5" t="n">
        <v>2337000</v>
      </c>
    </row>
    <row r="7" spans="1:7">
      <c r="A7" s="3" t="s">
        <v>136</v>
      </c>
      <c r="B7" s="5" t="n">
        <v>3625</v>
      </c>
    </row>
    <row r="8" spans="1:7">
      <c r="A8" s="3" t="s">
        <v>137</v>
      </c>
      <c r="C8" s="5" t="n">
        <v>25000</v>
      </c>
      <c r="G8" s="5" t="n">
        <v>25000</v>
      </c>
    </row>
    <row r="9" spans="1:7">
      <c r="A9" s="3" t="s">
        <v>138</v>
      </c>
      <c r="B9" s="5" t="n">
        <v>749383</v>
      </c>
    </row>
    <row r="10" spans="1:7">
      <c r="A10" s="3" t="s">
        <v>139</v>
      </c>
      <c r="B10" s="8" t="n">
        <v>7000</v>
      </c>
      <c r="C10" s="5" t="n">
        <v>5274000</v>
      </c>
      <c r="G10" s="5" t="n">
        <v>5281000</v>
      </c>
    </row>
    <row r="11" spans="1:7">
      <c r="A11" s="3" t="s">
        <v>122</v>
      </c>
      <c r="D11" s="5" t="n">
        <v>-567000</v>
      </c>
      <c r="G11" s="5" t="n">
        <v>-567000</v>
      </c>
    </row>
    <row r="12" spans="1:7">
      <c r="A12" s="3" t="s">
        <v>140</v>
      </c>
      <c r="D12" s="5" t="n">
        <v>2000</v>
      </c>
      <c r="G12" s="5" t="n">
        <v>2000</v>
      </c>
    </row>
    <row r="13" spans="1:7">
      <c r="A13" s="3" t="s">
        <v>141</v>
      </c>
      <c r="C13" s="5" t="n">
        <v>213000</v>
      </c>
      <c r="G13" s="5" t="n">
        <v>213000</v>
      </c>
    </row>
    <row r="14" spans="1:7">
      <c r="A14" s="3" t="s">
        <v>142</v>
      </c>
      <c r="E14" s="5" t="n">
        <v>67762</v>
      </c>
    </row>
    <row r="15" spans="1:7">
      <c r="A15" s="3" t="s">
        <v>143</v>
      </c>
      <c r="E15" s="8" t="n">
        <v>-336000</v>
      </c>
      <c r="G15" s="5" t="n">
        <v>-336000</v>
      </c>
    </row>
    <row r="16" spans="1:7">
      <c r="A16" s="3" t="s">
        <v>111</v>
      </c>
      <c r="F16" s="5" t="n">
        <v>7015000</v>
      </c>
      <c r="G16" s="5" t="n">
        <v>7015000</v>
      </c>
    </row>
    <row r="17" spans="1:7">
      <c r="A17" s="3" t="s">
        <v>144</v>
      </c>
      <c r="B17" s="5" t="n">
        <v>43315749</v>
      </c>
      <c r="E17" s="5" t="n">
        <v>524792</v>
      </c>
    </row>
    <row r="18" spans="1:7">
      <c r="A18" s="3" t="s">
        <v>145</v>
      </c>
      <c r="B18" s="8" t="n">
        <v>432000</v>
      </c>
      <c r="C18" s="5" t="n">
        <v>72109000</v>
      </c>
      <c r="D18" s="5" t="n">
        <v>15601000</v>
      </c>
      <c r="E18" s="8" t="n">
        <v>-2313000</v>
      </c>
      <c r="F18" s="5" t="n">
        <v>-26860000</v>
      </c>
      <c r="G18" s="8" t="n">
        <v>58969000</v>
      </c>
    </row>
    <row r="19" spans="1:7">
      <c r="A19" s="3" t="s">
        <v>120</v>
      </c>
      <c r="G19" s="3" t="s">
        <v>38</v>
      </c>
    </row>
    <row r="20" spans="1:7">
      <c r="A20" s="3" t="s">
        <v>121</v>
      </c>
      <c r="D20" s="5" t="n">
        <v>2000</v>
      </c>
      <c r="G20" s="8" t="n">
        <v>2000</v>
      </c>
    </row>
    <row r="21" spans="1:7">
      <c r="A21" s="3" t="s">
        <v>133</v>
      </c>
      <c r="C21" s="5" t="n">
        <v>2287000</v>
      </c>
      <c r="G21" s="8" t="n">
        <v>2287000</v>
      </c>
    </row>
    <row r="22" spans="1:7">
      <c r="A22" s="3" t="s">
        <v>134</v>
      </c>
      <c r="B22" s="5" t="n">
        <v>742865</v>
      </c>
      <c r="G22" s="5" t="n">
        <v>618377</v>
      </c>
    </row>
    <row r="23" spans="1:7">
      <c r="A23" s="3" t="s">
        <v>135</v>
      </c>
      <c r="B23" s="8" t="n">
        <v>9000</v>
      </c>
      <c r="C23" s="5" t="n">
        <v>3780000</v>
      </c>
      <c r="G23" s="8" t="n">
        <v>3789000</v>
      </c>
    </row>
    <row r="24" spans="1:7">
      <c r="A24" s="3" t="s">
        <v>136</v>
      </c>
      <c r="B24" s="5" t="n">
        <v>5853</v>
      </c>
    </row>
    <row r="25" spans="1:7">
      <c r="A25" s="3" t="s">
        <v>137</v>
      </c>
      <c r="C25" s="5" t="n">
        <v>36000</v>
      </c>
      <c r="G25" s="5" t="n">
        <v>36000</v>
      </c>
    </row>
    <row r="26" spans="1:7">
      <c r="A26" s="3" t="s">
        <v>138</v>
      </c>
      <c r="B26" s="5" t="n">
        <v>538521</v>
      </c>
    </row>
    <row r="27" spans="1:7">
      <c r="A27" s="3" t="s">
        <v>139</v>
      </c>
      <c r="B27" s="8" t="n">
        <v>5000</v>
      </c>
      <c r="C27" s="5" t="n">
        <v>5321000</v>
      </c>
      <c r="G27" s="5" t="n">
        <v>5326000</v>
      </c>
    </row>
    <row r="28" spans="1:7">
      <c r="A28" s="3" t="s">
        <v>122</v>
      </c>
      <c r="D28" s="5" t="n">
        <v>-351000</v>
      </c>
      <c r="G28" s="5" t="n">
        <v>-351000</v>
      </c>
    </row>
    <row r="29" spans="1:7">
      <c r="A29" s="3" t="s">
        <v>140</v>
      </c>
      <c r="D29" s="5" t="n">
        <v>-7000</v>
      </c>
      <c r="G29" s="5" t="n">
        <v>-7000</v>
      </c>
    </row>
    <row r="30" spans="1:7">
      <c r="A30" s="3" t="s">
        <v>141</v>
      </c>
      <c r="C30" s="5" t="n">
        <v>113000</v>
      </c>
      <c r="G30" s="5" t="n">
        <v>113000</v>
      </c>
    </row>
    <row r="31" spans="1:7">
      <c r="A31" s="3" t="s">
        <v>111</v>
      </c>
      <c r="F31" s="5" t="n">
        <v>13128000</v>
      </c>
      <c r="G31" s="5" t="n">
        <v>13128000</v>
      </c>
    </row>
    <row r="32" spans="1:7">
      <c r="A32" s="3" t="s">
        <v>146</v>
      </c>
      <c r="B32" s="5" t="n">
        <v>44602988</v>
      </c>
      <c r="E32" s="5" t="n">
        <v>524792</v>
      </c>
    </row>
    <row r="33" spans="1:7">
      <c r="A33" s="3" t="s">
        <v>147</v>
      </c>
      <c r="B33" s="8" t="n">
        <v>446000</v>
      </c>
      <c r="C33" s="5" t="n">
        <v>83646000</v>
      </c>
      <c r="D33" s="5" t="n">
        <v>14265000</v>
      </c>
      <c r="E33" s="8" t="n">
        <v>-2313000</v>
      </c>
      <c r="F33" s="5" t="n">
        <v>-13732000</v>
      </c>
      <c r="G33" s="5" t="n">
        <v>82312000</v>
      </c>
    </row>
    <row r="34" spans="1:7">
      <c r="A34" s="3" t="s">
        <v>120</v>
      </c>
      <c r="D34" s="5" t="n">
        <v>-978000</v>
      </c>
      <c r="G34" s="5" t="n">
        <v>-978000</v>
      </c>
    </row>
    <row r="35" spans="1:7">
      <c r="A35" s="3" t="s">
        <v>121</v>
      </c>
      <c r="D35" s="5" t="n">
        <v>-7000</v>
      </c>
      <c r="G35" s="5" t="n">
        <v>-7000</v>
      </c>
    </row>
    <row r="36" spans="1:7">
      <c r="A36" s="3" t="s">
        <v>133</v>
      </c>
      <c r="C36" s="5" t="n">
        <v>7349000</v>
      </c>
      <c r="G36" s="8" t="n">
        <v>7349000</v>
      </c>
    </row>
    <row r="37" spans="1:7">
      <c r="A37" s="3" t="s">
        <v>134</v>
      </c>
      <c r="B37" s="5" t="n">
        <v>897077</v>
      </c>
      <c r="G37" s="5" t="n">
        <v>693077</v>
      </c>
    </row>
    <row r="38" spans="1:7">
      <c r="A38" s="3" t="s">
        <v>135</v>
      </c>
      <c r="B38" s="8" t="n">
        <v>9000</v>
      </c>
      <c r="C38" s="5" t="n">
        <v>5614000</v>
      </c>
      <c r="G38" s="8" t="n">
        <v>5623000</v>
      </c>
    </row>
    <row r="39" spans="1:7">
      <c r="A39" s="3" t="s">
        <v>136</v>
      </c>
      <c r="B39" s="5" t="n">
        <v>9085</v>
      </c>
    </row>
    <row r="40" spans="1:7">
      <c r="A40" s="3" t="s">
        <v>137</v>
      </c>
      <c r="C40" s="5" t="n">
        <v>128000</v>
      </c>
      <c r="G40" s="5" t="n">
        <v>128000</v>
      </c>
    </row>
    <row r="41" spans="1:7">
      <c r="A41" s="3" t="s">
        <v>122</v>
      </c>
      <c r="D41" s="5" t="n">
        <v>-965000</v>
      </c>
      <c r="G41" s="5" t="n">
        <v>-965000</v>
      </c>
    </row>
    <row r="42" spans="1:7">
      <c r="A42" s="3" t="s">
        <v>140</v>
      </c>
      <c r="D42" s="5" t="n">
        <v>7000</v>
      </c>
      <c r="G42" s="5" t="n">
        <v>7000</v>
      </c>
    </row>
    <row r="43" spans="1:7">
      <c r="A43" s="3" t="s">
        <v>141</v>
      </c>
      <c r="C43" s="5" t="n">
        <v>2475000</v>
      </c>
      <c r="G43" s="5" t="n">
        <v>2475000</v>
      </c>
    </row>
    <row r="44" spans="1:7">
      <c r="A44" s="3" t="s">
        <v>142</v>
      </c>
      <c r="E44" s="5" t="n">
        <v>2485150</v>
      </c>
    </row>
    <row r="45" spans="1:7">
      <c r="A45" s="3" t="s">
        <v>143</v>
      </c>
      <c r="E45" s="8" t="n">
        <v>-43956000</v>
      </c>
      <c r="G45" s="5" t="n">
        <v>-43956000</v>
      </c>
    </row>
    <row r="46" spans="1:7">
      <c r="A46" s="3" t="s">
        <v>111</v>
      </c>
      <c r="F46" s="5" t="n">
        <v>33371000</v>
      </c>
      <c r="G46" s="5" t="n">
        <v>33371000</v>
      </c>
    </row>
    <row r="47" spans="1:7">
      <c r="A47" s="3" t="s">
        <v>148</v>
      </c>
      <c r="B47" s="5" t="n">
        <v>45509150</v>
      </c>
      <c r="E47" s="5" t="n">
        <v>3009942</v>
      </c>
    </row>
    <row r="48" spans="1:7">
      <c r="A48" s="3" t="s">
        <v>149</v>
      </c>
      <c r="B48" s="8" t="n">
        <v>455000</v>
      </c>
      <c r="C48" s="8" t="n">
        <v>99212000</v>
      </c>
      <c r="D48" s="5" t="n">
        <v>13412000</v>
      </c>
      <c r="E48" s="8" t="n">
        <v>-46269000</v>
      </c>
      <c r="F48" s="8" t="n">
        <v>19639000</v>
      </c>
      <c r="G48" s="5" t="n">
        <v>86449000</v>
      </c>
    </row>
    <row r="49" spans="1:7">
      <c r="A49" s="3" t="s">
        <v>120</v>
      </c>
      <c r="D49" s="5" t="n">
        <v>105000</v>
      </c>
      <c r="G49" s="5" t="n">
        <v>105000</v>
      </c>
    </row>
    <row r="50" spans="1:7">
      <c r="A50" s="3" t="s">
        <v>121</v>
      </c>
      <c r="D50" s="8" t="n">
        <v>7000</v>
      </c>
      <c r="G50" s="8" t="n">
        <v>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4</v>
      </c>
      <c r="B1" s="2" t="s">
        <v>1</v>
      </c>
    </row>
    <row r="2" spans="1:2">
      <c r="B2" s="2" t="s">
        <v>2</v>
      </c>
    </row>
    <row r="3" spans="1:2">
      <c r="A3" s="7" t="s">
        <v>318</v>
      </c>
    </row>
    <row r="4" spans="1:2">
      <c r="A4" s="3" t="s">
        <v>425</v>
      </c>
      <c r="B4" s="3"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7</v>
      </c>
      <c r="B1" s="2" t="s">
        <v>1</v>
      </c>
    </row>
    <row r="2" spans="1:2">
      <c r="B2" s="2" t="s">
        <v>2</v>
      </c>
    </row>
    <row r="3" spans="1:2">
      <c r="A3" s="7" t="s">
        <v>318</v>
      </c>
    </row>
    <row r="4" spans="1:2">
      <c r="A4" s="3" t="s">
        <v>428</v>
      </c>
      <c r="B4" s="3"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430</v>
      </c>
      <c r="B1" s="2" t="s">
        <v>431</v>
      </c>
      <c r="D1" s="2" t="s">
        <v>432</v>
      </c>
      <c r="E1" s="2" t="s">
        <v>1</v>
      </c>
    </row>
    <row r="2" spans="1:5">
      <c r="B2" s="2" t="s">
        <v>4</v>
      </c>
      <c r="C2" s="2" t="s">
        <v>433</v>
      </c>
      <c r="D2" s="2" t="s">
        <v>4</v>
      </c>
      <c r="E2" s="2" t="s">
        <v>2</v>
      </c>
    </row>
    <row r="3" spans="1:5">
      <c r="A3" s="3" t="s">
        <v>434</v>
      </c>
    </row>
    <row r="4" spans="1:5">
      <c r="A4" s="3" t="s">
        <v>435</v>
      </c>
      <c r="C4" s="8" t="n">
        <v>1000000</v>
      </c>
    </row>
    <row r="5" spans="1:5">
      <c r="A5" s="3" t="s">
        <v>436</v>
      </c>
    </row>
    <row r="6" spans="1:5">
      <c r="A6" s="3" t="s">
        <v>435</v>
      </c>
      <c r="B6" s="8" t="n">
        <v>500000</v>
      </c>
    </row>
    <row r="7" spans="1:5">
      <c r="A7" s="3" t="s">
        <v>437</v>
      </c>
    </row>
    <row r="8" spans="1:5">
      <c r="A8" s="3" t="s">
        <v>435</v>
      </c>
      <c r="D8" s="8" t="n">
        <v>1500000</v>
      </c>
      <c r="E8" s="8" t="n">
        <v>1500000</v>
      </c>
    </row>
    <row r="9" spans="1:5">
      <c r="A9" s="3" t="s">
        <v>438</v>
      </c>
    </row>
    <row r="10" spans="1:5">
      <c r="A10" s="3" t="s">
        <v>439</v>
      </c>
      <c r="E10" s="3" t="s">
        <v>440</v>
      </c>
    </row>
    <row r="11" spans="1:5">
      <c r="A11" s="3" t="s">
        <v>441</v>
      </c>
    </row>
    <row r="12" spans="1:5">
      <c r="A12" s="3" t="s">
        <v>439</v>
      </c>
      <c r="E12" s="3"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43</v>
      </c>
      <c r="B1" s="2" t="s">
        <v>444</v>
      </c>
      <c r="C1" s="2" t="s">
        <v>1</v>
      </c>
    </row>
    <row r="2" spans="1:5">
      <c r="B2" s="2" t="s">
        <v>2</v>
      </c>
      <c r="C2" s="2" t="s">
        <v>2</v>
      </c>
      <c r="D2" s="2" t="s">
        <v>31</v>
      </c>
      <c r="E2" s="2" t="s">
        <v>88</v>
      </c>
    </row>
    <row r="3" spans="1:5">
      <c r="A3" s="3" t="s">
        <v>445</v>
      </c>
    </row>
    <row r="4" spans="1:5">
      <c r="A4" s="3" t="s">
        <v>446</v>
      </c>
      <c r="C4" s="5" t="n">
        <v>2011</v>
      </c>
    </row>
    <row r="5" spans="1:5">
      <c r="A5" s="3" t="s">
        <v>447</v>
      </c>
    </row>
    <row r="6" spans="1:5">
      <c r="A6" s="3" t="s">
        <v>446</v>
      </c>
      <c r="C6" s="5" t="n">
        <v>2015</v>
      </c>
    </row>
    <row r="7" spans="1:5">
      <c r="A7" s="3" t="s">
        <v>448</v>
      </c>
    </row>
    <row r="8" spans="1:5">
      <c r="A8" s="3" t="s">
        <v>449</v>
      </c>
      <c r="B8" s="8" t="n">
        <v>25000000</v>
      </c>
      <c r="C8" s="8" t="n">
        <v>25000000</v>
      </c>
    </row>
    <row r="9" spans="1:5">
      <c r="A9" s="3" t="s">
        <v>450</v>
      </c>
      <c r="C9" s="5" t="n">
        <v>35000000</v>
      </c>
    </row>
    <row r="10" spans="1:5">
      <c r="A10" s="3" t="s">
        <v>451</v>
      </c>
    </row>
    <row r="11" spans="1:5">
      <c r="A11" s="3" t="s">
        <v>449</v>
      </c>
      <c r="B11" s="5" t="n">
        <v>17700000</v>
      </c>
      <c r="C11" s="5" t="n">
        <v>17700000</v>
      </c>
    </row>
    <row r="12" spans="1:5">
      <c r="A12" s="3" t="s">
        <v>452</v>
      </c>
    </row>
    <row r="13" spans="1:5">
      <c r="A13" s="3" t="s">
        <v>449</v>
      </c>
      <c r="B13" s="5" t="n">
        <v>8200000</v>
      </c>
      <c r="C13" s="8" t="n">
        <v>8200000</v>
      </c>
    </row>
    <row r="14" spans="1:5">
      <c r="A14" s="3" t="s">
        <v>453</v>
      </c>
    </row>
    <row r="15" spans="1:5">
      <c r="A15" s="3" t="s">
        <v>454</v>
      </c>
      <c r="B15" s="5" t="n">
        <v>3900000</v>
      </c>
    </row>
    <row r="16" spans="1:5">
      <c r="A16" s="3" t="s">
        <v>455</v>
      </c>
    </row>
    <row r="17" spans="1:5">
      <c r="A17" s="3" t="s">
        <v>456</v>
      </c>
      <c r="C17" s="3" t="s">
        <v>457</v>
      </c>
      <c r="D17" s="3" t="s">
        <v>458</v>
      </c>
      <c r="E17" s="3" t="s">
        <v>459</v>
      </c>
    </row>
    <row r="18" spans="1:5">
      <c r="A18" s="3" t="s">
        <v>460</v>
      </c>
    </row>
    <row r="19" spans="1:5">
      <c r="A19" s="3" t="s">
        <v>456</v>
      </c>
      <c r="C19" s="3" t="s">
        <v>461</v>
      </c>
      <c r="D19" s="3" t="s">
        <v>462</v>
      </c>
      <c r="E19" s="3" t="s">
        <v>463</v>
      </c>
    </row>
    <row r="20" spans="1:5">
      <c r="A20" s="3" t="s">
        <v>464</v>
      </c>
    </row>
    <row r="21" spans="1:5">
      <c r="A21" s="3" t="s">
        <v>456</v>
      </c>
      <c r="C21" s="3" t="s">
        <v>465</v>
      </c>
      <c r="D21" s="3" t="s">
        <v>466</v>
      </c>
    </row>
    <row r="22" spans="1:5">
      <c r="A22" s="3" t="s">
        <v>467</v>
      </c>
    </row>
    <row r="23" spans="1:5">
      <c r="A23" s="3" t="s">
        <v>468</v>
      </c>
      <c r="C23" s="3" t="s">
        <v>469</v>
      </c>
    </row>
    <row r="24" spans="1:5">
      <c r="A24" s="3" t="s">
        <v>470</v>
      </c>
    </row>
    <row r="25" spans="1:5">
      <c r="A25" s="3" t="s">
        <v>471</v>
      </c>
      <c r="D25" s="9" t="n">
        <v>1.8</v>
      </c>
    </row>
    <row r="26" spans="1:5">
      <c r="A26" s="3" t="s">
        <v>472</v>
      </c>
    </row>
    <row r="27" spans="1:5">
      <c r="A27" s="3" t="s">
        <v>473</v>
      </c>
      <c r="B27" s="5" t="n">
        <v>2900000</v>
      </c>
      <c r="C27" s="8" t="n">
        <v>2900000</v>
      </c>
      <c r="D27" s="5" t="n">
        <v>600000</v>
      </c>
    </row>
    <row r="28" spans="1:5">
      <c r="A28" s="3" t="s">
        <v>474</v>
      </c>
      <c r="D28" s="5" t="n">
        <v>800000</v>
      </c>
    </row>
    <row r="29" spans="1:5">
      <c r="A29" s="3" t="s">
        <v>237</v>
      </c>
    </row>
    <row r="30" spans="1:5">
      <c r="A30" s="3" t="s">
        <v>475</v>
      </c>
      <c r="D30" s="5" t="n">
        <v>300000</v>
      </c>
    </row>
    <row r="31" spans="1:5">
      <c r="A31" s="3" t="s">
        <v>476</v>
      </c>
    </row>
    <row r="32" spans="1:5">
      <c r="A32" s="3" t="s">
        <v>477</v>
      </c>
      <c r="C32" s="5" t="n">
        <v>500000</v>
      </c>
    </row>
    <row r="33" spans="1:5">
      <c r="A33" s="3" t="s">
        <v>478</v>
      </c>
    </row>
    <row r="34" spans="1:5">
      <c r="A34" s="3" t="s">
        <v>479</v>
      </c>
      <c r="D34" s="5" t="n">
        <v>1000000</v>
      </c>
    </row>
    <row r="35" spans="1:5">
      <c r="A35" s="3" t="s">
        <v>480</v>
      </c>
      <c r="D35" s="5" t="n">
        <v>800000</v>
      </c>
    </row>
    <row r="36" spans="1:5">
      <c r="A36" s="3" t="s">
        <v>481</v>
      </c>
      <c r="C36" s="5" t="n">
        <v>0</v>
      </c>
      <c r="D36" s="5" t="n">
        <v>779000</v>
      </c>
    </row>
    <row r="37" spans="1:5">
      <c r="A37" s="3" t="s">
        <v>482</v>
      </c>
      <c r="D37" s="5" t="n">
        <v>2400000</v>
      </c>
    </row>
    <row r="38" spans="1:5">
      <c r="A38" s="3" t="s">
        <v>483</v>
      </c>
      <c r="B38" s="8" t="n">
        <v>5900000</v>
      </c>
      <c r="C38" s="8" t="n">
        <v>5900000</v>
      </c>
      <c r="D38" s="8" t="n">
        <v>37000000</v>
      </c>
    </row>
    <row r="39" spans="1:5">
      <c r="A39" s="3" t="s">
        <v>484</v>
      </c>
      <c r="B39" s="3" t="s">
        <v>485</v>
      </c>
      <c r="C39" s="3" t="s">
        <v>485</v>
      </c>
      <c r="D39" s="3" t="s">
        <v>486</v>
      </c>
    </row>
    <row r="40" spans="1:5">
      <c r="A40" s="3" t="s">
        <v>487</v>
      </c>
      <c r="D40" s="8" t="n">
        <v>8000000</v>
      </c>
    </row>
    <row r="41" spans="1:5">
      <c r="A41" s="3" t="s">
        <v>488</v>
      </c>
      <c r="B41" s="8" t="n">
        <v>1764000</v>
      </c>
      <c r="C41" s="8" t="n">
        <v>1764000</v>
      </c>
      <c r="D41" s="5" t="n">
        <v>7169000</v>
      </c>
    </row>
    <row r="42" spans="1:5">
      <c r="A42" s="3" t="s">
        <v>489</v>
      </c>
      <c r="B42" s="5" t="n">
        <v>1700000</v>
      </c>
      <c r="C42" s="5" t="n">
        <v>1700000</v>
      </c>
      <c r="D42" s="5" t="n">
        <v>2000000</v>
      </c>
      <c r="E42" s="8" t="n">
        <v>5200000</v>
      </c>
    </row>
    <row r="43" spans="1:5">
      <c r="A43" s="3" t="s">
        <v>471</v>
      </c>
      <c r="C43" s="5" t="n">
        <v>300000</v>
      </c>
      <c r="D43" s="9" t="n">
        <v>3.2</v>
      </c>
      <c r="E43" s="9" t="n">
        <v>0.7</v>
      </c>
    </row>
    <row r="44" spans="1:5">
      <c r="A44" s="3" t="s">
        <v>473</v>
      </c>
      <c r="B44" s="5" t="n">
        <v>3061000</v>
      </c>
      <c r="C44" s="5" t="n">
        <v>3061000</v>
      </c>
      <c r="D44" s="3" t="s">
        <v>38</v>
      </c>
    </row>
    <row r="45" spans="1:5">
      <c r="A45" s="3" t="s">
        <v>490</v>
      </c>
      <c r="B45" s="5" t="n">
        <v>1300000</v>
      </c>
      <c r="C45" s="5" t="n">
        <v>1300000</v>
      </c>
    </row>
    <row r="46" spans="1:5">
      <c r="A46" s="3" t="s">
        <v>480</v>
      </c>
      <c r="B46" s="8" t="n">
        <v>52497000</v>
      </c>
      <c r="C46" s="8" t="n">
        <v>52497000</v>
      </c>
      <c r="D46" s="8" t="n">
        <v>82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91</v>
      </c>
      <c r="B1" s="2" t="s">
        <v>2</v>
      </c>
      <c r="C1" s="2" t="s">
        <v>31</v>
      </c>
    </row>
    <row r="2" spans="1:3">
      <c r="A2" s="3" t="s">
        <v>492</v>
      </c>
    </row>
    <row r="3" spans="1:3">
      <c r="A3" s="3" t="s">
        <v>58</v>
      </c>
      <c r="B3" s="3" t="s">
        <v>38</v>
      </c>
      <c r="C3" s="8" t="n">
        <v>453000</v>
      </c>
    </row>
    <row r="4" spans="1:3">
      <c r="A4" s="3" t="s">
        <v>493</v>
      </c>
      <c r="B4" s="3" t="s">
        <v>38</v>
      </c>
      <c r="C4" s="5" t="n">
        <v>4141000</v>
      </c>
    </row>
    <row r="5" spans="1:3">
      <c r="B5" s="3" t="s">
        <v>38</v>
      </c>
      <c r="C5" s="5" t="n">
        <v>4594000</v>
      </c>
    </row>
    <row r="6" spans="1:3">
      <c r="A6" s="3" t="s">
        <v>488</v>
      </c>
      <c r="B6" s="3" t="s">
        <v>38</v>
      </c>
      <c r="C6" s="5" t="n">
        <v>4594000</v>
      </c>
    </row>
    <row r="7" spans="1:3">
      <c r="A7" s="3" t="s">
        <v>58</v>
      </c>
      <c r="B7" s="8" t="n">
        <v>676000</v>
      </c>
      <c r="C7" s="5" t="n">
        <v>2051000</v>
      </c>
    </row>
    <row r="8" spans="1:3">
      <c r="A8" s="3" t="s">
        <v>493</v>
      </c>
      <c r="B8" s="5" t="n">
        <v>1088000</v>
      </c>
      <c r="C8" s="5" t="n">
        <v>5118000</v>
      </c>
    </row>
    <row r="9" spans="1:3">
      <c r="B9" s="5" t="n">
        <v>1764000</v>
      </c>
      <c r="C9" s="5" t="n">
        <v>7169000</v>
      </c>
    </row>
    <row r="10" spans="1:3">
      <c r="A10" s="3" t="s">
        <v>488</v>
      </c>
      <c r="B10" s="8" t="n">
        <v>1764000</v>
      </c>
      <c r="C10" s="8" t="n">
        <v>716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44</v>
      </c>
      <c r="J1" s="2" t="s">
        <v>1</v>
      </c>
    </row>
    <row r="2" spans="1:12">
      <c r="B2" s="2" t="s">
        <v>2</v>
      </c>
      <c r="C2" s="2" t="s">
        <v>495</v>
      </c>
      <c r="D2" s="2" t="s">
        <v>4</v>
      </c>
      <c r="E2" s="2" t="s">
        <v>496</v>
      </c>
      <c r="F2" s="2" t="s">
        <v>31</v>
      </c>
      <c r="G2" s="2" t="s">
        <v>497</v>
      </c>
      <c r="H2" s="2" t="s">
        <v>498</v>
      </c>
      <c r="I2" s="2" t="s">
        <v>499</v>
      </c>
      <c r="J2" s="2" t="s">
        <v>2</v>
      </c>
      <c r="K2" s="2" t="s">
        <v>31</v>
      </c>
      <c r="L2" s="2" t="s">
        <v>88</v>
      </c>
    </row>
    <row r="3" spans="1:12">
      <c r="A3" s="7" t="s">
        <v>500</v>
      </c>
    </row>
    <row r="4" spans="1:12">
      <c r="A4" s="3" t="s">
        <v>111</v>
      </c>
      <c r="B4" s="8" t="n">
        <v>10151</v>
      </c>
      <c r="C4" s="8" t="n">
        <v>7236</v>
      </c>
      <c r="D4" s="8" t="n">
        <v>9576</v>
      </c>
      <c r="E4" s="8" t="n">
        <v>6408</v>
      </c>
      <c r="F4" s="8" t="n">
        <v>9283</v>
      </c>
      <c r="G4" s="8" t="n">
        <v>1480</v>
      </c>
      <c r="H4" s="8" t="n">
        <v>1610</v>
      </c>
      <c r="I4" s="8" t="n">
        <v>755</v>
      </c>
      <c r="J4" s="8" t="n">
        <v>33371</v>
      </c>
      <c r="K4" s="8" t="n">
        <v>13128</v>
      </c>
      <c r="L4" s="8" t="n">
        <v>7015</v>
      </c>
    </row>
    <row r="5" spans="1:12">
      <c r="A5" s="3" t="s">
        <v>116</v>
      </c>
      <c r="J5" s="5" t="n">
        <v>44150</v>
      </c>
      <c r="K5" s="5" t="n">
        <v>43691</v>
      </c>
      <c r="L5" s="5" t="n">
        <v>41716</v>
      </c>
    </row>
    <row r="6" spans="1:12">
      <c r="A6" s="3" t="s">
        <v>501</v>
      </c>
      <c r="B6" s="9" t="n">
        <v>0.24</v>
      </c>
      <c r="C6" s="9" t="n">
        <v>0.16</v>
      </c>
      <c r="D6" s="9" t="n">
        <v>0.21</v>
      </c>
      <c r="E6" s="9" t="n">
        <v>0.14</v>
      </c>
      <c r="F6" s="9" t="n">
        <v>0.21</v>
      </c>
      <c r="G6" s="9" t="n">
        <v>0.03</v>
      </c>
      <c r="H6" s="9" t="n">
        <v>0.04</v>
      </c>
      <c r="I6" s="9" t="n">
        <v>0.02</v>
      </c>
      <c r="J6" s="9" t="n">
        <v>0.76</v>
      </c>
      <c r="K6" s="9" t="n">
        <v>0.3</v>
      </c>
      <c r="L6" s="9" t="n">
        <v>0.17</v>
      </c>
    </row>
    <row r="7" spans="1:12">
      <c r="A7" s="7" t="s">
        <v>502</v>
      </c>
    </row>
    <row r="8" spans="1:12">
      <c r="A8" s="3" t="s">
        <v>111</v>
      </c>
      <c r="B8" s="8" t="n">
        <v>10151</v>
      </c>
      <c r="C8" s="8" t="n">
        <v>7236</v>
      </c>
      <c r="D8" s="8" t="n">
        <v>9576</v>
      </c>
      <c r="E8" s="8" t="n">
        <v>6408</v>
      </c>
      <c r="F8" s="8" t="n">
        <v>9283</v>
      </c>
      <c r="G8" s="8" t="n">
        <v>1480</v>
      </c>
      <c r="H8" s="8" t="n">
        <v>1610</v>
      </c>
      <c r="I8" s="8" t="n">
        <v>755</v>
      </c>
      <c r="J8" s="8" t="n">
        <v>33371</v>
      </c>
      <c r="K8" s="8" t="n">
        <v>13128</v>
      </c>
      <c r="L8" s="8" t="n">
        <v>7015</v>
      </c>
    </row>
    <row r="9" spans="1:12">
      <c r="A9" s="3" t="s">
        <v>116</v>
      </c>
      <c r="J9" s="5" t="n">
        <v>44150</v>
      </c>
      <c r="K9" s="5" t="n">
        <v>43691</v>
      </c>
      <c r="L9" s="5" t="n">
        <v>41716</v>
      </c>
    </row>
    <row r="10" spans="1:12">
      <c r="A10" s="3" t="s">
        <v>503</v>
      </c>
      <c r="J10" s="5" t="n">
        <v>1530</v>
      </c>
      <c r="K10" s="5" t="n">
        <v>815</v>
      </c>
      <c r="L10" s="5" t="n">
        <v>828</v>
      </c>
    </row>
    <row r="11" spans="1:12">
      <c r="A11" s="3" t="s">
        <v>504</v>
      </c>
      <c r="J11" s="5" t="n">
        <v>45680</v>
      </c>
      <c r="K11" s="5" t="n">
        <v>44506</v>
      </c>
      <c r="L11" s="5" t="n">
        <v>42544</v>
      </c>
    </row>
    <row r="12" spans="1:12">
      <c r="A12" s="3" t="s">
        <v>505</v>
      </c>
      <c r="B12" s="9" t="n">
        <v>0.23</v>
      </c>
      <c r="C12" s="9" t="n">
        <v>0.16</v>
      </c>
      <c r="D12" s="9" t="n">
        <v>0.21</v>
      </c>
      <c r="E12" s="9" t="n">
        <v>0.14</v>
      </c>
      <c r="F12" s="9" t="n">
        <v>0.21</v>
      </c>
      <c r="G12" s="9" t="n">
        <v>0.03</v>
      </c>
      <c r="H12" s="9" t="n">
        <v>0.04</v>
      </c>
      <c r="I12" s="9" t="n">
        <v>0.02</v>
      </c>
      <c r="J12" s="9" t="n">
        <v>0.73</v>
      </c>
      <c r="K12" s="9" t="n">
        <v>0.29</v>
      </c>
      <c r="L12" s="9" t="n">
        <v>0.1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1</v>
      </c>
      <c r="D2" s="2" t="s">
        <v>88</v>
      </c>
    </row>
    <row r="3" spans="1:4">
      <c r="A3" s="3" t="s">
        <v>507</v>
      </c>
    </row>
    <row r="4" spans="1:4">
      <c r="A4" s="3" t="s">
        <v>503</v>
      </c>
      <c r="B4" s="5" t="n">
        <v>3290</v>
      </c>
      <c r="C4" s="5" t="n">
        <v>1124</v>
      </c>
      <c r="D4" s="5" t="n">
        <v>2129</v>
      </c>
    </row>
    <row r="5" spans="1:4">
      <c r="A5" s="3" t="s">
        <v>508</v>
      </c>
    </row>
    <row r="6" spans="1:4">
      <c r="A6" s="3" t="s">
        <v>503</v>
      </c>
      <c r="B6" s="3" t="s">
        <v>38</v>
      </c>
      <c r="C6" s="5" t="n">
        <v>255</v>
      </c>
      <c r="D6" s="5" t="n">
        <v>410</v>
      </c>
    </row>
    <row r="7" spans="1:4">
      <c r="A7" s="3" t="s">
        <v>503</v>
      </c>
      <c r="B7" s="5" t="n">
        <v>1530</v>
      </c>
      <c r="C7" s="5" t="n">
        <v>815</v>
      </c>
      <c r="D7" s="5" t="n">
        <v>8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9</v>
      </c>
      <c r="B1" s="2" t="s">
        <v>1</v>
      </c>
    </row>
    <row r="2" spans="1:4">
      <c r="B2" s="2" t="s">
        <v>2</v>
      </c>
      <c r="C2" s="2" t="s">
        <v>31</v>
      </c>
      <c r="D2" s="2" t="s">
        <v>88</v>
      </c>
    </row>
    <row r="3" spans="1:4">
      <c r="A3" s="3" t="s">
        <v>510</v>
      </c>
    </row>
    <row r="4" spans="1:4">
      <c r="A4" s="3" t="s">
        <v>511</v>
      </c>
      <c r="B4" s="5" t="n">
        <v>1188</v>
      </c>
      <c r="C4" s="5" t="n">
        <v>3012</v>
      </c>
      <c r="D4" s="5" t="n">
        <v>5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6"/>
  </cols>
  <sheetData>
    <row r="1" spans="1:2">
      <c r="A1" s="1" t="s">
        <v>512</v>
      </c>
      <c r="B1" s="2" t="s">
        <v>1</v>
      </c>
    </row>
    <row r="2" spans="1:2">
      <c r="B2" s="2" t="s">
        <v>2</v>
      </c>
    </row>
    <row r="3" spans="1:2">
      <c r="A3" s="3" t="s">
        <v>513</v>
      </c>
      <c r="B3"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44</v>
      </c>
      <c r="J1" s="2" t="s">
        <v>1</v>
      </c>
    </row>
    <row r="2" spans="1:12">
      <c r="B2" s="2" t="s">
        <v>2</v>
      </c>
      <c r="C2" s="2" t="s">
        <v>495</v>
      </c>
      <c r="D2" s="2" t="s">
        <v>4</v>
      </c>
      <c r="E2" s="2" t="s">
        <v>496</v>
      </c>
      <c r="F2" s="2" t="s">
        <v>31</v>
      </c>
      <c r="G2" s="2" t="s">
        <v>497</v>
      </c>
      <c r="H2" s="2" t="s">
        <v>498</v>
      </c>
      <c r="I2" s="2" t="s">
        <v>499</v>
      </c>
      <c r="J2" s="2" t="s">
        <v>2</v>
      </c>
      <c r="K2" s="2" t="s">
        <v>31</v>
      </c>
      <c r="L2" s="2" t="s">
        <v>88</v>
      </c>
    </row>
    <row r="3" spans="1:12">
      <c r="A3" s="3" t="s">
        <v>515</v>
      </c>
      <c r="J3" s="8" t="n">
        <v>74138</v>
      </c>
      <c r="K3" s="8" t="n">
        <v>62775</v>
      </c>
      <c r="L3" s="8" t="n">
        <v>52100</v>
      </c>
    </row>
    <row r="4" spans="1:12">
      <c r="A4" s="3" t="s">
        <v>516</v>
      </c>
      <c r="J4" s="5" t="n">
        <v>66276</v>
      </c>
      <c r="K4" s="5" t="n">
        <v>33252</v>
      </c>
      <c r="L4" s="5" t="n">
        <v>16425</v>
      </c>
    </row>
    <row r="5" spans="1:12">
      <c r="A5" s="3" t="s">
        <v>92</v>
      </c>
      <c r="J5" s="5" t="n">
        <v>10199</v>
      </c>
      <c r="K5" s="5" t="n">
        <v>7246</v>
      </c>
      <c r="L5" s="5" t="n">
        <v>20354</v>
      </c>
    </row>
    <row r="6" spans="1:12">
      <c r="A6" s="3" t="s">
        <v>93</v>
      </c>
      <c r="J6" s="8" t="n">
        <v>2567</v>
      </c>
      <c r="K6" s="5" t="n">
        <v>8817</v>
      </c>
      <c r="L6" s="5" t="n">
        <v>654</v>
      </c>
    </row>
    <row r="7" spans="1:12">
      <c r="A7" s="3" t="s">
        <v>517</v>
      </c>
      <c r="J7" s="3" t="s">
        <v>38</v>
      </c>
      <c r="K7" s="5" t="n">
        <v>3360</v>
      </c>
      <c r="L7" s="5" t="n">
        <v>61</v>
      </c>
    </row>
    <row r="8" spans="1:12">
      <c r="A8" s="3" t="s">
        <v>130</v>
      </c>
      <c r="B8" s="8" t="n">
        <v>55368</v>
      </c>
      <c r="C8" s="8" t="n">
        <v>33448</v>
      </c>
      <c r="D8" s="8" t="n">
        <v>34884</v>
      </c>
      <c r="E8" s="8" t="n">
        <v>29480</v>
      </c>
      <c r="F8" s="8" t="n">
        <v>37757</v>
      </c>
      <c r="G8" s="8" t="n">
        <v>31463</v>
      </c>
      <c r="H8" s="8" t="n">
        <v>24069</v>
      </c>
      <c r="I8" s="8" t="n">
        <v>22161</v>
      </c>
      <c r="J8" s="8" t="n">
        <v>153180</v>
      </c>
      <c r="K8" s="8" t="n">
        <v>115450</v>
      </c>
      <c r="L8" s="8" t="n">
        <v>8959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1</v>
      </c>
      <c r="D2" s="2" t="s">
        <v>88</v>
      </c>
    </row>
    <row r="3" spans="1:4">
      <c r="A3" s="7" t="s">
        <v>151</v>
      </c>
    </row>
    <row r="4" spans="1:4">
      <c r="A4" s="3" t="s">
        <v>111</v>
      </c>
      <c r="B4" s="8" t="n">
        <v>33371000</v>
      </c>
      <c r="C4" s="8" t="n">
        <v>13128000</v>
      </c>
      <c r="D4" s="8" t="n">
        <v>7015000</v>
      </c>
    </row>
    <row r="5" spans="1:4">
      <c r="A5" s="7" t="s">
        <v>152</v>
      </c>
    </row>
    <row r="6" spans="1:4">
      <c r="A6" s="3" t="s">
        <v>153</v>
      </c>
      <c r="B6" s="8" t="n">
        <v>10580000</v>
      </c>
      <c r="C6" s="5" t="n">
        <v>1090000</v>
      </c>
      <c r="D6" s="8" t="n">
        <v>1488000</v>
      </c>
    </row>
    <row r="7" spans="1:4">
      <c r="A7" s="3" t="s">
        <v>98</v>
      </c>
      <c r="B7" s="3" t="s">
        <v>38</v>
      </c>
      <c r="C7" s="5" t="n">
        <v>5631000</v>
      </c>
      <c r="D7" s="3" t="s">
        <v>38</v>
      </c>
    </row>
    <row r="8" spans="1:4">
      <c r="A8" s="3" t="s">
        <v>154</v>
      </c>
      <c r="B8" s="8" t="n">
        <v>-9779000</v>
      </c>
      <c r="C8" s="5" t="n">
        <v>770000</v>
      </c>
      <c r="D8" s="8" t="n">
        <v>-1678000</v>
      </c>
    </row>
    <row r="9" spans="1:4">
      <c r="A9" s="3" t="s">
        <v>155</v>
      </c>
      <c r="B9" s="5" t="n">
        <v>295000</v>
      </c>
      <c r="C9" s="5" t="n">
        <v>3223000</v>
      </c>
      <c r="D9" s="5" t="n">
        <v>673000</v>
      </c>
    </row>
    <row r="10" spans="1:4">
      <c r="A10" s="3" t="s">
        <v>156</v>
      </c>
      <c r="B10" s="5" t="n">
        <v>7349000</v>
      </c>
      <c r="C10" s="5" t="n">
        <v>2287000</v>
      </c>
      <c r="D10" s="5" t="n">
        <v>1744000</v>
      </c>
    </row>
    <row r="11" spans="1:4">
      <c r="A11" s="3" t="s">
        <v>157</v>
      </c>
      <c r="B11" s="5" t="n">
        <v>121000</v>
      </c>
      <c r="C11" s="5" t="n">
        <v>82000</v>
      </c>
      <c r="D11" s="5" t="n">
        <v>110000</v>
      </c>
    </row>
    <row r="12" spans="1:4">
      <c r="A12" s="3" t="s">
        <v>158</v>
      </c>
      <c r="B12" s="5" t="n">
        <v>-3687000</v>
      </c>
      <c r="C12" s="5" t="n">
        <v>-1146000</v>
      </c>
      <c r="D12" s="8" t="n">
        <v>-2023000</v>
      </c>
    </row>
    <row r="13" spans="1:4">
      <c r="A13" s="3" t="s">
        <v>159</v>
      </c>
      <c r="B13" s="5" t="n">
        <v>-70000</v>
      </c>
      <c r="C13" s="8" t="n">
        <v>-227000</v>
      </c>
      <c r="D13" s="3" t="s">
        <v>38</v>
      </c>
    </row>
    <row r="14" spans="1:4">
      <c r="A14" s="3" t="s">
        <v>160</v>
      </c>
      <c r="B14" s="5" t="n">
        <v>-2547000</v>
      </c>
      <c r="C14" s="3" t="s">
        <v>38</v>
      </c>
      <c r="D14" s="3" t="s">
        <v>38</v>
      </c>
    </row>
    <row r="15" spans="1:4">
      <c r="A15" s="3" t="s">
        <v>161</v>
      </c>
      <c r="B15" s="5" t="n">
        <v>-2000000</v>
      </c>
      <c r="C15" s="3" t="s">
        <v>38</v>
      </c>
      <c r="D15" s="3" t="s">
        <v>38</v>
      </c>
    </row>
    <row r="16" spans="1:4">
      <c r="A16" s="7" t="s">
        <v>162</v>
      </c>
    </row>
    <row r="17" spans="1:4">
      <c r="A17" s="3" t="s">
        <v>163</v>
      </c>
      <c r="B17" s="5" t="n">
        <v>-8481000</v>
      </c>
      <c r="C17" s="8" t="n">
        <v>67000</v>
      </c>
      <c r="D17" s="8" t="n">
        <v>-4047000</v>
      </c>
    </row>
    <row r="18" spans="1:4">
      <c r="A18" s="3" t="s">
        <v>164</v>
      </c>
      <c r="B18" s="5" t="n">
        <v>-668000</v>
      </c>
      <c r="C18" s="3" t="s">
        <v>38</v>
      </c>
      <c r="D18" s="5" t="n">
        <v>732000</v>
      </c>
    </row>
    <row r="19" spans="1:4">
      <c r="A19" s="3" t="s">
        <v>39</v>
      </c>
      <c r="B19" s="5" t="n">
        <v>-4216000</v>
      </c>
      <c r="C19" s="8" t="n">
        <v>-3747000</v>
      </c>
      <c r="D19" s="5" t="n">
        <v>-654000</v>
      </c>
    </row>
    <row r="20" spans="1:4">
      <c r="A20" s="3" t="s">
        <v>165</v>
      </c>
      <c r="B20" s="5" t="n">
        <v>-1436000</v>
      </c>
      <c r="C20" s="5" t="n">
        <v>206000</v>
      </c>
      <c r="D20" s="5" t="n">
        <v>-163000</v>
      </c>
    </row>
    <row r="21" spans="1:4">
      <c r="A21" s="3" t="s">
        <v>166</v>
      </c>
      <c r="B21" s="5" t="n">
        <v>1110000</v>
      </c>
      <c r="C21" s="5" t="n">
        <v>592000</v>
      </c>
      <c r="D21" s="5" t="n">
        <v>560000</v>
      </c>
    </row>
    <row r="22" spans="1:4">
      <c r="A22" s="3" t="s">
        <v>56</v>
      </c>
      <c r="B22" s="5" t="n">
        <v>-1723000</v>
      </c>
      <c r="C22" s="5" t="n">
        <v>-3437000</v>
      </c>
      <c r="D22" s="5" t="n">
        <v>2242000</v>
      </c>
    </row>
    <row r="23" spans="1:4">
      <c r="A23" s="3" t="s">
        <v>57</v>
      </c>
      <c r="B23" s="5" t="n">
        <v>395000</v>
      </c>
      <c r="C23" s="5" t="n">
        <v>2868000</v>
      </c>
      <c r="D23" s="5" t="n">
        <v>-4685000</v>
      </c>
    </row>
    <row r="24" spans="1:4">
      <c r="A24" s="3" t="s">
        <v>167</v>
      </c>
      <c r="B24" s="5" t="n">
        <v>-5351000</v>
      </c>
      <c r="C24" s="5" t="n">
        <v>-191000</v>
      </c>
      <c r="D24" s="8" t="n">
        <v>-3126000</v>
      </c>
    </row>
    <row r="25" spans="1:4">
      <c r="A25" s="3" t="s">
        <v>59</v>
      </c>
      <c r="B25" s="5" t="n">
        <v>-377000</v>
      </c>
      <c r="C25" s="5" t="n">
        <v>6000000</v>
      </c>
      <c r="D25" s="3" t="s">
        <v>38</v>
      </c>
    </row>
    <row r="26" spans="1:4">
      <c r="A26" s="3" t="s">
        <v>168</v>
      </c>
      <c r="B26" s="5" t="n">
        <v>-25000</v>
      </c>
      <c r="C26" s="5" t="n">
        <v>-32000</v>
      </c>
      <c r="D26" s="8" t="n">
        <v>-32000</v>
      </c>
    </row>
    <row r="27" spans="1:4">
      <c r="A27" s="3" t="s">
        <v>169</v>
      </c>
      <c r="B27" s="5" t="n">
        <v>5724000</v>
      </c>
      <c r="C27" s="5" t="n">
        <v>3714000</v>
      </c>
      <c r="D27" s="5" t="n">
        <v>-2365000</v>
      </c>
    </row>
    <row r="28" spans="1:4">
      <c r="A28" s="3" t="s">
        <v>170</v>
      </c>
      <c r="B28" s="5" t="n">
        <v>18585000</v>
      </c>
      <c r="C28" s="5" t="n">
        <v>30878000</v>
      </c>
      <c r="D28" s="5" t="n">
        <v>-4209000</v>
      </c>
    </row>
    <row r="29" spans="1:4">
      <c r="A29" s="7" t="s">
        <v>171</v>
      </c>
    </row>
    <row r="30" spans="1:4">
      <c r="A30" s="3" t="s">
        <v>172</v>
      </c>
      <c r="B30" s="5" t="n">
        <v>-39775000</v>
      </c>
      <c r="C30" s="5" t="n">
        <v>-29153000</v>
      </c>
      <c r="D30" s="5" t="n">
        <v>-10127000</v>
      </c>
    </row>
    <row r="31" spans="1:4">
      <c r="A31" s="3" t="s">
        <v>173</v>
      </c>
      <c r="B31" s="5" t="n">
        <v>45062000</v>
      </c>
      <c r="C31" s="5" t="n">
        <v>1700000</v>
      </c>
      <c r="D31" s="5" t="n">
        <v>755000</v>
      </c>
    </row>
    <row r="32" spans="1:4">
      <c r="A32" s="3" t="s">
        <v>174</v>
      </c>
      <c r="B32" s="5" t="n">
        <v>30554000</v>
      </c>
      <c r="C32" s="8" t="n">
        <v>14650000</v>
      </c>
      <c r="D32" s="8" t="n">
        <v>6485000</v>
      </c>
    </row>
    <row r="33" spans="1:4">
      <c r="A33" s="3" t="s">
        <v>175</v>
      </c>
      <c r="B33" s="5" t="n">
        <v>-1880000</v>
      </c>
      <c r="C33" s="3" t="s">
        <v>38</v>
      </c>
      <c r="D33" s="3" t="s">
        <v>38</v>
      </c>
    </row>
    <row r="34" spans="1:4">
      <c r="A34" s="3" t="s">
        <v>176</v>
      </c>
      <c r="B34" s="5" t="n">
        <v>-3557000</v>
      </c>
      <c r="C34" s="8" t="n">
        <v>-66000</v>
      </c>
      <c r="D34" s="8" t="n">
        <v>-168000</v>
      </c>
    </row>
    <row r="35" spans="1:4">
      <c r="A35" s="3" t="s">
        <v>161</v>
      </c>
      <c r="B35" s="5" t="n">
        <v>2000000</v>
      </c>
      <c r="C35" s="3" t="s">
        <v>38</v>
      </c>
      <c r="D35" s="3" t="s">
        <v>38</v>
      </c>
    </row>
    <row r="36" spans="1:4">
      <c r="A36" s="3" t="s">
        <v>177</v>
      </c>
      <c r="B36" s="5" t="n">
        <v>-2368000</v>
      </c>
      <c r="C36" s="8" t="n">
        <v>25828000</v>
      </c>
      <c r="D36" s="8" t="n">
        <v>-9561000</v>
      </c>
    </row>
    <row r="37" spans="1:4">
      <c r="A37" s="3" t="s">
        <v>178</v>
      </c>
      <c r="B37" s="5" t="n">
        <v>-161187000</v>
      </c>
      <c r="C37" s="3" t="s">
        <v>38</v>
      </c>
      <c r="D37" s="3" t="s">
        <v>38</v>
      </c>
    </row>
    <row r="38" spans="1:4">
      <c r="A38" s="3" t="s">
        <v>179</v>
      </c>
      <c r="B38" s="5" t="n">
        <v>-131151000</v>
      </c>
      <c r="C38" s="8" t="n">
        <v>12959000</v>
      </c>
      <c r="D38" s="8" t="n">
        <v>-12616000</v>
      </c>
    </row>
    <row r="39" spans="1:4">
      <c r="A39" s="7" t="s">
        <v>180</v>
      </c>
    </row>
    <row r="40" spans="1:4">
      <c r="A40" s="3" t="s">
        <v>181</v>
      </c>
      <c r="B40" s="5" t="n">
        <v>235911000</v>
      </c>
      <c r="C40" s="3" t="s">
        <v>38</v>
      </c>
      <c r="D40" s="5" t="n">
        <v>10600000</v>
      </c>
    </row>
    <row r="41" spans="1:4">
      <c r="A41" s="3" t="s">
        <v>182</v>
      </c>
      <c r="B41" s="5" t="n">
        <v>-8236000</v>
      </c>
      <c r="C41" s="8" t="n">
        <v>-24904000</v>
      </c>
      <c r="D41" s="8" t="n">
        <v>-7539000</v>
      </c>
    </row>
    <row r="42" spans="1:4">
      <c r="A42" s="3" t="s">
        <v>177</v>
      </c>
      <c r="B42" s="5" t="n">
        <v>-42676000</v>
      </c>
      <c r="C42" s="3" t="s">
        <v>38</v>
      </c>
      <c r="D42" s="3" t="s">
        <v>38</v>
      </c>
    </row>
    <row r="43" spans="1:4">
      <c r="A43" s="3" t="s">
        <v>183</v>
      </c>
      <c r="B43" s="5" t="n">
        <v>5623000</v>
      </c>
      <c r="C43" s="8" t="n">
        <v>3789000</v>
      </c>
      <c r="D43" s="8" t="n">
        <v>2337000</v>
      </c>
    </row>
    <row r="44" spans="1:4">
      <c r="A44" s="3" t="s">
        <v>184</v>
      </c>
      <c r="B44" s="8" t="n">
        <v>128000</v>
      </c>
      <c r="C44" s="5" t="n">
        <v>36000</v>
      </c>
      <c r="D44" s="5" t="n">
        <v>25000</v>
      </c>
    </row>
    <row r="45" spans="1:4">
      <c r="A45" s="3" t="s">
        <v>185</v>
      </c>
      <c r="B45" s="3" t="s">
        <v>38</v>
      </c>
      <c r="C45" s="8" t="n">
        <v>5326000</v>
      </c>
      <c r="D45" s="5" t="n">
        <v>5281000</v>
      </c>
    </row>
    <row r="46" spans="1:4">
      <c r="A46" s="3" t="s">
        <v>186</v>
      </c>
      <c r="B46" s="8" t="n">
        <v>-43956000</v>
      </c>
      <c r="C46" s="3" t="s">
        <v>38</v>
      </c>
      <c r="D46" s="5" t="n">
        <v>-336000</v>
      </c>
    </row>
    <row r="47" spans="1:4">
      <c r="A47" s="3" t="s">
        <v>160</v>
      </c>
      <c r="B47" s="5" t="n">
        <v>2547000</v>
      </c>
      <c r="C47" s="8" t="n">
        <v>340000</v>
      </c>
      <c r="D47" s="5" t="n">
        <v>213000</v>
      </c>
    </row>
    <row r="48" spans="1:4">
      <c r="A48" s="3" t="s">
        <v>187</v>
      </c>
      <c r="B48" s="5" t="n">
        <v>149341000</v>
      </c>
      <c r="C48" s="5" t="n">
        <v>-15413000</v>
      </c>
      <c r="D48" s="5" t="n">
        <v>10581000</v>
      </c>
    </row>
    <row r="49" spans="1:4">
      <c r="A49" s="3" t="s">
        <v>188</v>
      </c>
      <c r="B49" s="5" t="n">
        <v>-113000</v>
      </c>
      <c r="C49" s="5" t="n">
        <v>-904000</v>
      </c>
      <c r="D49" s="5" t="n">
        <v>-1676000</v>
      </c>
    </row>
    <row r="50" spans="1:4">
      <c r="A50" s="3" t="s">
        <v>189</v>
      </c>
      <c r="B50" s="5" t="n">
        <v>36662000</v>
      </c>
      <c r="C50" s="5" t="n">
        <v>27520000</v>
      </c>
      <c r="D50" s="5" t="n">
        <v>-7920000</v>
      </c>
    </row>
    <row r="51" spans="1:4">
      <c r="A51" s="3" t="s">
        <v>190</v>
      </c>
      <c r="B51" s="5" t="n">
        <v>71622000</v>
      </c>
      <c r="C51" s="5" t="n">
        <v>44102000</v>
      </c>
      <c r="D51" s="5" t="n">
        <v>52022000</v>
      </c>
    </row>
    <row r="52" spans="1:4">
      <c r="A52" s="3" t="s">
        <v>191</v>
      </c>
      <c r="B52" s="5" t="n">
        <v>108284000</v>
      </c>
      <c r="C52" s="5" t="n">
        <v>71622000</v>
      </c>
      <c r="D52" s="5" t="n">
        <v>44102000</v>
      </c>
    </row>
    <row r="53" spans="1:4">
      <c r="A53" s="7" t="s">
        <v>192</v>
      </c>
    </row>
    <row r="54" spans="1:4">
      <c r="A54" s="3" t="s">
        <v>193</v>
      </c>
      <c r="B54" s="5" t="n">
        <v>5983000</v>
      </c>
      <c r="C54" s="5" t="n">
        <v>129000</v>
      </c>
      <c r="D54" s="5" t="n">
        <v>156000</v>
      </c>
    </row>
    <row r="55" spans="1:4">
      <c r="A55" s="3" t="s">
        <v>194</v>
      </c>
      <c r="B55" s="5" t="n">
        <v>423000</v>
      </c>
      <c r="C55" s="5" t="n">
        <v>76000</v>
      </c>
      <c r="D55" s="5" t="n">
        <v>103000</v>
      </c>
    </row>
    <row r="56" spans="1:4">
      <c r="A56" s="3" t="s">
        <v>195</v>
      </c>
      <c r="B56" s="8" t="n">
        <v>17621000</v>
      </c>
      <c r="C56" s="8" t="n">
        <v>9166000</v>
      </c>
      <c r="D56" s="8" t="n">
        <v>493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18</v>
      </c>
      <c r="B1" s="2" t="s">
        <v>1</v>
      </c>
    </row>
    <row r="2" spans="1:4">
      <c r="B2" s="2" t="s">
        <v>2</v>
      </c>
      <c r="C2" s="2" t="s">
        <v>31</v>
      </c>
      <c r="D2" s="2" t="s">
        <v>88</v>
      </c>
    </row>
    <row r="3" spans="1:4">
      <c r="A3" s="3" t="s">
        <v>519</v>
      </c>
    </row>
    <row r="4" spans="1:4">
      <c r="A4" s="3" t="s">
        <v>130</v>
      </c>
      <c r="B4" s="8" t="n">
        <v>95769</v>
      </c>
      <c r="C4" s="8" t="n">
        <v>74688</v>
      </c>
      <c r="D4" s="8" t="n">
        <v>73637</v>
      </c>
    </row>
    <row r="5" spans="1:4">
      <c r="A5" s="3" t="s">
        <v>520</v>
      </c>
    </row>
    <row r="6" spans="1:4">
      <c r="A6" s="3" t="s">
        <v>130</v>
      </c>
      <c r="B6" s="5" t="n">
        <v>55371</v>
      </c>
      <c r="C6" s="5" t="n">
        <v>32128</v>
      </c>
      <c r="D6" s="5" t="n">
        <v>15849</v>
      </c>
    </row>
    <row r="7" spans="1:4">
      <c r="A7" s="3" t="s">
        <v>521</v>
      </c>
    </row>
    <row r="8" spans="1:4">
      <c r="A8" s="3" t="s">
        <v>130</v>
      </c>
      <c r="B8" s="5" t="n">
        <v>2040</v>
      </c>
      <c r="C8" s="5" t="n">
        <v>8634</v>
      </c>
      <c r="D8" s="5" t="n">
        <v>108</v>
      </c>
    </row>
    <row r="9" spans="1:4">
      <c r="A9" s="3" t="s">
        <v>130</v>
      </c>
      <c r="B9" s="8" t="n">
        <v>153180</v>
      </c>
      <c r="C9" s="8" t="n">
        <v>115450</v>
      </c>
      <c r="D9" s="8" t="n">
        <v>895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22</v>
      </c>
      <c r="B1" s="2" t="s">
        <v>2</v>
      </c>
      <c r="C1" s="2" t="s">
        <v>31</v>
      </c>
      <c r="D1" s="2" t="s">
        <v>88</v>
      </c>
    </row>
    <row r="2" spans="1:4">
      <c r="A2" s="3" t="s">
        <v>519</v>
      </c>
    </row>
    <row r="3" spans="1:4">
      <c r="A3" s="3" t="s">
        <v>523</v>
      </c>
      <c r="B3" s="8" t="n">
        <v>3105000</v>
      </c>
      <c r="C3" s="8" t="n">
        <v>566000</v>
      </c>
      <c r="D3" s="8" t="n">
        <v>869000</v>
      </c>
    </row>
    <row r="4" spans="1:4">
      <c r="A4" s="3" t="s">
        <v>520</v>
      </c>
    </row>
    <row r="5" spans="1:4">
      <c r="A5" s="3" t="s">
        <v>523</v>
      </c>
      <c r="B5" s="5" t="n">
        <v>3232000</v>
      </c>
      <c r="C5" s="5" t="n">
        <v>114000</v>
      </c>
      <c r="D5" s="5" t="n">
        <v>175000</v>
      </c>
    </row>
    <row r="6" spans="1:4">
      <c r="A6" s="3" t="s">
        <v>521</v>
      </c>
    </row>
    <row r="7" spans="1:4">
      <c r="A7" s="3" t="s">
        <v>523</v>
      </c>
      <c r="B7" s="5" t="n">
        <v>56000</v>
      </c>
      <c r="C7" s="5" t="n">
        <v>83000</v>
      </c>
      <c r="D7" s="5" t="n">
        <v>112000</v>
      </c>
    </row>
    <row r="8" spans="1:4">
      <c r="A8" s="3" t="s">
        <v>523</v>
      </c>
      <c r="B8" s="8" t="n">
        <v>6393000</v>
      </c>
      <c r="C8" s="8" t="n">
        <v>763000</v>
      </c>
      <c r="D8" s="8" t="n">
        <v>115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7"/>
    <col customWidth="1" max="8" min="8" width="21"/>
    <col customWidth="1" max="9" min="9" width="14"/>
    <col customWidth="1" max="10" min="10" width="21"/>
    <col customWidth="1" max="11" min="11" width="21"/>
    <col customWidth="1" max="12" min="12" width="24"/>
    <col customWidth="1" max="13" min="13" width="21"/>
    <col customWidth="1" max="14" min="14" width="21"/>
  </cols>
  <sheetData>
    <row r="1" spans="1:14">
      <c r="A1" s="1" t="s">
        <v>524</v>
      </c>
      <c r="B1" s="2" t="s">
        <v>525</v>
      </c>
      <c r="C1" s="2" t="s">
        <v>526</v>
      </c>
      <c r="D1" s="2" t="s">
        <v>527</v>
      </c>
      <c r="E1" s="2" t="s">
        <v>528</v>
      </c>
      <c r="F1" s="2" t="s">
        <v>529</v>
      </c>
      <c r="G1" s="2" t="s">
        <v>527</v>
      </c>
      <c r="H1" s="2" t="s">
        <v>528</v>
      </c>
      <c r="I1" s="2" t="s">
        <v>530</v>
      </c>
      <c r="J1" s="2" t="s">
        <v>529</v>
      </c>
      <c r="K1" s="2" t="s">
        <v>531</v>
      </c>
      <c r="L1" s="2" t="s">
        <v>532</v>
      </c>
      <c r="M1" s="2" t="s">
        <v>533</v>
      </c>
      <c r="N1" s="2" t="s">
        <v>534</v>
      </c>
    </row>
    <row r="2" spans="1:14">
      <c r="A2" s="3" t="s">
        <v>535</v>
      </c>
    </row>
    <row r="3" spans="1:14">
      <c r="A3" s="3" t="s">
        <v>536</v>
      </c>
      <c r="D3" s="3" t="s">
        <v>537</v>
      </c>
      <c r="G3" s="3" t="s">
        <v>537</v>
      </c>
    </row>
    <row r="4" spans="1:14">
      <c r="A4" s="3" t="s">
        <v>538</v>
      </c>
      <c r="L4" s="10" t="n">
        <v>1900</v>
      </c>
    </row>
    <row r="5" spans="1:14">
      <c r="A5" s="3" t="s">
        <v>539</v>
      </c>
    </row>
    <row r="6" spans="1:14">
      <c r="A6" s="3" t="s">
        <v>540</v>
      </c>
      <c r="F6" s="8" t="n">
        <v>6200000</v>
      </c>
      <c r="J6" s="8" t="n">
        <v>6200000</v>
      </c>
    </row>
    <row r="7" spans="1:14">
      <c r="A7" s="3" t="s">
        <v>541</v>
      </c>
    </row>
    <row r="8" spans="1:14">
      <c r="A8" s="3" t="s">
        <v>542</v>
      </c>
      <c r="J8" s="3" t="s">
        <v>543</v>
      </c>
    </row>
    <row r="9" spans="1:14">
      <c r="A9" s="3" t="s">
        <v>544</v>
      </c>
    </row>
    <row r="10" spans="1:14">
      <c r="A10" s="3" t="s">
        <v>545</v>
      </c>
      <c r="F10" s="5" t="n">
        <v>3700000</v>
      </c>
      <c r="J10" s="8" t="n">
        <v>3700000</v>
      </c>
    </row>
    <row r="11" spans="1:14">
      <c r="A11" s="3" t="s">
        <v>546</v>
      </c>
    </row>
    <row r="12" spans="1:14">
      <c r="A12" s="3" t="s">
        <v>547</v>
      </c>
      <c r="F12" s="5" t="n">
        <v>5200000</v>
      </c>
      <c r="J12" s="5" t="n">
        <v>5200000</v>
      </c>
    </row>
    <row r="13" spans="1:14">
      <c r="A13" s="3" t="s">
        <v>453</v>
      </c>
    </row>
    <row r="14" spans="1:14">
      <c r="A14" s="3" t="s">
        <v>536</v>
      </c>
      <c r="C14" s="3" t="s">
        <v>548</v>
      </c>
      <c r="D14" s="3" t="s">
        <v>549</v>
      </c>
      <c r="G14" s="3" t="s">
        <v>549</v>
      </c>
      <c r="K14" s="3" t="s">
        <v>550</v>
      </c>
    </row>
    <row r="15" spans="1:14">
      <c r="A15" s="3" t="s">
        <v>538</v>
      </c>
      <c r="L15" s="10" t="n">
        <v>1400</v>
      </c>
    </row>
    <row r="16" spans="1:14">
      <c r="A16" s="3" t="s">
        <v>551</v>
      </c>
      <c r="B16" s="10" t="n">
        <v>926</v>
      </c>
      <c r="C16" s="8" t="n">
        <v>275117000</v>
      </c>
      <c r="D16" s="8" t="n">
        <v>100000000</v>
      </c>
      <c r="E16" s="10" t="n">
        <v>12000</v>
      </c>
      <c r="F16" s="5" t="n">
        <v>7700000</v>
      </c>
      <c r="G16" s="8" t="n">
        <v>175000000</v>
      </c>
      <c r="H16" s="10" t="n">
        <v>21000</v>
      </c>
    </row>
    <row r="17" spans="1:14">
      <c r="A17" s="3" t="s">
        <v>552</v>
      </c>
      <c r="C17" s="5" t="n">
        <v>62097000</v>
      </c>
      <c r="D17" s="8" t="n">
        <v>62100000</v>
      </c>
      <c r="G17" s="8" t="n">
        <v>62100000</v>
      </c>
    </row>
    <row r="18" spans="1:14">
      <c r="A18" s="3" t="s">
        <v>553</v>
      </c>
      <c r="D18" s="11" t="n">
        <v>2.5</v>
      </c>
      <c r="G18" s="11" t="n">
        <v>2.5</v>
      </c>
    </row>
    <row r="19" spans="1:14">
      <c r="A19" s="3" t="s">
        <v>554</v>
      </c>
      <c r="K19" s="8" t="n">
        <v>20100000</v>
      </c>
    </row>
    <row r="20" spans="1:14">
      <c r="A20" s="3" t="s">
        <v>555</v>
      </c>
      <c r="I20" s="3" t="s">
        <v>556</v>
      </c>
    </row>
    <row r="21" spans="1:14">
      <c r="A21" s="3" t="s">
        <v>557</v>
      </c>
      <c r="J21" s="8" t="n">
        <v>5800000</v>
      </c>
    </row>
    <row r="22" spans="1:14">
      <c r="A22" s="3" t="s">
        <v>558</v>
      </c>
      <c r="J22" s="3" t="s">
        <v>469</v>
      </c>
    </row>
    <row r="23" spans="1:14">
      <c r="A23" s="3" t="s">
        <v>559</v>
      </c>
      <c r="J23" s="3" t="s">
        <v>560</v>
      </c>
    </row>
    <row r="24" spans="1:14">
      <c r="A24" s="3" t="s">
        <v>49</v>
      </c>
      <c r="C24" s="8" t="n">
        <v>61228000</v>
      </c>
      <c r="F24" s="5" t="n">
        <v>61200000</v>
      </c>
      <c r="J24" s="8" t="n">
        <v>61200000</v>
      </c>
    </row>
    <row r="25" spans="1:14">
      <c r="A25" s="3" t="s">
        <v>561</v>
      </c>
      <c r="J25" s="5" t="n">
        <v>11800000</v>
      </c>
    </row>
    <row r="26" spans="1:14">
      <c r="A26" s="3" t="s">
        <v>562</v>
      </c>
      <c r="J26" s="5" t="n">
        <v>4700000</v>
      </c>
    </row>
    <row r="27" spans="1:14">
      <c r="A27" s="3" t="s">
        <v>49</v>
      </c>
      <c r="F27" s="8" t="n">
        <v>60937000</v>
      </c>
      <c r="J27" s="8" t="n">
        <v>60937000</v>
      </c>
      <c r="M27" s="8" t="n">
        <v>0</v>
      </c>
      <c r="N27" s="8"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63</v>
      </c>
      <c r="B1" s="2" t="s">
        <v>525</v>
      </c>
      <c r="C1" s="2" t="s">
        <v>526</v>
      </c>
      <c r="E1" s="2" t="s">
        <v>564</v>
      </c>
      <c r="F1" s="2" t="s">
        <v>528</v>
      </c>
      <c r="G1" s="2" t="s">
        <v>529</v>
      </c>
      <c r="H1" s="2" t="s">
        <v>564</v>
      </c>
      <c r="I1" s="2" t="s">
        <v>528</v>
      </c>
      <c r="J1" s="2" t="s">
        <v>529</v>
      </c>
      <c r="K1" s="2" t="s">
        <v>533</v>
      </c>
      <c r="L1" s="2" t="s">
        <v>534</v>
      </c>
    </row>
    <row r="2" spans="1:12">
      <c r="A2" s="3" t="s">
        <v>453</v>
      </c>
    </row>
    <row r="3" spans="1:12">
      <c r="A3" s="3" t="s">
        <v>552</v>
      </c>
      <c r="C3" s="8" t="n">
        <v>62097000</v>
      </c>
      <c r="E3" s="8" t="n">
        <v>62100000</v>
      </c>
      <c r="H3" s="8" t="n">
        <v>62100000</v>
      </c>
    </row>
    <row r="4" spans="1:12">
      <c r="A4" s="3" t="s">
        <v>163</v>
      </c>
      <c r="C4" s="5" t="n">
        <v>8299000</v>
      </c>
    </row>
    <row r="5" spans="1:12">
      <c r="A5" s="3" t="s">
        <v>565</v>
      </c>
      <c r="C5" s="5" t="n">
        <v>37563000</v>
      </c>
      <c r="D5" s="3" t="s">
        <v>566</v>
      </c>
      <c r="G5" s="8" t="n">
        <v>14300000</v>
      </c>
      <c r="J5" s="8" t="n">
        <v>14300000</v>
      </c>
    </row>
    <row r="6" spans="1:12">
      <c r="A6" s="3" t="s">
        <v>567</v>
      </c>
      <c r="C6" s="5" t="n">
        <v>3425000</v>
      </c>
    </row>
    <row r="7" spans="1:12">
      <c r="A7" s="3" t="s">
        <v>568</v>
      </c>
      <c r="C7" s="5" t="n">
        <v>3115000</v>
      </c>
    </row>
    <row r="8" spans="1:12">
      <c r="A8" s="3" t="s">
        <v>569</v>
      </c>
      <c r="C8" s="5" t="n">
        <v>449000</v>
      </c>
    </row>
    <row r="9" spans="1:12">
      <c r="A9" s="3" t="s">
        <v>570</v>
      </c>
      <c r="C9" s="5" t="n">
        <v>-11598000</v>
      </c>
    </row>
    <row r="10" spans="1:12">
      <c r="A10" s="3" t="s">
        <v>60</v>
      </c>
      <c r="C10" s="5" t="n">
        <v>-5025000</v>
      </c>
    </row>
    <row r="11" spans="1:12">
      <c r="A11" s="3" t="s">
        <v>571</v>
      </c>
      <c r="C11" s="5" t="n">
        <v>-3282000</v>
      </c>
    </row>
    <row r="12" spans="1:12">
      <c r="A12" s="3" t="s">
        <v>572</v>
      </c>
      <c r="C12" s="5" t="n">
        <v>-62927000</v>
      </c>
    </row>
    <row r="13" spans="1:12">
      <c r="A13" s="3" t="s">
        <v>573</v>
      </c>
      <c r="C13" s="5" t="n">
        <v>-9347000</v>
      </c>
    </row>
    <row r="14" spans="1:12">
      <c r="A14" s="3" t="s">
        <v>574</v>
      </c>
      <c r="C14" s="5" t="n">
        <v>43956000</v>
      </c>
    </row>
    <row r="15" spans="1:12">
      <c r="A15" s="3" t="s">
        <v>575</v>
      </c>
      <c r="C15" s="5" t="n">
        <v>66725000</v>
      </c>
    </row>
    <row r="16" spans="1:12">
      <c r="A16" s="3" t="s">
        <v>576</v>
      </c>
      <c r="C16" s="5" t="n">
        <v>6200000</v>
      </c>
    </row>
    <row r="17" spans="1:12">
      <c r="A17" s="3" t="s">
        <v>577</v>
      </c>
      <c r="C17" s="5" t="n">
        <v>134600000</v>
      </c>
    </row>
    <row r="18" spans="1:12">
      <c r="A18" s="3" t="s">
        <v>49</v>
      </c>
      <c r="C18" s="5" t="n">
        <v>61228000</v>
      </c>
      <c r="G18" s="5" t="n">
        <v>61200000</v>
      </c>
      <c r="J18" s="5" t="n">
        <v>61200000</v>
      </c>
    </row>
    <row r="19" spans="1:12">
      <c r="A19" s="3" t="s">
        <v>578</v>
      </c>
      <c r="C19" s="5" t="n">
        <v>268753000</v>
      </c>
    </row>
    <row r="20" spans="1:12">
      <c r="A20" s="3" t="s">
        <v>578</v>
      </c>
      <c r="C20" s="5" t="n">
        <v>268753000</v>
      </c>
    </row>
    <row r="21" spans="1:12">
      <c r="A21" s="3" t="s">
        <v>579</v>
      </c>
      <c r="C21" s="5" t="n">
        <v>6364000</v>
      </c>
    </row>
    <row r="22" spans="1:12">
      <c r="A22" s="3" t="s">
        <v>551</v>
      </c>
      <c r="B22" s="10" t="n">
        <v>926</v>
      </c>
      <c r="C22" s="5" t="n">
        <v>275117000</v>
      </c>
      <c r="E22" s="8" t="n">
        <v>100000000</v>
      </c>
      <c r="F22" s="10" t="n">
        <v>12000</v>
      </c>
      <c r="G22" s="5" t="n">
        <v>7700000</v>
      </c>
      <c r="H22" s="8" t="n">
        <v>175000000</v>
      </c>
      <c r="I22" s="10" t="n">
        <v>21000</v>
      </c>
    </row>
    <row r="23" spans="1:12">
      <c r="A23" s="3" t="s">
        <v>178</v>
      </c>
      <c r="C23" s="5" t="n">
        <v>161187000</v>
      </c>
    </row>
    <row r="24" spans="1:12">
      <c r="A24" s="3" t="s">
        <v>580</v>
      </c>
      <c r="C24" s="5" t="n">
        <v>62097000</v>
      </c>
    </row>
    <row r="25" spans="1:12">
      <c r="A25" s="3" t="s">
        <v>581</v>
      </c>
      <c r="C25" s="5" t="n">
        <v>7668000</v>
      </c>
    </row>
    <row r="26" spans="1:12">
      <c r="A26" s="3" t="s">
        <v>582</v>
      </c>
      <c r="C26" s="8" t="n">
        <v>209000</v>
      </c>
    </row>
    <row r="27" spans="1:12">
      <c r="A27" s="3" t="s">
        <v>49</v>
      </c>
      <c r="G27" s="5" t="n">
        <v>60937000</v>
      </c>
      <c r="J27" s="5" t="n">
        <v>60937000</v>
      </c>
      <c r="K27" s="8" t="n">
        <v>0</v>
      </c>
      <c r="L27" s="8" t="n">
        <v>0</v>
      </c>
    </row>
    <row r="28" spans="1:12">
      <c r="A28" s="3" t="s">
        <v>178</v>
      </c>
      <c r="J28" s="5" t="n">
        <v>161187000</v>
      </c>
      <c r="K28" s="3" t="s">
        <v>38</v>
      </c>
      <c r="L28" s="3" t="s">
        <v>38</v>
      </c>
    </row>
    <row r="29" spans="1:12">
      <c r="A29" s="3" t="s">
        <v>581</v>
      </c>
      <c r="G29" s="8" t="n">
        <v>7668000</v>
      </c>
      <c r="J29" s="8" t="n">
        <v>7668000</v>
      </c>
      <c r="K29" s="3" t="s">
        <v>38</v>
      </c>
    </row>
    <row r="30" spans="1:12">
      <c r="A30" t="n"/>
    </row>
    <row r="31" spans="1:12">
      <c r="A31" s="3" t="s">
        <v>566</v>
      </c>
      <c r="B31" s="3" t="s">
        <v>583</v>
      </c>
    </row>
  </sheetData>
  <mergeCells count="3">
    <mergeCell ref="C1:D1"/>
    <mergeCell ref="A30:L30"/>
    <mergeCell ref="B31:L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4</v>
      </c>
      <c r="B1" s="2" t="s">
        <v>1</v>
      </c>
    </row>
    <row r="2" spans="1:3">
      <c r="B2" s="2" t="s">
        <v>2</v>
      </c>
      <c r="C2" s="2" t="s">
        <v>585</v>
      </c>
    </row>
    <row r="3" spans="1:3">
      <c r="A3" s="3" t="s">
        <v>586</v>
      </c>
    </row>
    <row r="4" spans="1:3">
      <c r="A4" s="3" t="s">
        <v>577</v>
      </c>
      <c r="C4" s="8" t="n">
        <v>120200</v>
      </c>
    </row>
    <row r="5" spans="1:3">
      <c r="A5" s="3" t="s">
        <v>470</v>
      </c>
    </row>
    <row r="6" spans="1:3">
      <c r="A6" s="3" t="s">
        <v>577</v>
      </c>
      <c r="C6" s="5" t="n">
        <v>14400</v>
      </c>
    </row>
    <row r="7" spans="1:3">
      <c r="A7" s="3" t="s">
        <v>587</v>
      </c>
      <c r="B7" s="3" t="s">
        <v>588</v>
      </c>
    </row>
    <row r="8" spans="1:3">
      <c r="A8" s="3" t="s">
        <v>586</v>
      </c>
    </row>
    <row r="9" spans="1:3">
      <c r="A9" s="3" t="s">
        <v>587</v>
      </c>
      <c r="B9" s="3" t="s">
        <v>589</v>
      </c>
    </row>
    <row r="10" spans="1:3">
      <c r="A10" s="3" t="s">
        <v>576</v>
      </c>
      <c r="C10" s="5" t="n">
        <v>6200</v>
      </c>
    </row>
    <row r="11" spans="1:3">
      <c r="A11" s="3" t="s">
        <v>577</v>
      </c>
      <c r="C11" s="8" t="n">
        <v>134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0</v>
      </c>
      <c r="B1" s="2" t="s">
        <v>1</v>
      </c>
    </row>
    <row r="2" spans="1:3">
      <c r="B2" s="2" t="s">
        <v>2</v>
      </c>
      <c r="C2" s="2" t="s">
        <v>31</v>
      </c>
    </row>
    <row r="3" spans="1:3">
      <c r="A3" s="3" t="s">
        <v>591</v>
      </c>
      <c r="B3" s="8" t="n">
        <v>199462</v>
      </c>
      <c r="C3" s="8" t="n">
        <v>151527</v>
      </c>
    </row>
    <row r="4" spans="1:3">
      <c r="A4" s="3" t="s">
        <v>592</v>
      </c>
      <c r="B4" s="8" t="n">
        <v>25617</v>
      </c>
      <c r="C4" s="8" t="n">
        <v>-200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593</v>
      </c>
      <c r="B1" s="2" t="s">
        <v>444</v>
      </c>
      <c r="C1" s="2" t="s">
        <v>1</v>
      </c>
    </row>
    <row r="2" spans="1:4">
      <c r="B2" s="2" t="s">
        <v>2</v>
      </c>
      <c r="C2" s="2" t="s">
        <v>2</v>
      </c>
      <c r="D2" s="2" t="s">
        <v>31</v>
      </c>
    </row>
    <row r="3" spans="1:4">
      <c r="A3" s="3" t="s">
        <v>594</v>
      </c>
      <c r="B3" s="8" t="n">
        <v>953000</v>
      </c>
      <c r="C3" s="8" t="n">
        <v>953000</v>
      </c>
    </row>
    <row r="4" spans="1:4">
      <c r="A4" s="3" t="s">
        <v>595</v>
      </c>
      <c r="B4" s="8" t="n">
        <v>851000</v>
      </c>
      <c r="C4" s="8" t="n">
        <v>851000</v>
      </c>
      <c r="D4" s="8"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596</v>
      </c>
      <c r="B1" s="2" t="s">
        <v>444</v>
      </c>
      <c r="C1" s="2" t="s">
        <v>1</v>
      </c>
    </row>
    <row r="2" spans="1:3">
      <c r="B2" s="2" t="s">
        <v>2</v>
      </c>
      <c r="C2" s="2" t="s">
        <v>2</v>
      </c>
    </row>
    <row r="3" spans="1:3">
      <c r="A3" s="3" t="s">
        <v>597</v>
      </c>
    </row>
    <row r="4" spans="1:3">
      <c r="A4" s="3" t="s">
        <v>598</v>
      </c>
      <c r="C4" s="8" t="n">
        <v>0</v>
      </c>
    </row>
    <row r="5" spans="1:3">
      <c r="A5" s="3" t="s">
        <v>594</v>
      </c>
      <c r="C5" s="5" t="n">
        <v>953000</v>
      </c>
    </row>
    <row r="6" spans="1:3">
      <c r="A6" s="3" t="s">
        <v>599</v>
      </c>
      <c r="C6" s="5" t="n">
        <v>-102000</v>
      </c>
    </row>
    <row r="7" spans="1:3">
      <c r="A7" s="3" t="s">
        <v>598</v>
      </c>
      <c r="B7" s="8" t="n">
        <v>851000</v>
      </c>
      <c r="C7" s="5" t="n">
        <v>851000</v>
      </c>
    </row>
    <row r="8" spans="1:3">
      <c r="A8" s="3" t="s">
        <v>600</v>
      </c>
    </row>
    <row r="9" spans="1:3">
      <c r="A9" s="3" t="s">
        <v>598</v>
      </c>
      <c r="C9" s="5" t="n">
        <v>0</v>
      </c>
    </row>
    <row r="10" spans="1:3">
      <c r="A10" s="3" t="s">
        <v>594</v>
      </c>
      <c r="C10" s="5" t="n">
        <v>0</v>
      </c>
    </row>
    <row r="11" spans="1:3">
      <c r="A11" s="3" t="s">
        <v>599</v>
      </c>
      <c r="C11" s="5" t="n">
        <v>0</v>
      </c>
    </row>
    <row r="12" spans="1:3">
      <c r="A12" s="3" t="s">
        <v>598</v>
      </c>
      <c r="B12" s="5" t="n">
        <v>0</v>
      </c>
      <c r="C12" s="5" t="n">
        <v>0</v>
      </c>
    </row>
    <row r="13" spans="1:3">
      <c r="A13" s="3" t="s">
        <v>601</v>
      </c>
    </row>
    <row r="14" spans="1:3">
      <c r="A14" s="3" t="s">
        <v>598</v>
      </c>
      <c r="C14" s="5" t="n">
        <v>0</v>
      </c>
    </row>
    <row r="15" spans="1:3">
      <c r="A15" s="3" t="s">
        <v>594</v>
      </c>
      <c r="C15" s="5" t="n">
        <v>0</v>
      </c>
    </row>
    <row r="16" spans="1:3">
      <c r="A16" s="3" t="s">
        <v>599</v>
      </c>
      <c r="C16" s="5" t="n">
        <v>0</v>
      </c>
    </row>
    <row r="17" spans="1:3">
      <c r="A17" s="3" t="s">
        <v>598</v>
      </c>
      <c r="B17" s="5" t="n">
        <v>0</v>
      </c>
      <c r="C17" s="5" t="n">
        <v>0</v>
      </c>
    </row>
    <row r="18" spans="1:3">
      <c r="A18" s="3" t="s">
        <v>598</v>
      </c>
      <c r="C18" s="5" t="n">
        <v>0</v>
      </c>
    </row>
    <row r="19" spans="1:3">
      <c r="A19" s="3" t="s">
        <v>594</v>
      </c>
      <c r="B19" s="5" t="n">
        <v>953000</v>
      </c>
      <c r="C19" s="5" t="n">
        <v>953000</v>
      </c>
    </row>
    <row r="20" spans="1:3">
      <c r="A20" s="3" t="s">
        <v>599</v>
      </c>
      <c r="C20" s="5" t="n">
        <v>-102000</v>
      </c>
    </row>
    <row r="21" spans="1:3">
      <c r="A21" s="3" t="s">
        <v>598</v>
      </c>
      <c r="B21" s="8" t="n">
        <v>851000</v>
      </c>
      <c r="C21" s="8" t="n">
        <v>85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3"/>
    <col customWidth="1" max="2" min="2" width="21"/>
  </cols>
  <sheetData>
    <row r="1" spans="1:2">
      <c r="A1" s="1" t="s">
        <v>602</v>
      </c>
      <c r="B1" s="2" t="s">
        <v>529</v>
      </c>
    </row>
    <row r="2" spans="1:2">
      <c r="A2" s="3" t="s">
        <v>603</v>
      </c>
      <c r="B2" s="8"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1"/>
    <col customWidth="1" max="2" min="2" width="21"/>
  </cols>
  <sheetData>
    <row r="1" spans="1:2">
      <c r="A1" s="1" t="s">
        <v>604</v>
      </c>
      <c r="B1" s="2" t="s">
        <v>533</v>
      </c>
    </row>
    <row r="2" spans="1:2">
      <c r="A2" s="3" t="s">
        <v>605</v>
      </c>
    </row>
    <row r="3" spans="1:2">
      <c r="A3" s="3" t="s">
        <v>606</v>
      </c>
      <c r="B3" s="8" t="n">
        <v>4203000</v>
      </c>
    </row>
    <row r="4" spans="1:2">
      <c r="A4" s="3" t="s">
        <v>603</v>
      </c>
      <c r="B4" s="5" t="n">
        <v>4204000</v>
      </c>
    </row>
    <row r="5" spans="1:2">
      <c r="A5" s="3" t="s">
        <v>607</v>
      </c>
    </row>
    <row r="6" spans="1:2">
      <c r="A6" s="3" t="s">
        <v>606</v>
      </c>
      <c r="B6" s="5" t="n">
        <v>2500000</v>
      </c>
    </row>
    <row r="7" spans="1:2">
      <c r="A7" s="3" t="s">
        <v>603</v>
      </c>
      <c r="B7" s="5" t="n">
        <v>2500000</v>
      </c>
    </row>
    <row r="8" spans="1:2">
      <c r="A8" s="3" t="s">
        <v>608</v>
      </c>
    </row>
    <row r="9" spans="1:2">
      <c r="A9" s="3" t="s">
        <v>606</v>
      </c>
      <c r="B9" s="5" t="n">
        <v>4575000</v>
      </c>
    </row>
    <row r="10" spans="1:2">
      <c r="A10" s="3" t="s">
        <v>603</v>
      </c>
      <c r="B10" s="5" t="n">
        <v>4572000</v>
      </c>
    </row>
    <row r="11" spans="1:2">
      <c r="A11" s="3" t="s">
        <v>609</v>
      </c>
      <c r="B11" s="5" t="n">
        <v>-3000</v>
      </c>
    </row>
    <row r="12" spans="1:2">
      <c r="A12" s="3" t="s">
        <v>610</v>
      </c>
    </row>
    <row r="13" spans="1:2">
      <c r="A13" s="3" t="s">
        <v>606</v>
      </c>
      <c r="B13" s="5" t="n">
        <v>11109000</v>
      </c>
    </row>
    <row r="14" spans="1:2">
      <c r="A14" s="3" t="s">
        <v>611</v>
      </c>
      <c r="B14" s="5" t="n">
        <v>8000</v>
      </c>
    </row>
    <row r="15" spans="1:2">
      <c r="A15" s="3" t="s">
        <v>603</v>
      </c>
      <c r="B15" s="5" t="n">
        <v>11117000</v>
      </c>
    </row>
    <row r="16" spans="1:2">
      <c r="A16" s="3" t="s">
        <v>612</v>
      </c>
    </row>
    <row r="17" spans="1:2">
      <c r="A17" s="3" t="s">
        <v>606</v>
      </c>
      <c r="B17" s="5" t="n">
        <v>22387000</v>
      </c>
    </row>
    <row r="18" spans="1:2">
      <c r="A18" s="3" t="s">
        <v>611</v>
      </c>
      <c r="B18" s="5" t="n">
        <v>9000</v>
      </c>
    </row>
    <row r="19" spans="1:2">
      <c r="A19" s="3" t="s">
        <v>603</v>
      </c>
      <c r="B19" s="5" t="n">
        <v>22393000</v>
      </c>
    </row>
    <row r="20" spans="1:2">
      <c r="A20" s="3" t="s">
        <v>609</v>
      </c>
      <c r="B20" s="5" t="n">
        <v>-3000</v>
      </c>
    </row>
    <row r="21" spans="1:2">
      <c r="A21" s="3" t="s">
        <v>613</v>
      </c>
    </row>
    <row r="22" spans="1:2">
      <c r="A22" s="3" t="s">
        <v>606</v>
      </c>
      <c r="B22" s="5" t="n">
        <v>8047000</v>
      </c>
    </row>
    <row r="23" spans="1:2">
      <c r="A23" s="3" t="s">
        <v>603</v>
      </c>
      <c r="B23" s="5" t="n">
        <v>8032000</v>
      </c>
    </row>
    <row r="24" spans="1:2">
      <c r="A24" s="3" t="s">
        <v>609</v>
      </c>
      <c r="B24" s="5" t="n">
        <v>-15000</v>
      </c>
    </row>
    <row r="25" spans="1:2">
      <c r="A25" s="3" t="s">
        <v>614</v>
      </c>
    </row>
    <row r="26" spans="1:2">
      <c r="A26" s="3" t="s">
        <v>606</v>
      </c>
      <c r="B26" s="5" t="n">
        <v>5000000</v>
      </c>
    </row>
    <row r="27" spans="1:2">
      <c r="A27" s="3" t="s">
        <v>603</v>
      </c>
      <c r="B27" s="5" t="n">
        <v>5000000</v>
      </c>
    </row>
    <row r="28" spans="1:2">
      <c r="A28" s="3" t="s">
        <v>615</v>
      </c>
    </row>
    <row r="29" spans="1:2">
      <c r="A29" s="3" t="s">
        <v>606</v>
      </c>
      <c r="B29" s="5" t="n">
        <v>509000</v>
      </c>
    </row>
    <row r="30" spans="1:2">
      <c r="A30" s="3" t="s">
        <v>603</v>
      </c>
      <c r="B30" s="5" t="n">
        <v>508000</v>
      </c>
    </row>
    <row r="31" spans="1:2">
      <c r="A31" s="3" t="s">
        <v>609</v>
      </c>
      <c r="B31" s="5" t="n">
        <v>-1000</v>
      </c>
    </row>
    <row r="32" spans="1:2">
      <c r="A32" s="3" t="s">
        <v>616</v>
      </c>
    </row>
    <row r="33" spans="1:2">
      <c r="A33" s="3" t="s">
        <v>606</v>
      </c>
      <c r="B33" s="5" t="n">
        <v>13556000</v>
      </c>
    </row>
    <row r="34" spans="1:2">
      <c r="A34" s="3" t="s">
        <v>603</v>
      </c>
      <c r="B34" s="5" t="n">
        <v>13540000</v>
      </c>
    </row>
    <row r="35" spans="1:2">
      <c r="A35" s="3" t="s">
        <v>609</v>
      </c>
      <c r="B35" s="5" t="n">
        <v>-16000</v>
      </c>
    </row>
    <row r="36" spans="1:2">
      <c r="A36" s="3" t="s">
        <v>617</v>
      </c>
    </row>
    <row r="37" spans="1:2">
      <c r="A37" s="3" t="s">
        <v>611</v>
      </c>
      <c r="B37" s="8" t="n">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7" t="s">
        <v>197</v>
      </c>
    </row>
    <row r="4" spans="1:2">
      <c r="A4" s="3" t="s">
        <v>198</v>
      </c>
      <c r="B4" s="3"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18</v>
      </c>
      <c r="B1" s="2" t="s">
        <v>2</v>
      </c>
      <c r="C1" s="2" t="s">
        <v>585</v>
      </c>
      <c r="D1" s="2" t="s">
        <v>566</v>
      </c>
      <c r="E1" s="2" t="s">
        <v>31</v>
      </c>
    </row>
    <row r="2" spans="1:5">
      <c r="A2" s="3" t="s">
        <v>453</v>
      </c>
      <c r="C2" t="n"/>
    </row>
    <row r="3" spans="1:5">
      <c r="A3" s="3" t="s">
        <v>565</v>
      </c>
      <c r="B3" s="8" t="n">
        <v>14300000</v>
      </c>
      <c r="C3" s="8" t="n">
        <v>37563000</v>
      </c>
    </row>
    <row r="4" spans="1:5">
      <c r="A4" s="3" t="s">
        <v>619</v>
      </c>
      <c r="B4" s="8" t="n">
        <v>33121000</v>
      </c>
      <c r="C4" t="n"/>
      <c r="E4" s="8" t="n">
        <v>0</v>
      </c>
    </row>
    <row r="5" spans="1:5">
      <c r="A5" t="n"/>
    </row>
    <row r="6" spans="1:5">
      <c r="A6" s="3" t="s">
        <v>566</v>
      </c>
      <c r="B6" s="3" t="s">
        <v>583</v>
      </c>
    </row>
  </sheetData>
  <mergeCells count="5">
    <mergeCell ref="C2:D2"/>
    <mergeCell ref="C3:D3"/>
    <mergeCell ref="C4:D4"/>
    <mergeCell ref="A5:E5"/>
    <mergeCell ref="B6:E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620</v>
      </c>
      <c r="B1" s="2" t="s">
        <v>529</v>
      </c>
    </row>
    <row r="2" spans="1:2">
      <c r="A2" s="3" t="s">
        <v>621</v>
      </c>
      <c r="B2" s="8" t="n">
        <v>5554000</v>
      </c>
    </row>
    <row r="3" spans="1:2">
      <c r="A3" s="3" t="s">
        <v>622</v>
      </c>
      <c r="B3" s="5" t="n">
        <v>26926000</v>
      </c>
    </row>
    <row r="4" spans="1:2">
      <c r="A4" s="3" t="s">
        <v>623</v>
      </c>
      <c r="B4" s="5" t="n">
        <v>641000</v>
      </c>
    </row>
    <row r="5" spans="1:2">
      <c r="A5" s="3" t="s">
        <v>130</v>
      </c>
      <c r="B5" s="8" t="n">
        <v>3312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24</v>
      </c>
      <c r="B1" s="2" t="s">
        <v>1</v>
      </c>
    </row>
    <row r="2" spans="1:4">
      <c r="B2" s="2" t="s">
        <v>2</v>
      </c>
      <c r="C2" s="2" t="s">
        <v>31</v>
      </c>
      <c r="D2" s="2" t="s">
        <v>88</v>
      </c>
    </row>
    <row r="3" spans="1:4">
      <c r="A3" s="3" t="s">
        <v>625</v>
      </c>
      <c r="B3" s="8" t="n">
        <v>637000</v>
      </c>
      <c r="C3" s="8" t="n">
        <v>422000</v>
      </c>
      <c r="D3" s="8" t="n">
        <v>51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26</v>
      </c>
      <c r="B1" s="2" t="s">
        <v>2</v>
      </c>
      <c r="C1" s="2" t="s">
        <v>31</v>
      </c>
    </row>
    <row r="2" spans="1:3">
      <c r="A2" s="3" t="s">
        <v>627</v>
      </c>
    </row>
    <row r="3" spans="1:3">
      <c r="A3" s="3" t="s">
        <v>628</v>
      </c>
      <c r="B3" s="8" t="n">
        <v>2647000</v>
      </c>
      <c r="C3" s="8" t="n">
        <v>2622000</v>
      </c>
    </row>
    <row r="4" spans="1:3">
      <c r="A4" s="3" t="s">
        <v>629</v>
      </c>
    </row>
    <row r="5" spans="1:3">
      <c r="A5" s="3" t="s">
        <v>628</v>
      </c>
      <c r="B5" s="5" t="n">
        <v>1023000</v>
      </c>
      <c r="C5" s="5" t="n">
        <v>473000</v>
      </c>
    </row>
    <row r="6" spans="1:3">
      <c r="A6" s="3" t="s">
        <v>630</v>
      </c>
    </row>
    <row r="7" spans="1:3">
      <c r="A7" s="3" t="s">
        <v>628</v>
      </c>
      <c r="B7" s="5" t="n">
        <v>3066000</v>
      </c>
      <c r="C7" s="8" t="n">
        <v>1415000</v>
      </c>
    </row>
    <row r="8" spans="1:3">
      <c r="A8" s="3" t="s">
        <v>631</v>
      </c>
    </row>
    <row r="9" spans="1:3">
      <c r="A9" s="3" t="s">
        <v>628</v>
      </c>
      <c r="B9" s="5" t="n">
        <v>1022000</v>
      </c>
      <c r="C9" s="3" t="s">
        <v>38</v>
      </c>
    </row>
    <row r="10" spans="1:3">
      <c r="A10" s="3" t="s">
        <v>632</v>
      </c>
    </row>
    <row r="11" spans="1:3">
      <c r="A11" s="3" t="s">
        <v>628</v>
      </c>
      <c r="B11" s="5" t="n">
        <v>2074000</v>
      </c>
      <c r="C11" s="3" t="s">
        <v>38</v>
      </c>
    </row>
    <row r="12" spans="1:3">
      <c r="A12" s="3" t="s">
        <v>633</v>
      </c>
    </row>
    <row r="13" spans="1:3">
      <c r="A13" s="3" t="s">
        <v>628</v>
      </c>
      <c r="B13" s="5" t="n">
        <v>140000</v>
      </c>
      <c r="C13" s="3" t="s">
        <v>38</v>
      </c>
    </row>
    <row r="14" spans="1:3">
      <c r="A14" s="3" t="s">
        <v>628</v>
      </c>
      <c r="B14" s="5" t="n">
        <v>9972000</v>
      </c>
      <c r="C14" s="8" t="n">
        <v>4510000</v>
      </c>
    </row>
    <row r="15" spans="1:3">
      <c r="A15" s="3" t="s">
        <v>634</v>
      </c>
      <c r="B15" s="5" t="n">
        <v>-3579000</v>
      </c>
      <c r="C15" s="5" t="n">
        <v>-3747000</v>
      </c>
    </row>
    <row r="16" spans="1:3">
      <c r="A16" s="3" t="s">
        <v>130</v>
      </c>
      <c r="B16" s="8" t="n">
        <v>6393000</v>
      </c>
      <c r="C16" s="8" t="n">
        <v>76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88</v>
      </c>
    </row>
    <row r="3" spans="1:4">
      <c r="A3" s="3" t="s">
        <v>470</v>
      </c>
    </row>
    <row r="4" spans="1:4">
      <c r="A4" s="3" t="s">
        <v>636</v>
      </c>
      <c r="C4" s="8" t="n">
        <v>5600000</v>
      </c>
    </row>
    <row r="5" spans="1:4">
      <c r="A5" s="3" t="s">
        <v>636</v>
      </c>
      <c r="B5" s="8" t="n">
        <v>0</v>
      </c>
    </row>
    <row r="6" spans="1:4">
      <c r="A6" s="3" t="s">
        <v>637</v>
      </c>
      <c r="B6" s="8" t="n">
        <v>3700000</v>
      </c>
      <c r="C6" s="8" t="n">
        <v>636000</v>
      </c>
      <c r="D6" s="8" t="n">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7"/>
    <col customWidth="1" max="3" min="3" width="14"/>
  </cols>
  <sheetData>
    <row r="1" spans="1:3">
      <c r="A1" s="1" t="s">
        <v>638</v>
      </c>
      <c r="B1" s="2" t="s">
        <v>1</v>
      </c>
    </row>
    <row r="2" spans="1:3">
      <c r="B2" s="2" t="s">
        <v>2</v>
      </c>
      <c r="C2" s="2" t="s">
        <v>31</v>
      </c>
    </row>
    <row r="3" spans="1:3">
      <c r="A3" s="3" t="s">
        <v>639</v>
      </c>
    </row>
    <row r="4" spans="1:3">
      <c r="A4" s="7" t="s">
        <v>640</v>
      </c>
    </row>
    <row r="5" spans="1:3">
      <c r="A5" s="3" t="s">
        <v>587</v>
      </c>
      <c r="B5" s="3" t="s">
        <v>641</v>
      </c>
      <c r="C5" s="3" t="s">
        <v>642</v>
      </c>
    </row>
    <row r="6" spans="1:3">
      <c r="A6" s="3" t="s">
        <v>643</v>
      </c>
      <c r="B6" s="8" t="n">
        <v>10513000</v>
      </c>
      <c r="C6" s="8" t="n">
        <v>10513000</v>
      </c>
    </row>
    <row r="7" spans="1:3">
      <c r="A7" s="3" t="s">
        <v>644</v>
      </c>
    </row>
    <row r="8" spans="1:3">
      <c r="A8" s="7" t="s">
        <v>640</v>
      </c>
    </row>
    <row r="9" spans="1:3">
      <c r="A9" s="3" t="s">
        <v>587</v>
      </c>
      <c r="B9" s="3" t="s">
        <v>645</v>
      </c>
      <c r="C9" s="3" t="s">
        <v>38</v>
      </c>
    </row>
    <row r="10" spans="1:3">
      <c r="A10" s="3" t="s">
        <v>643</v>
      </c>
      <c r="B10" s="8" t="n">
        <v>134600000</v>
      </c>
    </row>
    <row r="11" spans="1:3">
      <c r="A11" s="3" t="s">
        <v>646</v>
      </c>
      <c r="B11" s="5" t="n">
        <v>-8463000</v>
      </c>
      <c r="C11" s="8" t="n">
        <v>-4711000</v>
      </c>
    </row>
    <row r="12" spans="1:3">
      <c r="A12" s="3" t="s">
        <v>647</v>
      </c>
      <c r="B12" s="5" t="n">
        <v>-5651000</v>
      </c>
      <c r="C12" s="8" t="n">
        <v>-5651000</v>
      </c>
    </row>
    <row r="13" spans="1:3">
      <c r="A13" s="3" t="s">
        <v>648</v>
      </c>
      <c r="B13" s="5" t="n">
        <v>-684000</v>
      </c>
      <c r="C13" s="3" t="s">
        <v>38</v>
      </c>
    </row>
    <row r="14" spans="1:3">
      <c r="A14" s="3" t="s">
        <v>649</v>
      </c>
      <c r="B14" s="5" t="n">
        <v>130315000</v>
      </c>
      <c r="C14" s="8" t="n">
        <v>151000</v>
      </c>
    </row>
    <row r="15" spans="1:3">
      <c r="A15" s="7" t="s">
        <v>650</v>
      </c>
    </row>
    <row r="16" spans="1:3">
      <c r="A16" s="3" t="s">
        <v>50</v>
      </c>
      <c r="B16" s="5" t="n">
        <v>6171000</v>
      </c>
      <c r="C16" s="3" t="s">
        <v>38</v>
      </c>
    </row>
    <row r="17" spans="1:3">
      <c r="A17" s="3" t="s">
        <v>49</v>
      </c>
      <c r="B17" s="5" t="n">
        <v>60937000</v>
      </c>
      <c r="C17" s="8" t="n">
        <v>0</v>
      </c>
    </row>
    <row r="18" spans="1:3">
      <c r="A18" s="3" t="s">
        <v>651</v>
      </c>
      <c r="B18" s="5" t="n">
        <v>67108000</v>
      </c>
    </row>
    <row r="19" spans="1:3">
      <c r="A19" s="3" t="s">
        <v>652</v>
      </c>
      <c r="B19" s="8" t="n">
        <v>197423000</v>
      </c>
      <c r="C19" s="8" t="n">
        <v>15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53</v>
      </c>
      <c r="B1" s="2" t="s">
        <v>1</v>
      </c>
    </row>
    <row r="2" spans="1:4">
      <c r="B2" s="2" t="s">
        <v>2</v>
      </c>
      <c r="C2" s="2" t="s">
        <v>31</v>
      </c>
      <c r="D2" s="2" t="s">
        <v>88</v>
      </c>
    </row>
    <row r="3" spans="1:4">
      <c r="A3" s="3" t="s">
        <v>654</v>
      </c>
    </row>
    <row r="4" spans="1:4">
      <c r="A4" s="3" t="s">
        <v>655</v>
      </c>
      <c r="B4" s="8" t="n">
        <v>151000</v>
      </c>
      <c r="C4" s="8" t="n">
        <v>6438000</v>
      </c>
    </row>
    <row r="5" spans="1:4">
      <c r="A5" s="3" t="s">
        <v>656</v>
      </c>
      <c r="B5" s="5" t="n">
        <v>-3752000</v>
      </c>
      <c r="C5" s="5" t="n">
        <v>-636000</v>
      </c>
    </row>
    <row r="6" spans="1:4">
      <c r="A6" s="3" t="s">
        <v>657</v>
      </c>
      <c r="C6" s="5" t="n">
        <v>-5651000</v>
      </c>
    </row>
    <row r="7" spans="1:4">
      <c r="A7" s="3" t="s">
        <v>655</v>
      </c>
      <c r="B7" s="5" t="n">
        <v>130315000</v>
      </c>
      <c r="C7" s="5" t="n">
        <v>151000</v>
      </c>
      <c r="D7" s="8" t="n">
        <v>6438000</v>
      </c>
    </row>
    <row r="8" spans="1:4">
      <c r="A8" s="3" t="s">
        <v>658</v>
      </c>
      <c r="B8" s="5" t="n">
        <v>134600000</v>
      </c>
    </row>
    <row r="9" spans="1:4">
      <c r="A9" s="3" t="s">
        <v>648</v>
      </c>
      <c r="B9" s="5" t="n">
        <v>-684000</v>
      </c>
    </row>
    <row r="10" spans="1:4">
      <c r="A10" s="3" t="s">
        <v>467</v>
      </c>
    </row>
    <row r="11" spans="1:4">
      <c r="A11" s="3" t="s">
        <v>655</v>
      </c>
      <c r="B11" s="5" t="n">
        <v>0</v>
      </c>
      <c r="C11" s="5" t="n">
        <v>0</v>
      </c>
    </row>
    <row r="12" spans="1:4">
      <c r="A12" s="3" t="s">
        <v>655</v>
      </c>
      <c r="B12" s="5" t="n">
        <v>6171000</v>
      </c>
      <c r="C12" s="5" t="n">
        <v>0</v>
      </c>
      <c r="D12" s="5" t="n">
        <v>0</v>
      </c>
    </row>
    <row r="13" spans="1:4">
      <c r="A13" s="3" t="s">
        <v>658</v>
      </c>
      <c r="B13" s="5" t="n">
        <v>6200000</v>
      </c>
    </row>
    <row r="14" spans="1:4">
      <c r="A14" s="3" t="s">
        <v>648</v>
      </c>
      <c r="B14" s="5" t="n">
        <v>-29000</v>
      </c>
    </row>
    <row r="15" spans="1:4">
      <c r="A15" s="3" t="s">
        <v>659</v>
      </c>
      <c r="B15" s="5" t="n">
        <v>0</v>
      </c>
      <c r="C15" s="5" t="n">
        <v>0</v>
      </c>
    </row>
    <row r="16" spans="1:4">
      <c r="A16" s="3" t="s">
        <v>656</v>
      </c>
      <c r="B16" s="5" t="n">
        <v>-3700000</v>
      </c>
      <c r="C16" s="5" t="n">
        <v>-636000</v>
      </c>
      <c r="D16" s="5" t="n">
        <v>-1000000</v>
      </c>
    </row>
    <row r="17" spans="1:4">
      <c r="A17" s="3" t="s">
        <v>657</v>
      </c>
      <c r="B17" s="5" t="n">
        <v>0</v>
      </c>
    </row>
    <row r="18" spans="1:4">
      <c r="A18" s="3" t="s">
        <v>659</v>
      </c>
      <c r="B18" s="5" t="n">
        <v>60937000</v>
      </c>
      <c r="C18" s="8" t="n">
        <v>0</v>
      </c>
      <c r="D18" s="8" t="n">
        <v>0</v>
      </c>
    </row>
    <row r="19" spans="1:4">
      <c r="A19" s="3" t="s">
        <v>660</v>
      </c>
      <c r="B19" s="5" t="n">
        <v>61228000</v>
      </c>
    </row>
    <row r="20" spans="1:4">
      <c r="A20" s="3" t="s">
        <v>648</v>
      </c>
      <c r="B20" s="5" t="n">
        <v>-684000</v>
      </c>
      <c r="C20" s="3" t="s">
        <v>38</v>
      </c>
    </row>
    <row r="21" spans="1:4">
      <c r="A21" s="3" t="s">
        <v>661</v>
      </c>
      <c r="B21" s="8" t="n">
        <v>-29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662</v>
      </c>
      <c r="B1" s="2" t="s">
        <v>529</v>
      </c>
    </row>
    <row r="2" spans="1:2">
      <c r="A2" s="5" t="n">
        <v>2016</v>
      </c>
      <c r="B2" s="8" t="n">
        <v>22689</v>
      </c>
    </row>
    <row r="3" spans="1:2">
      <c r="A3" s="5" t="n">
        <v>2017</v>
      </c>
      <c r="B3" s="5" t="n">
        <v>22689</v>
      </c>
    </row>
    <row r="4" spans="1:2">
      <c r="A4" s="5" t="n">
        <v>2018</v>
      </c>
      <c r="B4" s="5" t="n">
        <v>22689</v>
      </c>
    </row>
    <row r="5" spans="1:2">
      <c r="A5" s="5" t="n">
        <v>2019</v>
      </c>
      <c r="B5" s="5" t="n">
        <v>22689</v>
      </c>
    </row>
    <row r="6" spans="1:2">
      <c r="A6" s="5" t="n">
        <v>2020</v>
      </c>
      <c r="B6" s="8" t="n">
        <v>226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3</v>
      </c>
      <c r="B1" s="2" t="s">
        <v>2</v>
      </c>
      <c r="C1" s="2" t="s">
        <v>31</v>
      </c>
    </row>
    <row r="2" spans="1:3">
      <c r="A2" s="3" t="s">
        <v>664</v>
      </c>
      <c r="B2" s="8" t="n">
        <v>3843000</v>
      </c>
      <c r="C2" s="8" t="n">
        <v>3537000</v>
      </c>
    </row>
    <row r="3" spans="1:3">
      <c r="A3" s="3" t="s">
        <v>665</v>
      </c>
      <c r="B3" s="5" t="n">
        <v>4860000</v>
      </c>
      <c r="C3" s="5" t="n">
        <v>3459000</v>
      </c>
    </row>
    <row r="4" spans="1:3">
      <c r="A4" s="3" t="s">
        <v>595</v>
      </c>
      <c r="B4" s="5" t="n">
        <v>851000</v>
      </c>
      <c r="C4" s="5" t="n">
        <v>0</v>
      </c>
    </row>
    <row r="5" spans="1:3">
      <c r="A5" s="3" t="s">
        <v>666</v>
      </c>
      <c r="B5" s="5" t="n">
        <v>1000</v>
      </c>
      <c r="C5" s="5" t="n">
        <v>163000</v>
      </c>
    </row>
    <row r="6" spans="1:3">
      <c r="A6" s="3" t="s">
        <v>667</v>
      </c>
      <c r="B6" s="5" t="n">
        <v>428000</v>
      </c>
      <c r="C6" s="5" t="n">
        <v>612000</v>
      </c>
    </row>
    <row r="7" spans="1:3">
      <c r="A7" s="3" t="s">
        <v>668</v>
      </c>
      <c r="B7" s="5" t="n">
        <v>903000</v>
      </c>
      <c r="C7" s="5" t="n">
        <v>696000</v>
      </c>
    </row>
    <row r="8" spans="1:3">
      <c r="A8" s="3" t="s">
        <v>130</v>
      </c>
      <c r="B8" s="8" t="n">
        <v>10886000</v>
      </c>
      <c r="C8" s="8" t="n">
        <v>8467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9</v>
      </c>
      <c r="B1" s="2" t="s">
        <v>2</v>
      </c>
      <c r="C1" s="2" t="s">
        <v>31</v>
      </c>
      <c r="D1" s="2" t="s">
        <v>670</v>
      </c>
      <c r="E1" s="2" t="s">
        <v>671</v>
      </c>
    </row>
    <row r="2" spans="1:5">
      <c r="A2" s="3" t="s">
        <v>672</v>
      </c>
    </row>
    <row r="3" spans="1:5">
      <c r="A3" s="3" t="s">
        <v>488</v>
      </c>
      <c r="B3" s="8" t="n">
        <v>14000000</v>
      </c>
      <c r="C3" s="8" t="n">
        <v>14000000</v>
      </c>
    </row>
    <row r="4" spans="1:5">
      <c r="A4" s="3" t="s">
        <v>673</v>
      </c>
    </row>
    <row r="5" spans="1:5">
      <c r="A5" s="3" t="s">
        <v>674</v>
      </c>
      <c r="C5" s="5" t="n">
        <v>6000000</v>
      </c>
      <c r="D5" s="8" t="n">
        <v>6000000</v>
      </c>
    </row>
    <row r="6" spans="1:5">
      <c r="A6" s="3" t="s">
        <v>675</v>
      </c>
      <c r="B6" s="5" t="n">
        <v>5600000</v>
      </c>
      <c r="C6" s="5" t="n">
        <v>6000000</v>
      </c>
    </row>
    <row r="7" spans="1:5">
      <c r="A7" s="3" t="s">
        <v>676</v>
      </c>
    </row>
    <row r="8" spans="1:5">
      <c r="A8" s="3" t="s">
        <v>488</v>
      </c>
      <c r="B8" s="8" t="n">
        <v>2400000</v>
      </c>
      <c r="E8" s="8" t="n">
        <v>17600000</v>
      </c>
    </row>
    <row r="9" spans="1:5">
      <c r="A9" s="3" t="s">
        <v>402</v>
      </c>
    </row>
    <row r="10" spans="1:5">
      <c r="A10" s="3" t="s">
        <v>488</v>
      </c>
      <c r="B10" s="3" t="s">
        <v>38</v>
      </c>
    </row>
    <row r="11" spans="1:5">
      <c r="A11" s="3" t="s">
        <v>488</v>
      </c>
      <c r="B11" s="8" t="n">
        <v>1764000</v>
      </c>
      <c r="C11" s="8" t="n">
        <v>716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7" t="s">
        <v>197</v>
      </c>
    </row>
    <row r="4" spans="1:2">
      <c r="A4" s="3" t="s">
        <v>201</v>
      </c>
      <c r="B4" s="3"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7</v>
      </c>
      <c r="B1" s="2" t="s">
        <v>2</v>
      </c>
      <c r="C1" s="2" t="s">
        <v>31</v>
      </c>
    </row>
    <row r="2" spans="1:3">
      <c r="A2" s="3" t="s">
        <v>678</v>
      </c>
      <c r="B2" s="8" t="n">
        <v>5963000</v>
      </c>
      <c r="C2" s="8" t="n">
        <v>3075000</v>
      </c>
    </row>
    <row r="3" spans="1:3">
      <c r="A3" s="3" t="s">
        <v>581</v>
      </c>
      <c r="B3" s="5" t="n">
        <v>7668000</v>
      </c>
      <c r="C3" s="3" t="s">
        <v>38</v>
      </c>
    </row>
    <row r="4" spans="1:3">
      <c r="A4" s="3" t="s">
        <v>62</v>
      </c>
      <c r="B4" s="5" t="n">
        <v>508000</v>
      </c>
      <c r="C4" s="8" t="n">
        <v>543000</v>
      </c>
    </row>
    <row r="5" spans="1:3">
      <c r="A5" s="3" t="s">
        <v>130</v>
      </c>
      <c r="B5" s="8" t="n">
        <v>14139000</v>
      </c>
      <c r="C5" s="8" t="n">
        <v>361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79</v>
      </c>
      <c r="B1" s="2" t="s">
        <v>1</v>
      </c>
    </row>
    <row r="2" spans="1:4">
      <c r="B2" s="2" t="s">
        <v>2</v>
      </c>
      <c r="C2" s="2" t="s">
        <v>31</v>
      </c>
      <c r="D2" s="2" t="s">
        <v>88</v>
      </c>
    </row>
    <row r="3" spans="1:4">
      <c r="A3" s="3" t="s">
        <v>520</v>
      </c>
    </row>
    <row r="4" spans="1:4">
      <c r="A4" s="3" t="s">
        <v>680</v>
      </c>
      <c r="B4" s="8" t="n">
        <v>9300000</v>
      </c>
    </row>
    <row r="5" spans="1:4">
      <c r="A5" s="3" t="s">
        <v>681</v>
      </c>
    </row>
    <row r="6" spans="1:4">
      <c r="A6" s="3" t="s">
        <v>680</v>
      </c>
      <c r="B6" s="8" t="n">
        <v>300000</v>
      </c>
    </row>
    <row r="7" spans="1:4">
      <c r="A7" s="3" t="s">
        <v>682</v>
      </c>
    </row>
    <row r="8" spans="1:4">
      <c r="A8" s="3" t="s">
        <v>683</v>
      </c>
      <c r="C8" s="8" t="n">
        <v>11000</v>
      </c>
    </row>
    <row r="9" spans="1:4">
      <c r="A9" s="3" t="s">
        <v>684</v>
      </c>
    </row>
    <row r="10" spans="1:4">
      <c r="A10" s="3" t="s">
        <v>683</v>
      </c>
      <c r="C10" s="8" t="n">
        <v>355000</v>
      </c>
    </row>
    <row r="11" spans="1:4">
      <c r="A11" s="3" t="s">
        <v>685</v>
      </c>
    </row>
    <row r="12" spans="1:4">
      <c r="A12" s="3" t="s">
        <v>686</v>
      </c>
      <c r="B12" s="3" t="s">
        <v>687</v>
      </c>
      <c r="C12" s="3" t="s">
        <v>687</v>
      </c>
    </row>
    <row r="13" spans="1:4">
      <c r="A13" s="3" t="s">
        <v>688</v>
      </c>
      <c r="B13" s="8" t="n">
        <v>949000</v>
      </c>
      <c r="C13" s="8" t="n">
        <v>-977000</v>
      </c>
    </row>
    <row r="14" spans="1:4">
      <c r="A14" s="3" t="s">
        <v>689</v>
      </c>
      <c r="B14" s="5" t="n">
        <v>1600000</v>
      </c>
      <c r="C14" s="5" t="n">
        <v>1800000</v>
      </c>
    </row>
    <row r="15" spans="1:4">
      <c r="A15" s="3" t="s">
        <v>690</v>
      </c>
      <c r="B15" s="5" t="n">
        <v>2500000</v>
      </c>
      <c r="C15" s="5" t="n">
        <v>2800000</v>
      </c>
    </row>
    <row r="16" spans="1:4">
      <c r="A16" s="3" t="s">
        <v>691</v>
      </c>
      <c r="B16" s="5" t="n">
        <v>226000</v>
      </c>
      <c r="C16" s="5" t="n">
        <v>221000</v>
      </c>
    </row>
    <row r="17" spans="1:4">
      <c r="A17" s="3" t="s">
        <v>683</v>
      </c>
      <c r="C17" s="8" t="n">
        <v>366000</v>
      </c>
    </row>
    <row r="18" spans="1:4">
      <c r="A18" s="3" t="s">
        <v>680</v>
      </c>
      <c r="B18" s="5" t="n">
        <v>9604000</v>
      </c>
      <c r="C18" s="3" t="s">
        <v>38</v>
      </c>
    </row>
    <row r="19" spans="1:4">
      <c r="A19" s="3" t="s">
        <v>688</v>
      </c>
      <c r="B19" s="5" t="n">
        <v>-948000</v>
      </c>
      <c r="C19" s="8" t="n">
        <v>-977000</v>
      </c>
    </row>
    <row r="20" spans="1:4">
      <c r="A20" s="3" t="s">
        <v>690</v>
      </c>
      <c r="B20" s="8" t="n">
        <v>2513000</v>
      </c>
      <c r="C20" s="8" t="n">
        <v>2769000</v>
      </c>
      <c r="D20" s="8" t="n">
        <v>170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92</v>
      </c>
      <c r="B1" s="2" t="s">
        <v>2</v>
      </c>
      <c r="C1" s="2" t="s">
        <v>31</v>
      </c>
    </row>
    <row r="2" spans="1:3">
      <c r="A2" s="3" t="s">
        <v>680</v>
      </c>
      <c r="B2" s="8" t="n">
        <v>9604000</v>
      </c>
      <c r="C2" s="3" t="s">
        <v>38</v>
      </c>
    </row>
    <row r="3" spans="1:3">
      <c r="A3" s="3" t="s">
        <v>473</v>
      </c>
      <c r="B3" s="5" t="n">
        <v>3061000</v>
      </c>
      <c r="C3" s="3" t="s">
        <v>38</v>
      </c>
    </row>
    <row r="4" spans="1:3">
      <c r="A4" s="3" t="s">
        <v>693</v>
      </c>
      <c r="B4" s="5" t="n">
        <v>1715000</v>
      </c>
      <c r="C4" s="8" t="n">
        <v>380000</v>
      </c>
    </row>
    <row r="5" spans="1:3">
      <c r="A5" s="3" t="s">
        <v>694</v>
      </c>
      <c r="B5" s="5" t="n">
        <v>949000</v>
      </c>
      <c r="C5" s="5" t="n">
        <v>977000</v>
      </c>
    </row>
    <row r="6" spans="1:3">
      <c r="A6" s="3" t="s">
        <v>67</v>
      </c>
      <c r="B6" s="5" t="n">
        <v>414000</v>
      </c>
      <c r="C6" s="5" t="n">
        <v>579000</v>
      </c>
    </row>
    <row r="7" spans="1:3">
      <c r="A7" s="3" t="s">
        <v>130</v>
      </c>
      <c r="B7" s="8" t="n">
        <v>15743000</v>
      </c>
      <c r="C7" s="8" t="n">
        <v>1936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31</v>
      </c>
    </row>
    <row r="3" spans="1:3">
      <c r="A3" s="3" t="s">
        <v>696</v>
      </c>
      <c r="B3" s="8" t="n">
        <v>2769</v>
      </c>
      <c r="C3" s="8" t="n">
        <v>1708</v>
      </c>
    </row>
    <row r="4" spans="1:3">
      <c r="A4" s="3" t="s">
        <v>697</v>
      </c>
      <c r="B4" s="5" t="n">
        <v>164</v>
      </c>
      <c r="C4" s="5" t="n">
        <v>191</v>
      </c>
    </row>
    <row r="5" spans="1:3">
      <c r="A5" s="3" t="s">
        <v>698</v>
      </c>
      <c r="B5" s="5" t="n">
        <v>28</v>
      </c>
      <c r="C5" s="5" t="n">
        <v>43</v>
      </c>
    </row>
    <row r="6" spans="1:3">
      <c r="A6" s="3" t="s">
        <v>699</v>
      </c>
      <c r="B6" s="5" t="n">
        <v>90</v>
      </c>
      <c r="C6" s="8" t="n">
        <v>165</v>
      </c>
    </row>
    <row r="7" spans="1:3">
      <c r="A7" s="3" t="s">
        <v>700</v>
      </c>
      <c r="B7" s="8" t="n">
        <v>-39</v>
      </c>
      <c r="C7" s="3" t="s">
        <v>38</v>
      </c>
    </row>
    <row r="8" spans="1:3">
      <c r="A8" s="3" t="s">
        <v>701</v>
      </c>
      <c r="B8" s="3" t="s">
        <v>38</v>
      </c>
      <c r="C8" s="8" t="n">
        <v>653</v>
      </c>
    </row>
    <row r="9" spans="1:3">
      <c r="A9" s="3" t="s">
        <v>702</v>
      </c>
      <c r="B9" s="8" t="n">
        <v>-436</v>
      </c>
      <c r="C9" s="5" t="n">
        <v>-83</v>
      </c>
    </row>
    <row r="10" spans="1:3">
      <c r="A10" s="3" t="s">
        <v>702</v>
      </c>
      <c r="B10" s="5" t="n">
        <v>436</v>
      </c>
      <c r="C10" s="5" t="n">
        <v>83</v>
      </c>
    </row>
    <row r="11" spans="1:3">
      <c r="A11" s="3" t="s">
        <v>703</v>
      </c>
      <c r="B11" s="5" t="n">
        <v>-5</v>
      </c>
      <c r="C11" s="5" t="n">
        <v>-8</v>
      </c>
    </row>
    <row r="12" spans="1:3">
      <c r="A12" s="3" t="s">
        <v>704</v>
      </c>
      <c r="B12" s="5" t="n">
        <v>-49</v>
      </c>
      <c r="C12" s="5" t="n">
        <v>-66</v>
      </c>
    </row>
    <row r="13" spans="1:3">
      <c r="A13" s="3" t="s">
        <v>705</v>
      </c>
      <c r="B13" s="5" t="n">
        <v>2513</v>
      </c>
      <c r="C13" s="5" t="n">
        <v>2769</v>
      </c>
    </row>
    <row r="14" spans="1:3">
      <c r="A14" s="3" t="s">
        <v>706</v>
      </c>
      <c r="B14" s="5" t="n">
        <v>1787</v>
      </c>
      <c r="C14" s="5" t="n">
        <v>1342</v>
      </c>
    </row>
    <row r="15" spans="1:3">
      <c r="A15" s="3" t="s">
        <v>707</v>
      </c>
      <c r="B15" s="5" t="n">
        <v>42</v>
      </c>
      <c r="C15" s="5" t="n">
        <v>42</v>
      </c>
    </row>
    <row r="16" spans="1:3">
      <c r="A16" s="3" t="s">
        <v>708</v>
      </c>
      <c r="B16" s="5" t="n">
        <v>136</v>
      </c>
      <c r="C16" s="5" t="n">
        <v>234</v>
      </c>
    </row>
    <row r="17" spans="1:3">
      <c r="A17" s="3" t="s">
        <v>709</v>
      </c>
      <c r="B17" s="5" t="n">
        <v>1565</v>
      </c>
      <c r="C17" s="5" t="n">
        <v>1787</v>
      </c>
    </row>
    <row r="18" spans="1:3">
      <c r="A18" s="3" t="s">
        <v>688</v>
      </c>
      <c r="B18" s="8" t="n">
        <v>-948</v>
      </c>
      <c r="C18" s="8" t="n">
        <v>-9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31</v>
      </c>
    </row>
    <row r="2" spans="1:3">
      <c r="A2" s="3" t="s">
        <v>711</v>
      </c>
      <c r="B2" s="8" t="n">
        <v>-862</v>
      </c>
      <c r="C2" s="8" t="n">
        <v>-978</v>
      </c>
    </row>
    <row r="3" spans="1:3">
      <c r="A3" s="3" t="s">
        <v>712</v>
      </c>
      <c r="B3" s="5" t="n">
        <v>-862</v>
      </c>
      <c r="C3" s="5" t="n">
        <v>-978</v>
      </c>
    </row>
    <row r="4" spans="1:3">
      <c r="A4" s="3" t="s">
        <v>713</v>
      </c>
      <c r="B4" s="5" t="n">
        <v>-87</v>
      </c>
      <c r="C4" s="5" t="n">
        <v>1</v>
      </c>
    </row>
    <row r="5" spans="1:3">
      <c r="A5" s="3" t="s">
        <v>714</v>
      </c>
      <c r="B5" s="8" t="n">
        <v>-948</v>
      </c>
      <c r="C5" s="8" t="n">
        <v>-9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2</v>
      </c>
      <c r="C2" s="2" t="s">
        <v>31</v>
      </c>
    </row>
    <row r="3" spans="1:3">
      <c r="A3" s="3" t="s">
        <v>697</v>
      </c>
      <c r="B3" s="8" t="n">
        <v>164</v>
      </c>
      <c r="C3" s="8" t="n">
        <v>191</v>
      </c>
    </row>
    <row r="4" spans="1:3">
      <c r="A4" s="3" t="s">
        <v>698</v>
      </c>
      <c r="B4" s="5" t="n">
        <v>28</v>
      </c>
      <c r="C4" s="5" t="n">
        <v>43</v>
      </c>
    </row>
    <row r="5" spans="1:3">
      <c r="A5" s="3" t="s">
        <v>716</v>
      </c>
      <c r="B5" s="5" t="n">
        <v>-39</v>
      </c>
      <c r="C5" s="5" t="n">
        <v>-30</v>
      </c>
    </row>
    <row r="6" spans="1:3">
      <c r="A6" s="3" t="s">
        <v>717</v>
      </c>
      <c r="B6" s="5" t="n">
        <v>73</v>
      </c>
      <c r="C6" s="5" t="n">
        <v>17</v>
      </c>
    </row>
    <row r="7" spans="1:3">
      <c r="A7" s="3" t="s">
        <v>718</v>
      </c>
      <c r="B7" s="8" t="n">
        <v>226</v>
      </c>
      <c r="C7" s="8" t="n">
        <v>2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9</v>
      </c>
      <c r="B1" s="2" t="s">
        <v>1</v>
      </c>
    </row>
    <row r="2" spans="1:3">
      <c r="B2" s="2" t="s">
        <v>2</v>
      </c>
      <c r="C2" s="2" t="s">
        <v>31</v>
      </c>
    </row>
    <row r="3" spans="1:3">
      <c r="A3" s="3" t="s">
        <v>720</v>
      </c>
      <c r="B3" s="8" t="n">
        <v>-39</v>
      </c>
      <c r="C3" s="3" t="s">
        <v>38</v>
      </c>
    </row>
    <row r="4" spans="1:3">
      <c r="A4" s="3" t="s">
        <v>721</v>
      </c>
      <c r="B4" s="5" t="n">
        <v>-2</v>
      </c>
      <c r="C4" s="8" t="n">
        <v>641</v>
      </c>
    </row>
    <row r="5" spans="1:3">
      <c r="A5" s="3" t="s">
        <v>722</v>
      </c>
      <c r="B5" s="5" t="n">
        <v>-73</v>
      </c>
      <c r="C5" s="5" t="n">
        <v>-17</v>
      </c>
    </row>
    <row r="6" spans="1:3">
      <c r="A6" s="3" t="s">
        <v>723</v>
      </c>
      <c r="B6" s="5" t="n">
        <v>-114</v>
      </c>
      <c r="C6" s="5" t="n">
        <v>624</v>
      </c>
    </row>
    <row r="7" spans="1:3">
      <c r="A7" s="3" t="s">
        <v>724</v>
      </c>
      <c r="B7" s="8" t="n">
        <v>111</v>
      </c>
      <c r="C7" s="8" t="n">
        <v>8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5</v>
      </c>
      <c r="B1" s="2" t="s">
        <v>1</v>
      </c>
    </row>
    <row r="2" spans="1:3">
      <c r="B2" s="2" t="s">
        <v>2</v>
      </c>
      <c r="C2" s="2" t="s">
        <v>31</v>
      </c>
    </row>
    <row r="3" spans="1:3">
      <c r="A3" s="3" t="s">
        <v>711</v>
      </c>
      <c r="B3" s="8" t="n">
        <v>76</v>
      </c>
      <c r="C3" s="8" t="n">
        <v>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1</v>
      </c>
    </row>
    <row r="2" spans="1:3">
      <c r="A2" s="3" t="s">
        <v>727</v>
      </c>
      <c r="B2" s="8" t="n">
        <v>2514</v>
      </c>
      <c r="C2" s="8" t="n">
        <v>2769</v>
      </c>
    </row>
    <row r="3" spans="1:3">
      <c r="A3" s="3" t="s">
        <v>728</v>
      </c>
      <c r="B3" s="5" t="n">
        <v>2233</v>
      </c>
      <c r="C3" s="5" t="n">
        <v>2469</v>
      </c>
    </row>
    <row r="4" spans="1:3">
      <c r="A4" s="3" t="s">
        <v>729</v>
      </c>
      <c r="B4" s="8" t="n">
        <v>1566</v>
      </c>
      <c r="C4" s="8" t="n">
        <v>179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30</v>
      </c>
      <c r="B1" s="2" t="s">
        <v>2</v>
      </c>
      <c r="C1" s="2" t="s">
        <v>31</v>
      </c>
    </row>
    <row r="2" spans="1:3">
      <c r="A2" s="3" t="s">
        <v>731</v>
      </c>
    </row>
    <row r="3" spans="1:3">
      <c r="A3" s="3" t="s">
        <v>732</v>
      </c>
      <c r="B3" s="3" t="s">
        <v>733</v>
      </c>
      <c r="C3" s="3" t="s">
        <v>734</v>
      </c>
    </row>
    <row r="4" spans="1:3">
      <c r="A4" s="3" t="s">
        <v>735</v>
      </c>
    </row>
    <row r="5" spans="1:3">
      <c r="A5" s="3" t="s">
        <v>732</v>
      </c>
      <c r="B5" s="3" t="s">
        <v>736</v>
      </c>
      <c r="C5" s="3" t="s">
        <v>736</v>
      </c>
    </row>
    <row r="6" spans="1:3">
      <c r="A6" s="3" t="s">
        <v>737</v>
      </c>
    </row>
    <row r="7" spans="1:3">
      <c r="A7" s="3" t="s">
        <v>732</v>
      </c>
      <c r="B7" s="3" t="s">
        <v>738</v>
      </c>
      <c r="C7" s="3" t="s">
        <v>739</v>
      </c>
    </row>
    <row r="8" spans="1:3">
      <c r="A8" s="3" t="s">
        <v>740</v>
      </c>
    </row>
    <row r="9" spans="1:3">
      <c r="A9" s="3" t="s">
        <v>732</v>
      </c>
      <c r="B9" s="3" t="s">
        <v>550</v>
      </c>
      <c r="C9" s="3" t="s">
        <v>741</v>
      </c>
    </row>
    <row r="10" spans="1:3">
      <c r="A10" s="3" t="s">
        <v>732</v>
      </c>
      <c r="B10" s="3" t="s">
        <v>440</v>
      </c>
      <c r="C10" s="3" t="s">
        <v>4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7" t="s">
        <v>197</v>
      </c>
    </row>
    <row r="4" spans="1:2">
      <c r="A4" s="3" t="s">
        <v>204</v>
      </c>
      <c r="B4" s="3"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42</v>
      </c>
      <c r="B1" s="2" t="s">
        <v>1</v>
      </c>
    </row>
    <row r="2" spans="1:3">
      <c r="B2" s="2" t="s">
        <v>2</v>
      </c>
      <c r="C2" s="2" t="s">
        <v>31</v>
      </c>
    </row>
    <row r="3" spans="1:3">
      <c r="A3" s="3" t="s">
        <v>743</v>
      </c>
      <c r="B3" s="3" t="s">
        <v>744</v>
      </c>
      <c r="C3" s="3" t="s">
        <v>745</v>
      </c>
    </row>
    <row r="4" spans="1:3">
      <c r="A4" s="3" t="s">
        <v>746</v>
      </c>
      <c r="B4" s="3" t="s">
        <v>747</v>
      </c>
      <c r="C4" s="3" t="s">
        <v>747</v>
      </c>
    </row>
    <row r="5" spans="1:3">
      <c r="A5" s="3" t="s">
        <v>748</v>
      </c>
      <c r="B5" s="3" t="s">
        <v>749</v>
      </c>
      <c r="C5" s="3" t="s">
        <v>7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1</v>
      </c>
    </row>
    <row r="3" spans="1:3">
      <c r="A3" s="3" t="s">
        <v>751</v>
      </c>
      <c r="B3" s="3" t="s">
        <v>752</v>
      </c>
      <c r="C3" s="3" t="s">
        <v>744</v>
      </c>
    </row>
    <row r="4" spans="1:3">
      <c r="A4" s="3" t="s">
        <v>748</v>
      </c>
      <c r="B4" s="3" t="s">
        <v>749</v>
      </c>
      <c r="C4" s="3" t="s">
        <v>749</v>
      </c>
    </row>
    <row r="5" spans="1:3">
      <c r="A5" s="5" t="n">
        <v>2016</v>
      </c>
      <c r="B5" s="8" t="n">
        <v>155</v>
      </c>
      <c r="C5" s="8" t="n">
        <v>151</v>
      </c>
    </row>
    <row r="6" spans="1:3">
      <c r="A6" s="5" t="n">
        <v>2016</v>
      </c>
      <c r="B6" s="5" t="n">
        <v>7</v>
      </c>
      <c r="C6" s="5" t="n">
        <v>145</v>
      </c>
    </row>
    <row r="7" spans="1:3">
      <c r="A7" s="5" t="n">
        <v>2017</v>
      </c>
      <c r="B7" s="5" t="n">
        <v>12</v>
      </c>
      <c r="C7" s="5" t="n">
        <v>10</v>
      </c>
    </row>
    <row r="8" spans="1:3">
      <c r="A8" s="5" t="n">
        <v>2018</v>
      </c>
      <c r="B8" s="5" t="n">
        <v>17</v>
      </c>
      <c r="C8" s="5" t="n">
        <v>14</v>
      </c>
    </row>
    <row r="9" spans="1:3">
      <c r="A9" s="5" t="n">
        <v>2019</v>
      </c>
      <c r="B9" s="5" t="n">
        <v>23</v>
      </c>
      <c r="C9" s="5" t="n">
        <v>18</v>
      </c>
    </row>
    <row r="10" spans="1:3">
      <c r="A10" s="5" t="n">
        <v>2020</v>
      </c>
      <c r="B10" s="5" t="n">
        <v>28</v>
      </c>
      <c r="C10" s="5" t="n">
        <v>23</v>
      </c>
    </row>
    <row r="11" spans="1:3">
      <c r="A11" s="3" t="s">
        <v>753</v>
      </c>
      <c r="B11" s="8" t="n">
        <v>634</v>
      </c>
      <c r="C11" s="8" t="n">
        <v>4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88</v>
      </c>
    </row>
    <row r="3" spans="1:4">
      <c r="A3" s="3" t="s">
        <v>755</v>
      </c>
    </row>
    <row r="4" spans="1:4">
      <c r="A4" s="3" t="s">
        <v>756</v>
      </c>
      <c r="B4" s="6" t="n">
        <v>2.2</v>
      </c>
    </row>
    <row r="5" spans="1:4">
      <c r="A5" s="3" t="s">
        <v>757</v>
      </c>
      <c r="B5" s="11" t="n">
        <v>1.5</v>
      </c>
    </row>
    <row r="6" spans="1:4">
      <c r="A6" s="3" t="s">
        <v>758</v>
      </c>
      <c r="B6" s="6" t="n">
        <v>1.8</v>
      </c>
      <c r="C6" s="6" t="n">
        <v>1.4</v>
      </c>
      <c r="D6" s="6"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9</v>
      </c>
      <c r="B1" s="2" t="s">
        <v>529</v>
      </c>
    </row>
    <row r="2" spans="1:2">
      <c r="A2" s="5" t="n">
        <v>2016</v>
      </c>
      <c r="B2" s="8" t="n">
        <v>1781</v>
      </c>
    </row>
    <row r="3" spans="1:2">
      <c r="A3" s="5" t="n">
        <v>2017</v>
      </c>
      <c r="B3" s="5" t="n">
        <v>941</v>
      </c>
    </row>
    <row r="4" spans="1:2">
      <c r="A4" s="5" t="n">
        <v>2018</v>
      </c>
      <c r="B4" s="5" t="n">
        <v>1233</v>
      </c>
    </row>
    <row r="5" spans="1:2">
      <c r="A5" s="5" t="n">
        <v>2019</v>
      </c>
      <c r="B5" s="5" t="n">
        <v>1020</v>
      </c>
    </row>
    <row r="6" spans="1:2">
      <c r="A6" s="5" t="n">
        <v>2020</v>
      </c>
      <c r="B6" s="5" t="n">
        <v>966</v>
      </c>
    </row>
    <row r="7" spans="1:2">
      <c r="A7" s="3" t="s">
        <v>760</v>
      </c>
      <c r="B7" s="8" t="n">
        <v>594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14"/>
    <col customWidth="1" max="7" min="7" width="14"/>
    <col customWidth="1" max="8" min="8" width="14"/>
    <col customWidth="1" max="9" min="9" width="21"/>
    <col customWidth="1" max="10" min="10" width="23"/>
    <col customWidth="1" max="11" min="11" width="21"/>
  </cols>
  <sheetData>
    <row r="1" spans="1:11">
      <c r="A1" s="1" t="s">
        <v>761</v>
      </c>
      <c r="B1" s="2" t="s">
        <v>1</v>
      </c>
      <c r="C1" s="2" t="s">
        <v>762</v>
      </c>
      <c r="D1" t="n"/>
    </row>
    <row r="2" spans="1:11">
      <c r="B2" s="2" t="s">
        <v>763</v>
      </c>
      <c r="C2" s="2" t="s">
        <v>526</v>
      </c>
      <c r="D2" s="2" t="s">
        <v>764</v>
      </c>
      <c r="E2" s="2" t="s">
        <v>529</v>
      </c>
      <c r="F2" s="2" t="s">
        <v>765</v>
      </c>
      <c r="G2" s="2" t="s">
        <v>766</v>
      </c>
      <c r="H2" s="2" t="s">
        <v>767</v>
      </c>
      <c r="I2" s="2" t="s">
        <v>533</v>
      </c>
      <c r="J2" s="2" t="s">
        <v>768</v>
      </c>
      <c r="K2" s="2" t="s">
        <v>769</v>
      </c>
    </row>
    <row r="3" spans="1:11">
      <c r="A3" s="3" t="s">
        <v>770</v>
      </c>
    </row>
    <row r="4" spans="1:11">
      <c r="A4" s="3" t="s">
        <v>771</v>
      </c>
      <c r="B4" s="8" t="n">
        <v>25900000</v>
      </c>
    </row>
    <row r="5" spans="1:11">
      <c r="A5" s="3" t="s">
        <v>772</v>
      </c>
    </row>
    <row r="6" spans="1:11">
      <c r="A6" s="3" t="s">
        <v>536</v>
      </c>
      <c r="D6" s="3" t="s">
        <v>549</v>
      </c>
      <c r="E6" s="3" t="s">
        <v>549</v>
      </c>
    </row>
    <row r="7" spans="1:11">
      <c r="A7" s="3" t="s">
        <v>773</v>
      </c>
    </row>
    <row r="8" spans="1:11">
      <c r="A8" s="3" t="s">
        <v>774</v>
      </c>
      <c r="D8" s="3" t="s">
        <v>775</v>
      </c>
      <c r="E8" s="3" t="s">
        <v>775</v>
      </c>
    </row>
    <row r="9" spans="1:11">
      <c r="A9" s="3" t="s">
        <v>453</v>
      </c>
    </row>
    <row r="10" spans="1:11">
      <c r="A10" s="3" t="s">
        <v>488</v>
      </c>
      <c r="E10" s="8" t="n">
        <v>0</v>
      </c>
      <c r="I10" s="8" t="n">
        <v>4594000</v>
      </c>
    </row>
    <row r="11" spans="1:11">
      <c r="A11" s="3" t="s">
        <v>776</v>
      </c>
    </row>
    <row r="12" spans="1:11">
      <c r="A12" s="3" t="s">
        <v>777</v>
      </c>
      <c r="J12" s="12" t="n">
        <v>2.2</v>
      </c>
      <c r="K12" s="8" t="n">
        <v>5000000</v>
      </c>
    </row>
    <row r="13" spans="1:11">
      <c r="A13" s="3" t="s">
        <v>778</v>
      </c>
    </row>
    <row r="14" spans="1:11">
      <c r="A14" s="3" t="s">
        <v>779</v>
      </c>
      <c r="D14" s="12" t="n">
        <v>2.2</v>
      </c>
    </row>
    <row r="15" spans="1:11">
      <c r="A15" s="3" t="s">
        <v>780</v>
      </c>
      <c r="E15" s="5" t="n">
        <v>202000</v>
      </c>
      <c r="I15" s="5" t="n">
        <v>1000000</v>
      </c>
    </row>
    <row r="16" spans="1:11">
      <c r="A16" s="3" t="s">
        <v>781</v>
      </c>
    </row>
    <row r="17" spans="1:11">
      <c r="A17" s="3" t="s">
        <v>777</v>
      </c>
      <c r="E17" s="5" t="n">
        <v>2200000</v>
      </c>
    </row>
    <row r="18" spans="1:11">
      <c r="A18" s="3" t="s">
        <v>782</v>
      </c>
      <c r="D18" s="12" t="n">
        <v>1.5</v>
      </c>
      <c r="E18" s="5" t="n">
        <v>1500000</v>
      </c>
    </row>
    <row r="19" spans="1:11">
      <c r="A19" s="3" t="s">
        <v>783</v>
      </c>
    </row>
    <row r="20" spans="1:11">
      <c r="A20" s="3" t="s">
        <v>771</v>
      </c>
      <c r="B20" s="8" t="n">
        <v>25900000</v>
      </c>
    </row>
    <row r="21" spans="1:11">
      <c r="A21" s="3" t="s">
        <v>784</v>
      </c>
    </row>
    <row r="22" spans="1:11">
      <c r="A22" s="3" t="s">
        <v>785</v>
      </c>
      <c r="B22" s="3" t="s">
        <v>786</v>
      </c>
    </row>
    <row r="23" spans="1:11">
      <c r="A23" s="3" t="s">
        <v>787</v>
      </c>
    </row>
    <row r="24" spans="1:11">
      <c r="A24" s="3" t="s">
        <v>771</v>
      </c>
      <c r="B24" s="8" t="n">
        <v>51900000</v>
      </c>
    </row>
    <row r="25" spans="1:11">
      <c r="A25" s="3" t="s">
        <v>788</v>
      </c>
      <c r="G25" s="3" t="s">
        <v>789</v>
      </c>
    </row>
    <row r="26" spans="1:11">
      <c r="A26" s="3" t="s">
        <v>453</v>
      </c>
    </row>
    <row r="27" spans="1:11">
      <c r="A27" s="3" t="s">
        <v>536</v>
      </c>
      <c r="C27" s="3" t="s">
        <v>548</v>
      </c>
      <c r="F27" s="3" t="s">
        <v>550</v>
      </c>
      <c r="H27" s="3" t="s">
        <v>549</v>
      </c>
    </row>
    <row r="28" spans="1:11">
      <c r="A28" s="3" t="s">
        <v>790</v>
      </c>
      <c r="C28" s="8" t="n">
        <v>9000000</v>
      </c>
    </row>
    <row r="29" spans="1:11">
      <c r="A29" s="3" t="s">
        <v>488</v>
      </c>
      <c r="E29" s="8" t="n">
        <v>1764000</v>
      </c>
      <c r="I29" s="5" t="n">
        <v>7169000</v>
      </c>
    </row>
    <row r="30" spans="1:11">
      <c r="A30" s="3" t="s">
        <v>482</v>
      </c>
      <c r="I30" s="8" t="n">
        <v>2400000</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91</v>
      </c>
      <c r="B1" s="2" t="s">
        <v>792</v>
      </c>
      <c r="C1" s="2" t="s">
        <v>1</v>
      </c>
    </row>
    <row r="2" spans="1:4">
      <c r="B2" s="2" t="s">
        <v>793</v>
      </c>
      <c r="C2" s="2" t="s">
        <v>31</v>
      </c>
      <c r="D2" s="2" t="s">
        <v>88</v>
      </c>
    </row>
    <row r="3" spans="1:4">
      <c r="A3" s="3" t="s">
        <v>794</v>
      </c>
    </row>
    <row r="4" spans="1:4">
      <c r="A4" s="3" t="s">
        <v>795</v>
      </c>
      <c r="B4" s="8" t="n">
        <v>155</v>
      </c>
      <c r="C4" s="8" t="n">
        <v>396</v>
      </c>
      <c r="D4" s="8" t="n">
        <v>827</v>
      </c>
    </row>
    <row r="5" spans="1:4">
      <c r="A5" s="3" t="s">
        <v>796</v>
      </c>
    </row>
    <row r="6" spans="1:4">
      <c r="A6" s="3" t="s">
        <v>795</v>
      </c>
      <c r="B6" s="5" t="n">
        <v>347</v>
      </c>
      <c r="C6" s="5" t="n">
        <v>171</v>
      </c>
      <c r="D6" s="5" t="n">
        <v>194</v>
      </c>
    </row>
    <row r="7" spans="1:4">
      <c r="A7" s="3" t="s">
        <v>797</v>
      </c>
    </row>
    <row r="8" spans="1:4">
      <c r="A8" s="3" t="s">
        <v>795</v>
      </c>
      <c r="B8" s="5" t="n">
        <v>21415</v>
      </c>
      <c r="C8" s="5" t="n">
        <v>15776</v>
      </c>
      <c r="D8" s="5" t="n">
        <v>14902</v>
      </c>
    </row>
    <row r="9" spans="1:4">
      <c r="A9" s="3" t="s">
        <v>795</v>
      </c>
      <c r="B9" s="8" t="n">
        <v>21917</v>
      </c>
      <c r="C9" s="8" t="n">
        <v>16343</v>
      </c>
      <c r="D9" s="8" t="n">
        <v>15923</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31</v>
      </c>
    </row>
    <row r="2" spans="1:3">
      <c r="A2" s="3" t="s">
        <v>453</v>
      </c>
    </row>
    <row r="3" spans="1:3">
      <c r="A3" s="3" t="s">
        <v>58</v>
      </c>
      <c r="B3" s="3" t="s">
        <v>38</v>
      </c>
      <c r="C3" s="8" t="n">
        <v>453000</v>
      </c>
    </row>
    <row r="4" spans="1:3">
      <c r="A4" s="3" t="s">
        <v>493</v>
      </c>
      <c r="B4" s="3" t="s">
        <v>38</v>
      </c>
      <c r="C4" s="5" t="n">
        <v>4141000</v>
      </c>
    </row>
    <row r="5" spans="1:3">
      <c r="B5" s="8" t="n">
        <v>0</v>
      </c>
      <c r="C5" s="5" t="n">
        <v>4594000</v>
      </c>
    </row>
    <row r="6" spans="1:3">
      <c r="A6" s="3" t="s">
        <v>58</v>
      </c>
      <c r="B6" s="5" t="n">
        <v>676000</v>
      </c>
      <c r="C6" s="5" t="n">
        <v>2051000</v>
      </c>
    </row>
    <row r="7" spans="1:3">
      <c r="A7" s="3" t="s">
        <v>493</v>
      </c>
      <c r="B7" s="5" t="n">
        <v>1088000</v>
      </c>
      <c r="C7" s="5" t="n">
        <v>5118000</v>
      </c>
    </row>
    <row r="8" spans="1:3">
      <c r="B8" s="8" t="n">
        <v>1764000</v>
      </c>
      <c r="C8" s="8" t="n">
        <v>7169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800</v>
      </c>
      <c r="C1" s="2" t="s">
        <v>2</v>
      </c>
    </row>
    <row r="2" spans="1:3">
      <c r="A2" s="3" t="s">
        <v>801</v>
      </c>
    </row>
    <row r="3" spans="1:3">
      <c r="A3" s="3" t="s">
        <v>785</v>
      </c>
      <c r="B3" s="3" t="s">
        <v>802</v>
      </c>
    </row>
    <row r="4" spans="1:3">
      <c r="A4" s="3" t="s">
        <v>803</v>
      </c>
      <c r="B4" s="3" t="s">
        <v>744</v>
      </c>
    </row>
    <row r="5" spans="1:3">
      <c r="A5" s="3" t="s">
        <v>804</v>
      </c>
    </row>
    <row r="6" spans="1:3">
      <c r="A6" s="3" t="s">
        <v>785</v>
      </c>
      <c r="B6" s="3" t="s">
        <v>805</v>
      </c>
    </row>
    <row r="7" spans="1:3">
      <c r="A7" s="3" t="s">
        <v>803</v>
      </c>
      <c r="B7" s="3" t="s">
        <v>550</v>
      </c>
    </row>
    <row r="8" spans="1:3">
      <c r="A8" s="3" t="s">
        <v>806</v>
      </c>
    </row>
    <row r="9" spans="1:3">
      <c r="A9" s="3" t="s">
        <v>771</v>
      </c>
      <c r="B9" s="8" t="n">
        <v>250000</v>
      </c>
    </row>
    <row r="10" spans="1:3">
      <c r="A10" s="3" t="s">
        <v>807</v>
      </c>
      <c r="B10" s="5" t="n">
        <v>6250</v>
      </c>
    </row>
    <row r="11" spans="1:3">
      <c r="A11" s="3" t="s">
        <v>808</v>
      </c>
      <c r="B11" s="8" t="n">
        <v>25000</v>
      </c>
    </row>
    <row r="12" spans="1:3">
      <c r="A12" s="3" t="s">
        <v>809</v>
      </c>
    </row>
    <row r="13" spans="1:3">
      <c r="A13" s="3" t="s">
        <v>810</v>
      </c>
      <c r="B13" s="13" t="n">
        <v>3.25</v>
      </c>
    </row>
    <row r="14" spans="1:3">
      <c r="A14" s="3" t="s">
        <v>811</v>
      </c>
    </row>
    <row r="15" spans="1:3">
      <c r="A15" s="3" t="s">
        <v>810</v>
      </c>
      <c r="B15" s="11" t="n">
        <v>2.4</v>
      </c>
    </row>
    <row r="16" spans="1:3">
      <c r="A16" s="3" t="s">
        <v>812</v>
      </c>
    </row>
    <row r="17" spans="1:3">
      <c r="A17" s="3" t="s">
        <v>810</v>
      </c>
      <c r="B17" s="11" t="n">
        <v>1.6</v>
      </c>
    </row>
    <row r="18" spans="1:3">
      <c r="A18" s="3" t="s">
        <v>813</v>
      </c>
    </row>
    <row r="19" spans="1:3">
      <c r="A19" s="3" t="s">
        <v>810</v>
      </c>
      <c r="B19" s="11" t="n">
        <v>0.8</v>
      </c>
    </row>
    <row r="20" spans="1:3">
      <c r="A20" s="3" t="s">
        <v>814</v>
      </c>
      <c r="B20" s="3" t="s">
        <v>815</v>
      </c>
    </row>
    <row r="21" spans="1:3">
      <c r="A21" s="3" t="s">
        <v>816</v>
      </c>
      <c r="B21" s="8" t="n">
        <v>25000</v>
      </c>
    </row>
    <row r="22" spans="1:3">
      <c r="A22" s="3" t="s">
        <v>817</v>
      </c>
      <c r="B22" s="5" t="n">
        <v>35000</v>
      </c>
    </row>
    <row r="23" spans="1:3">
      <c r="A23" s="3" t="s">
        <v>818</v>
      </c>
      <c r="B23" s="8" t="n">
        <v>1000</v>
      </c>
    </row>
    <row r="24" spans="1:3">
      <c r="A24" s="3" t="s">
        <v>819</v>
      </c>
      <c r="B24" s="3" t="s">
        <v>550</v>
      </c>
    </row>
    <row r="25" spans="1:3">
      <c r="A25" s="3" t="s">
        <v>820</v>
      </c>
      <c r="B25" s="3" t="s">
        <v>744</v>
      </c>
    </row>
    <row r="26" spans="1:3">
      <c r="A26" s="3" t="s">
        <v>821</v>
      </c>
      <c r="C26" s="8" t="n">
        <v>2000</v>
      </c>
    </row>
    <row r="27" spans="1:3">
      <c r="A27" s="3" t="s">
        <v>822</v>
      </c>
      <c r="C27" s="8" t="n">
        <v>1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23</v>
      </c>
      <c r="B1" s="2" t="s">
        <v>529</v>
      </c>
    </row>
    <row r="2" spans="1:2">
      <c r="A2" s="5" t="n">
        <v>2016</v>
      </c>
      <c r="B2" s="8" t="n">
        <v>42582</v>
      </c>
    </row>
    <row r="3" spans="1:2">
      <c r="A3" s="5" t="n">
        <v>2017</v>
      </c>
      <c r="B3" s="5" t="n">
        <v>25000</v>
      </c>
    </row>
    <row r="4" spans="1:2">
      <c r="A4" s="5" t="n">
        <v>2018</v>
      </c>
      <c r="B4" s="5" t="n">
        <v>25000</v>
      </c>
    </row>
    <row r="5" spans="1:2">
      <c r="A5" s="5" t="n">
        <v>2019</v>
      </c>
      <c r="B5" s="5" t="n">
        <v>25000</v>
      </c>
    </row>
    <row r="6" spans="1:2">
      <c r="A6" s="5" t="n">
        <v>2020</v>
      </c>
      <c r="B6" s="8" t="n">
        <v>2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24</v>
      </c>
      <c r="B1" s="2" t="s">
        <v>431</v>
      </c>
      <c r="H1" s="2" t="s">
        <v>444</v>
      </c>
      <c r="J1" s="2" t="s">
        <v>1</v>
      </c>
      <c r="N1" s="2" t="s">
        <v>825</v>
      </c>
    </row>
    <row r="2" spans="1:15">
      <c r="B2" s="2" t="s">
        <v>826</v>
      </c>
      <c r="C2" s="2" t="s">
        <v>827</v>
      </c>
      <c r="D2" s="2" t="s">
        <v>828</v>
      </c>
      <c r="E2" s="2" t="s">
        <v>829</v>
      </c>
      <c r="F2" s="2" t="s">
        <v>830</v>
      </c>
      <c r="G2" s="2" t="s">
        <v>831</v>
      </c>
      <c r="H2" s="2" t="s">
        <v>533</v>
      </c>
      <c r="I2" s="2" t="s">
        <v>832</v>
      </c>
      <c r="J2" s="2" t="s">
        <v>529</v>
      </c>
      <c r="K2" s="2" t="s">
        <v>533</v>
      </c>
      <c r="L2" s="2" t="s">
        <v>534</v>
      </c>
      <c r="M2" s="2" t="s">
        <v>833</v>
      </c>
      <c r="N2" s="2" t="s">
        <v>529</v>
      </c>
      <c r="O2" s="2" t="s">
        <v>834</v>
      </c>
    </row>
    <row r="3" spans="1:15">
      <c r="A3" s="3" t="s">
        <v>835</v>
      </c>
    </row>
    <row r="4" spans="1:15">
      <c r="A4" s="3" t="s">
        <v>454</v>
      </c>
      <c r="J4" s="8" t="n">
        <v>147000</v>
      </c>
      <c r="K4" s="8" t="n">
        <v>147000</v>
      </c>
      <c r="L4" s="8" t="n">
        <v>147000</v>
      </c>
    </row>
    <row r="5" spans="1:15">
      <c r="A5" s="3" t="s">
        <v>836</v>
      </c>
    </row>
    <row r="6" spans="1:15">
      <c r="A6" s="3" t="s">
        <v>488</v>
      </c>
      <c r="H6" s="8" t="n">
        <v>14000000</v>
      </c>
      <c r="J6" s="5" t="n">
        <v>14000000</v>
      </c>
      <c r="K6" s="5" t="n">
        <v>14000000</v>
      </c>
      <c r="N6" s="8" t="n">
        <v>14000000</v>
      </c>
    </row>
    <row r="7" spans="1:15">
      <c r="A7" s="3" t="s">
        <v>676</v>
      </c>
    </row>
    <row r="8" spans="1:15">
      <c r="A8" s="3" t="s">
        <v>487</v>
      </c>
      <c r="N8" s="5" t="n">
        <v>20000000</v>
      </c>
    </row>
    <row r="9" spans="1:15">
      <c r="A9" s="3" t="s">
        <v>488</v>
      </c>
      <c r="G9" s="8" t="n">
        <v>17600000</v>
      </c>
      <c r="J9" s="5" t="n">
        <v>2400000</v>
      </c>
      <c r="N9" s="5" t="n">
        <v>2400000</v>
      </c>
    </row>
    <row r="10" spans="1:15">
      <c r="A10" s="3" t="s">
        <v>837</v>
      </c>
    </row>
    <row r="11" spans="1:15">
      <c r="A11" s="3" t="s">
        <v>487</v>
      </c>
      <c r="N11" s="5" t="n">
        <v>160000000</v>
      </c>
    </row>
    <row r="12" spans="1:15">
      <c r="A12" s="3" t="s">
        <v>838</v>
      </c>
    </row>
    <row r="13" spans="1:15">
      <c r="A13" s="3" t="s">
        <v>487</v>
      </c>
      <c r="J13" s="5" t="n">
        <v>37500000</v>
      </c>
    </row>
    <row r="14" spans="1:15">
      <c r="A14" s="3" t="s">
        <v>839</v>
      </c>
    </row>
    <row r="15" spans="1:15">
      <c r="A15" s="3" t="s">
        <v>487</v>
      </c>
      <c r="I15" s="8" t="n">
        <v>10000000</v>
      </c>
    </row>
    <row r="16" spans="1:15">
      <c r="A16" s="3" t="s">
        <v>840</v>
      </c>
    </row>
    <row r="17" spans="1:15">
      <c r="A17" s="3" t="s">
        <v>488</v>
      </c>
      <c r="G17" s="5" t="n">
        <v>50000000</v>
      </c>
    </row>
    <row r="18" spans="1:15">
      <c r="A18" s="3" t="s">
        <v>841</v>
      </c>
    </row>
    <row r="19" spans="1:15">
      <c r="A19" s="3" t="s">
        <v>487</v>
      </c>
      <c r="J19" s="5" t="n">
        <v>5000000</v>
      </c>
      <c r="K19" s="5" t="n">
        <v>2500000</v>
      </c>
    </row>
    <row r="20" spans="1:15">
      <c r="A20" s="3" t="s">
        <v>842</v>
      </c>
    </row>
    <row r="21" spans="1:15">
      <c r="A21" s="3" t="s">
        <v>493</v>
      </c>
      <c r="G21" s="5" t="n">
        <v>30000000</v>
      </c>
    </row>
    <row r="22" spans="1:15">
      <c r="A22" s="3" t="s">
        <v>843</v>
      </c>
    </row>
    <row r="23" spans="1:15">
      <c r="A23" s="3" t="s">
        <v>487</v>
      </c>
      <c r="E23" s="8" t="n">
        <v>50000000</v>
      </c>
    </row>
    <row r="24" spans="1:15">
      <c r="A24" s="3" t="s">
        <v>673</v>
      </c>
    </row>
    <row r="25" spans="1:15">
      <c r="A25" s="3" t="s">
        <v>516</v>
      </c>
      <c r="J25" s="5" t="n">
        <v>0</v>
      </c>
      <c r="K25" s="5" t="n">
        <v>0</v>
      </c>
    </row>
    <row r="26" spans="1:15">
      <c r="A26" s="3" t="s">
        <v>487</v>
      </c>
      <c r="H26" s="5" t="n">
        <v>14000000</v>
      </c>
    </row>
    <row r="27" spans="1:15">
      <c r="A27" s="3" t="s">
        <v>844</v>
      </c>
      <c r="O27" s="8" t="n">
        <v>35000000</v>
      </c>
    </row>
    <row r="28" spans="1:15">
      <c r="A28" s="3" t="s">
        <v>674</v>
      </c>
      <c r="H28" s="5" t="n">
        <v>6000000</v>
      </c>
      <c r="K28" s="5" t="n">
        <v>6000000</v>
      </c>
      <c r="O28" s="8" t="n">
        <v>6000000</v>
      </c>
    </row>
    <row r="29" spans="1:15">
      <c r="A29" s="3" t="s">
        <v>845</v>
      </c>
      <c r="H29" s="5" t="n">
        <v>8000000</v>
      </c>
    </row>
    <row r="30" spans="1:15">
      <c r="A30" s="3" t="s">
        <v>846</v>
      </c>
      <c r="H30" s="5" t="n">
        <v>6000000</v>
      </c>
      <c r="K30" s="5" t="n">
        <v>6000000</v>
      </c>
    </row>
    <row r="31" spans="1:15">
      <c r="A31" s="3" t="s">
        <v>847</v>
      </c>
    </row>
    <row r="32" spans="1:15">
      <c r="A32" s="3" t="s">
        <v>487</v>
      </c>
      <c r="B32" s="8" t="n">
        <v>500000</v>
      </c>
      <c r="C32" s="8" t="n">
        <v>1000000</v>
      </c>
    </row>
    <row r="33" spans="1:15">
      <c r="A33" s="3" t="s">
        <v>844</v>
      </c>
      <c r="J33" s="8" t="n">
        <v>1500000</v>
      </c>
      <c r="N33" s="8" t="n">
        <v>1500000</v>
      </c>
    </row>
    <row r="34" spans="1:15">
      <c r="A34" s="3" t="s">
        <v>848</v>
      </c>
      <c r="J34" s="3" t="s">
        <v>849</v>
      </c>
    </row>
    <row r="35" spans="1:15">
      <c r="A35" s="3" t="s">
        <v>850</v>
      </c>
      <c r="J35" s="3" t="s">
        <v>851</v>
      </c>
    </row>
    <row r="36" spans="1:15">
      <c r="A36" s="3" t="s">
        <v>852</v>
      </c>
    </row>
    <row r="37" spans="1:15">
      <c r="A37" s="3" t="s">
        <v>516</v>
      </c>
      <c r="J37" s="8" t="n">
        <v>1500000</v>
      </c>
    </row>
    <row r="38" spans="1:15">
      <c r="A38" s="3" t="s">
        <v>848</v>
      </c>
      <c r="D38" s="3" t="s">
        <v>851</v>
      </c>
    </row>
    <row r="39" spans="1:15">
      <c r="A39" s="3" t="s">
        <v>850</v>
      </c>
      <c r="D39" s="3" t="s">
        <v>853</v>
      </c>
    </row>
    <row r="40" spans="1:15">
      <c r="A40" s="3" t="s">
        <v>854</v>
      </c>
    </row>
    <row r="41" spans="1:15">
      <c r="A41" s="3" t="s">
        <v>855</v>
      </c>
      <c r="M41" s="8" t="n">
        <v>50000000</v>
      </c>
    </row>
    <row r="42" spans="1:15">
      <c r="A42" s="3" t="s">
        <v>856</v>
      </c>
    </row>
    <row r="43" spans="1:15">
      <c r="A43" s="3" t="s">
        <v>855</v>
      </c>
      <c r="M43" s="8" t="n">
        <v>20000000</v>
      </c>
    </row>
    <row r="44" spans="1:15">
      <c r="A44" s="3" t="s">
        <v>402</v>
      </c>
    </row>
    <row r="45" spans="1:15">
      <c r="A45" s="3" t="s">
        <v>454</v>
      </c>
      <c r="J45" s="3" t="s">
        <v>38</v>
      </c>
      <c r="K45" s="5" t="n">
        <v>3360000</v>
      </c>
      <c r="L45" s="5" t="n">
        <v>29453000</v>
      </c>
    </row>
    <row r="46" spans="1:15">
      <c r="A46" s="3" t="s">
        <v>516</v>
      </c>
      <c r="J46" s="8" t="n">
        <v>10300000</v>
      </c>
    </row>
    <row r="47" spans="1:15">
      <c r="A47" s="3" t="s">
        <v>488</v>
      </c>
      <c r="J47" s="3" t="s">
        <v>38</v>
      </c>
      <c r="N47" s="3" t="s">
        <v>38</v>
      </c>
    </row>
    <row r="48" spans="1:15">
      <c r="A48" s="3" t="s">
        <v>515</v>
      </c>
      <c r="J48" s="8" t="n">
        <v>74000000</v>
      </c>
      <c r="K48" s="5" t="n">
        <v>62800000</v>
      </c>
      <c r="L48" s="5" t="n">
        <v>52100000</v>
      </c>
    </row>
    <row r="49" spans="1:15">
      <c r="A49" s="3" t="s">
        <v>857</v>
      </c>
      <c r="G49" s="5" t="n">
        <v>30000000</v>
      </c>
    </row>
    <row r="50" spans="1:15">
      <c r="A50" s="3" t="s">
        <v>858</v>
      </c>
      <c r="G50" s="5" t="n">
        <v>20000000</v>
      </c>
    </row>
    <row r="51" spans="1:15">
      <c r="A51" s="3" t="s">
        <v>859</v>
      </c>
      <c r="G51" s="8" t="n">
        <v>50000000</v>
      </c>
    </row>
    <row r="52" spans="1:15">
      <c r="A52" s="3" t="s">
        <v>860</v>
      </c>
      <c r="F52" s="8" t="n">
        <v>30000000</v>
      </c>
    </row>
    <row r="53" spans="1:15">
      <c r="A53" s="3" t="s">
        <v>861</v>
      </c>
      <c r="M53" s="5" t="n">
        <v>3</v>
      </c>
    </row>
    <row r="54" spans="1:15">
      <c r="A54" s="3" t="s">
        <v>862</v>
      </c>
      <c r="M54" s="3" t="s">
        <v>442</v>
      </c>
    </row>
    <row r="55" spans="1:15">
      <c r="A55" s="3" t="s">
        <v>863</v>
      </c>
      <c r="M55" s="3" t="s">
        <v>864</v>
      </c>
    </row>
    <row r="56" spans="1:15">
      <c r="A56" s="3" t="s">
        <v>517</v>
      </c>
      <c r="J56" s="5" t="n">
        <v>0</v>
      </c>
      <c r="K56" s="5" t="n">
        <v>3400000</v>
      </c>
      <c r="L56" s="5" t="n">
        <v>61000</v>
      </c>
    </row>
    <row r="57" spans="1:15">
      <c r="A57" s="3" t="s">
        <v>400</v>
      </c>
    </row>
    <row r="58" spans="1:15">
      <c r="A58" s="3" t="s">
        <v>516</v>
      </c>
      <c r="J58" s="5" t="n">
        <v>53900000</v>
      </c>
      <c r="K58" s="5" t="n">
        <v>32100000</v>
      </c>
    </row>
    <row r="59" spans="1:15">
      <c r="A59" s="3" t="s">
        <v>516</v>
      </c>
      <c r="J59" s="5" t="n">
        <v>66276000</v>
      </c>
      <c r="K59" s="5" t="n">
        <v>33252000</v>
      </c>
      <c r="L59" s="5" t="n">
        <v>16425000</v>
      </c>
    </row>
    <row r="60" spans="1:15">
      <c r="A60" s="3" t="s">
        <v>487</v>
      </c>
      <c r="K60" s="5" t="n">
        <v>8000000</v>
      </c>
    </row>
    <row r="61" spans="1:15">
      <c r="A61" s="3" t="s">
        <v>488</v>
      </c>
      <c r="H61" s="5" t="n">
        <v>7169000</v>
      </c>
      <c r="J61" s="5" t="n">
        <v>1764000</v>
      </c>
      <c r="K61" s="5" t="n">
        <v>7169000</v>
      </c>
      <c r="N61" s="8" t="n">
        <v>1764000</v>
      </c>
    </row>
    <row r="62" spans="1:15">
      <c r="A62" s="3" t="s">
        <v>515</v>
      </c>
      <c r="J62" s="5" t="n">
        <v>74138000</v>
      </c>
      <c r="K62" s="5" t="n">
        <v>62775000</v>
      </c>
      <c r="L62" s="5" t="n">
        <v>52100000</v>
      </c>
    </row>
    <row r="63" spans="1:15">
      <c r="A63" s="3" t="s">
        <v>493</v>
      </c>
      <c r="H63" s="8" t="n">
        <v>5118000</v>
      </c>
      <c r="J63" s="8" t="n">
        <v>1088000</v>
      </c>
      <c r="K63" s="5" t="n">
        <v>5118000</v>
      </c>
      <c r="N63" s="8" t="n">
        <v>1088000</v>
      </c>
    </row>
    <row r="64" spans="1:15">
      <c r="A64" s="3" t="s">
        <v>517</v>
      </c>
      <c r="J64" s="3" t="s">
        <v>38</v>
      </c>
      <c r="K64" s="8" t="n">
        <v>3360000</v>
      </c>
      <c r="L64" s="8" t="n">
        <v>61000</v>
      </c>
    </row>
  </sheetData>
  <mergeCells count="4">
    <mergeCell ref="A1:A2"/>
    <mergeCell ref="B1:G1"/>
    <mergeCell ref="H1:I1"/>
    <mergeCell ref="J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 Business Organization </vt:lpstr>
      <vt:lpstr>Note 2 - Summary of Significant</vt:lpstr>
      <vt:lpstr>Note 3 - Net Income Per Share</vt:lpstr>
      <vt:lpstr>Note 4 - Segment Reporting</vt:lpstr>
      <vt:lpstr>Note 5 - Acquisitions</vt:lpstr>
      <vt:lpstr>Note 6 - Restructuring</vt:lpstr>
      <vt:lpstr>Note 7 - Current and Non-Curren</vt:lpstr>
      <vt:lpstr>Note 8 - Fair Value Measurement</vt:lpstr>
      <vt:lpstr>Note 9 - Inventories</vt:lpstr>
      <vt:lpstr>Note 10 - Property and Equipmen</vt:lpstr>
      <vt:lpstr>Note 11 - Intangible Assets, In</vt:lpstr>
      <vt:lpstr>Note 12 - Accrued Expenses</vt:lpstr>
      <vt:lpstr>Note 13 - Collaboration Obligat</vt:lpstr>
      <vt:lpstr>Note 14 - Other Current Liabili</vt:lpstr>
      <vt:lpstr>Note 15 - Other Liabilities</vt:lpstr>
      <vt:lpstr>Note 16 - Commitments and Conti</vt:lpstr>
      <vt:lpstr>Note 17 - Related Party Transac</vt:lpstr>
      <vt:lpstr>Note 18 - Notes Payable</vt:lpstr>
      <vt:lpstr>Note 19 - Collaboration and Lic</vt:lpstr>
      <vt:lpstr>Note 20 - Stockholders' Equity</vt:lpstr>
      <vt:lpstr>Note 21 - Income Taxes</vt:lpstr>
      <vt:lpstr>Note 22 - Quarterly Financial D</vt:lpstr>
      <vt:lpstr>Note 23 - Subsequent Events</vt:lpstr>
      <vt:lpstr>Schedule II - Valuation and Qua</vt:lpstr>
      <vt:lpstr>Significant Accounting Policies</vt:lpstr>
      <vt:lpstr>Note 2 - Summary of Significa32</vt:lpstr>
      <vt:lpstr>Note 3 - Net Income Per Share (</vt:lpstr>
      <vt:lpstr>Note 4 - Segment Reporting (Tab</vt:lpstr>
      <vt:lpstr>Note 5 - Acquisitions (Tables)</vt:lpstr>
      <vt:lpstr>Note 6 - Restructuring (Tables)</vt:lpstr>
      <vt:lpstr>Note 7 - Current and Non-Curr37</vt:lpstr>
      <vt:lpstr>Note 9 - Inventories (Tables)</vt:lpstr>
      <vt:lpstr>Note 10 - Property and Equipm39</vt:lpstr>
      <vt:lpstr>Note 11 - Intangible Assets, 40</vt:lpstr>
      <vt:lpstr>Note 12 - Accrued Expenses (Tab</vt:lpstr>
      <vt:lpstr>Note 14 - Other Current Liabi42</vt:lpstr>
      <vt:lpstr>Note 15 - Other Liabilities (Ta</vt:lpstr>
      <vt:lpstr>Note 16 - Commitments and Con44</vt:lpstr>
      <vt:lpstr>Note 17 - Related Party Trans45</vt:lpstr>
      <vt:lpstr>Note 18 - Notes Payable (Tables</vt:lpstr>
      <vt:lpstr>Note 19 - Collaboration and L47</vt:lpstr>
      <vt:lpstr>Note 20 - Stockholders' Equity </vt:lpstr>
      <vt:lpstr>Note 21 - Income Taxes (Tables)</vt:lpstr>
      <vt:lpstr>Note 22 - Quarterly Financial50</vt:lpstr>
      <vt:lpstr>Schedule II - Valuation and Q51</vt:lpstr>
      <vt:lpstr>Note 1 - Business Organizatio52</vt:lpstr>
      <vt:lpstr>Note 2 - Summary of Significa53</vt:lpstr>
      <vt:lpstr>Note 2 - Deferred Revenue (Deta</vt:lpstr>
      <vt:lpstr>Note 3 - Net Income (Loss) per </vt:lpstr>
      <vt:lpstr>Note 3 - Potentially Dilutive S</vt:lpstr>
      <vt:lpstr>Note 3 - Antidilutive Securitie</vt:lpstr>
      <vt:lpstr>Note 4 - Segment Reporting (Det</vt:lpstr>
      <vt:lpstr>Note 4 - Revenues by Product Ca</vt:lpstr>
      <vt:lpstr>Note 4 - Revenues by Geographic</vt:lpstr>
      <vt:lpstr>Note 4 - Long-lived Assets by G</vt:lpstr>
      <vt:lpstr>Note 5 - Acquisitions (Details </vt:lpstr>
      <vt:lpstr>Note 5 - Allocation of the Purc</vt:lpstr>
      <vt:lpstr>Note 5 - Intangible Assets Info</vt:lpstr>
      <vt:lpstr>Note 5 - Pro Forma Information </vt:lpstr>
      <vt:lpstr>Note 6 - Restructuring (Details</vt:lpstr>
      <vt:lpstr>Note 6 - Cash Components of Res</vt:lpstr>
      <vt:lpstr>Note 7 - Current and Non-Curr68</vt:lpstr>
      <vt:lpstr>Note 7 - Summary of Current and</vt:lpstr>
      <vt:lpstr>Note 9 - Inventories (Details T</vt:lpstr>
      <vt:lpstr>Note 9 - Inventory Components (</vt:lpstr>
      <vt:lpstr>Note 10 - Property and Equipm72</vt:lpstr>
      <vt:lpstr>Note 10 - Property and Equipm73</vt:lpstr>
      <vt:lpstr>Note 11 - Intangible Assets, 74</vt:lpstr>
      <vt:lpstr>Note 11 - Intangible Assets by </vt:lpstr>
      <vt:lpstr>Note 11 - Changes in Intangible</vt:lpstr>
      <vt:lpstr>Note 11 - Amortization of Intan</vt:lpstr>
      <vt:lpstr>Note 12 - Summary of Accrued Ex</vt:lpstr>
      <vt:lpstr>Note 13 - Collaboration Oblig79</vt:lpstr>
      <vt:lpstr>Note 14 - Other Current Liabi80</vt:lpstr>
      <vt:lpstr>Note 15 - Other Liabilities (De</vt:lpstr>
      <vt:lpstr>Note 15 - Other Liabilities Sum</vt:lpstr>
      <vt:lpstr>Note 15 - Reconciliation of Pro</vt:lpstr>
      <vt:lpstr>Note 15 - Reconciliation of Amo</vt:lpstr>
      <vt:lpstr>Note 15- Net Periodic Benefit C</vt:lpstr>
      <vt:lpstr>Note 15 - Changes in Plan Asset</vt:lpstr>
      <vt:lpstr>Note 15 - Estimated Amounts to </vt:lpstr>
      <vt:lpstr>Note 15 - Projected Benefit Obl</vt:lpstr>
      <vt:lpstr>Note 15 - Weighted Average Allo</vt:lpstr>
      <vt:lpstr>Note 15 - Schedule of Assumptio</vt:lpstr>
      <vt:lpstr>Note 15 - Schedule of Expected </vt:lpstr>
      <vt:lpstr>Note 16 - Commitments and Con92</vt:lpstr>
      <vt:lpstr>Note 16 - Future Minimum, Non-C</vt:lpstr>
      <vt:lpstr>Note 17 - Related Party Trans94</vt:lpstr>
      <vt:lpstr>Note 17 - Expenses Under Agreem</vt:lpstr>
      <vt:lpstr>Note 17 - Deferred Revenues Und</vt:lpstr>
      <vt:lpstr>Note 18 - Notes Payable (Detail</vt:lpstr>
      <vt:lpstr>Note 18 - Maturities of Notes P</vt:lpstr>
      <vt:lpstr>Note 19 - Collaboration and L99</vt:lpstr>
      <vt:lpstr>Note 19 - Cash Streams and Rela</vt:lpstr>
      <vt:lpstr>Note 19 - Cash Streams and R101</vt:lpstr>
      <vt:lpstr>Note 20 - Stockholders' Equi102</vt:lpstr>
      <vt:lpstr>Note 20 - Option Valuation Assu</vt:lpstr>
      <vt:lpstr>Note 20 - Stock-based Compensat</vt:lpstr>
      <vt:lpstr>Note 20 - Stock Option Activity</vt:lpstr>
      <vt:lpstr>Note 20 - Changes in Accumulate</vt:lpstr>
      <vt:lpstr>Note 21 - Income Taxes (Details</vt:lpstr>
      <vt:lpstr>Note 21 - Income Before Income </vt:lpstr>
      <vt:lpstr>Note 21 - Provision for Income </vt:lpstr>
      <vt:lpstr>Note 21 - Deferred Tax Assets (</vt:lpstr>
      <vt:lpstr>Note 21 - Income Taxes on the F</vt:lpstr>
      <vt:lpstr>Note 21 - Unrecognized Tax Bene</vt:lpstr>
      <vt:lpstr>Note 22 - Quarterly Financia113</vt:lpstr>
      <vt:lpstr>Note 23 - Subsequent Events (De</vt:lpstr>
      <vt:lpstr>Schedule II - Valuation and 115</vt:lpstr>
      <vt:lpstr>Schedule II - Valuation and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1:36:14Z</dcterms:created>
  <dcterms:modified xmlns:dcterms="http://purl.org/dc/terms/" xmlns:xsi="http://www.w3.org/2001/XMLSchema-instance" xsi:type="dcterms:W3CDTF">2016-03-10T21:36:14Z</dcterms:modified>
  <dc:title xmlns:dc="http://purl.org/dc/elements/1.1/">Untitled</dc:title>
  <dc:description xmlns:dc="http://purl.org/dc/elements/1.1/"/>
  <dc:subject xmlns:dc="http://purl.org/dc/elements/1.1/"/>
  <cp:keywords/>
  <cp:category/>
</cp:coreProperties>
</file>